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EQUI8" sheetId="8" r:id="rId8"/>
    <s:sheet name="CONSOLIDATED STATEMENT OF CASH " sheetId="9" r:id="rId9"/>
    <s:sheet name="CONSOLIDATED STATEMENTS OF CASH" sheetId="10" r:id="rId10"/>
    <s:sheet name="ORGANIZATION, BACKGROUND AND SI" sheetId="11" r:id="rId11"/>
    <s:sheet name="REAL ESTATE PROPERTIES" sheetId="12" r:id="rId12"/>
    <s:sheet name="ACQUISITIONS, DISPOSITIONS AND " sheetId="13" r:id="rId13"/>
    <s:sheet name="REAL ESTATE PROPERTY HELD FOR S" sheetId="14" r:id="rId14"/>
    <s:sheet name="RESTRICTED CASH" sheetId="15" r:id="rId15"/>
    <s:sheet name="DEBT OBLIGATIONS" sheetId="16" r:id="rId16"/>
    <s:sheet name="DEFERRED INCOME (NEW MARKETS TA" sheetId="17" r:id="rId17"/>
    <s:sheet name="INCOME TAXES" sheetId="18" r:id="rId18"/>
    <s:sheet name="SHAREHOLDERS' EQUITY" sheetId="19" r:id="rId19"/>
    <s:sheet name="ADVISOR'S COMPENSATION AND RELA" sheetId="20" r:id="rId20"/>
    <s:sheet name="DISCONTINUED OPERATIONS" sheetId="21" r:id="rId21"/>
    <s:sheet name="SEGMENT REPORTING" sheetId="22" r:id="rId22"/>
    <s:sheet name="FAIR VALUE OF FINANCIAL INSTRUM" sheetId="23" r:id="rId23"/>
    <s:sheet name="COMMITMENT" sheetId="24" r:id="rId24"/>
    <s:sheet name="DERIVATIVE FINANCIAL INSTRUMENT" sheetId="25" r:id="rId25"/>
    <s:sheet name="QUARTERLY FINANCIAL DATA (Unaud" sheetId="26" r:id="rId26"/>
    <s:sheet name="SUBSEQUENT EVENTS" sheetId="27" r:id="rId27"/>
    <s:sheet name="SCHEDULE III - REAL ESTATE PROP" sheetId="28" r:id="rId28"/>
    <s:sheet name="ORGANIZATION, BACKGROUND AND 29" sheetId="29" r:id="rId29"/>
    <s:sheet name="REAL ESTATE PROPERTIES (Tables)" sheetId="30" r:id="rId30"/>
    <s:sheet name="ACQUISITIONS, DISPOSITIONS AN31" sheetId="31" r:id="rId31"/>
    <s:sheet name="DEBT OBLIGATIONS (Tables)" sheetId="32" r:id="rId32"/>
    <s:sheet name="SHAREHOLDERS' EQUITY (Tables)" sheetId="33" r:id="rId33"/>
    <s:sheet name="SEGMENT REPORTING (Tables)" sheetId="34" r:id="rId34"/>
    <s:sheet name="FAIR VALUE OF FINANCIAL INSTR35" sheetId="35" r:id="rId35"/>
    <s:sheet name="DERIVATIVE FINANCIAL INSTRUME36" sheetId="36" r:id="rId36"/>
    <s:sheet name="QUARTERLY FINANCIAL DATA (Una37" sheetId="37" r:id="rId37"/>
    <s:sheet name="ORGANIZATION, BACKGROUND AND 38" sheetId="38" r:id="rId38"/>
    <s:sheet name="REAL ESTATE PROPERTIES (Details" sheetId="39" r:id="rId39"/>
    <s:sheet name="REAL ESTATE PROPERTIES - Footno" sheetId="40" r:id="rId40"/>
    <s:sheet name="REAL ESTATE PROPERTIES (Detai41" sheetId="41" r:id="rId41"/>
    <s:sheet name="REAL ESTATE PROPERTIES (Detai42" sheetId="42" r:id="rId42"/>
    <s:sheet name="REAL ESTATE PROPERTIES (Detai43" sheetId="43" r:id="rId43"/>
    <s:sheet name="ACQUISITIONS, DISPOSITIONS AN44" sheetId="44" r:id="rId44"/>
    <s:sheet name="ACQUISITIONS, DISPOSITIONS AN45" sheetId="45" r:id="rId45"/>
    <s:sheet name="ACQUISITIONS, DISPOSITIONS AN46" sheetId="46" r:id="rId46"/>
    <s:sheet name="REAL ESTATE PROPERTY HELD FOR47" sheetId="47" r:id="rId47"/>
    <s:sheet name="DEBT OBLIGATIONS (Details)" sheetId="48" r:id="rId48"/>
    <s:sheet name="DEBT OBLIGATIONS  - Mortgage Pa" sheetId="49" r:id="rId49"/>
    <s:sheet name="DEBT OBLIGATIONS - Junior Subor" sheetId="50" r:id="rId50"/>
    <s:sheet name="DEBT OBLIGATIONS - Unsecured Sh" sheetId="51" r:id="rId51"/>
    <s:sheet name="DEFERRED INCOME (NEW MARKETS 52" sheetId="52" r:id="rId52"/>
    <s:sheet name="INCOME TAXES (Detail)" sheetId="53" r:id="rId53"/>
    <s:sheet name="SHAREHOLDERS' EQUITY (Details)" sheetId="54" r:id="rId54"/>
    <s:sheet name="SHAREHOLDERS' EQUITY (Details 2" sheetId="55" r:id="rId55"/>
    <s:sheet name="SHAREHOLDERS' EQUITY (Details 3" sheetId="56" r:id="rId56"/>
    <s:sheet name="ADVISOR'S COMPENSATION AND RE57" sheetId="57" r:id="rId57"/>
    <s:sheet name="SEGMENT REPORTING (Details)" sheetId="58" r:id="rId58"/>
    <s:sheet name="FAIR VALUE OF FINANCIAL INSTR59" sheetId="59" r:id="rId59"/>
    <s:sheet name="FAIR VALUE OF FINANCIAL INSTR60" sheetId="60" r:id="rId60"/>
    <s:sheet name="COMMITMENT (Detail)" sheetId="61" r:id="rId61"/>
    <s:sheet name="DERIVATIVE FINANCIAL INSTRUME62" sheetId="62" r:id="rId62"/>
    <s:sheet name="QUARTERLY FINANCIAL DATA (Una63" sheetId="63" r:id="rId63"/>
    <s:sheet name="SCHEDULE III - REAL ESTATE PR64" sheetId="64" r:id="rId64"/>
    <s:sheet name="SCHEDULE III - REAL ESTATE PR65" sheetId="65" r:id="rId65"/>
  </s:sheets>
  <s:definedNames/>
  <s:calcPr calcId="124519" calcMode="auto" fullCalcOnLoad="1"/>
</s:workbook>
</file>

<file path=xl/sharedStrings.xml><?xml version="1.0" encoding="utf-8"?>
<sst xmlns="http://schemas.openxmlformats.org/spreadsheetml/2006/main" uniqueCount="739">
  <si>
    <t>Document and Entity Information - USD ($) $ in Millions</t>
  </si>
  <si>
    <t>12 Months Ended</t>
  </si>
  <si>
    <t>Sep. 30, 2015</t>
  </si>
  <si>
    <t>Dec. 01, 2015</t>
  </si>
  <si>
    <t>Mar. 31, 2015</t>
  </si>
  <si>
    <t>Document and Entity Information</t>
  </si>
  <si>
    <t>Entity Registrant Name</t>
  </si>
  <si>
    <t>BRT REALTY TRUST</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 USD ($) $ in Thousands</t>
  </si>
  <si>
    <t>Sep. 30, 2014</t>
  </si>
  <si>
    <t>ASSETS</t>
  </si>
  <si>
    <t>Real estate properties, net of accumulated depreciation of $40,640 and $27,424</t>
  </si>
  <si>
    <t>Cash and cash equivalents</t>
  </si>
  <si>
    <t>Deferred costs, net</t>
  </si>
  <si>
    <t>Deposits and escrows</t>
  </si>
  <si>
    <t>Other assets</t>
  </si>
  <si>
    <t>Real estate property held for sale</t>
  </si>
  <si>
    <t>Assets of discontinued operations</t>
  </si>
  <si>
    <t>Total Assets</t>
  </si>
  <si>
    <t>Liabilities:</t>
  </si>
  <si>
    <t>Mortgages payable</t>
  </si>
  <si>
    <t>Junior subordinated notes</t>
  </si>
  <si>
    <t>Accounts payable and accrued liabilities</t>
  </si>
  <si>
    <t>Deferred income</t>
  </si>
  <si>
    <t>Mortgage payable held for sale</t>
  </si>
  <si>
    <t>Total Liabilities</t>
  </si>
  <si>
    <t>Commitments and contingencies</t>
  </si>
  <si>
    <t>BRT Realty Trust shareholders' equity:</t>
  </si>
  <si>
    <t>Preferred shares, $1 par value: Authorized 10,000 shares, none issued</t>
  </si>
  <si>
    <t>Shares of beneficial interest, $3 par value: Authorized number of shares, unlimited, 13,428 and 13,655 issued</t>
  </si>
  <si>
    <t>Additional paid-in capital</t>
  </si>
  <si>
    <t>Accumulated other comprehensive loss</t>
  </si>
  <si>
    <t>Accumulated deficit</t>
  </si>
  <si>
    <t>Total BRT Realty Trust shareholders' equity</t>
  </si>
  <si>
    <t>Non-controlling interests</t>
  </si>
  <si>
    <t>Total Equity</t>
  </si>
  <si>
    <t>Total Liabilities and Equity</t>
  </si>
  <si>
    <t>Multi-Family Real Estate</t>
  </si>
  <si>
    <t>Primary Beneficiary | Multi-Family Real Estate</t>
  </si>
  <si>
    <t>Restricted cash</t>
  </si>
  <si>
    <t>Primary Beneficiary | Newark Joint Venture</t>
  </si>
  <si>
    <t>CONSOLIDATED BALANCE SHEETS (Parenthetical) - USD ($) $ in Thousands</t>
  </si>
  <si>
    <t>Statement of Financial Position [Abstract]</t>
  </si>
  <si>
    <t>Real estate properties, accumulated depreciation</t>
  </si>
  <si>
    <t>Preferred shares, par value (in dollars per share)</t>
  </si>
  <si>
    <t>Preferred shares, authorized (in shares)</t>
  </si>
  <si>
    <t>Preferred shares, issued (in shares)</t>
  </si>
  <si>
    <t>Shares of beneficial interest, par value (in dollars per share)</t>
  </si>
  <si>
    <t>Shares of beneficial interest, issued (in shares)</t>
  </si>
  <si>
    <t>CONSOLIDATED STATEMENTS OF OPERATIONS - USD ($) $ in Thousands</t>
  </si>
  <si>
    <t>Sep. 30, 2013</t>
  </si>
  <si>
    <t>Revenues:</t>
  </si>
  <si>
    <t>Rental and other revenue from real estate properties</t>
  </si>
  <si>
    <t>Other income</t>
  </si>
  <si>
    <t>Total revenues</t>
  </si>
  <si>
    <t>Expenses:</t>
  </si>
  <si>
    <t>Real estate operating expenses—including $1,233,$1,120 and $426 to related parties</t>
  </si>
  <si>
    <t>Interest expense</t>
  </si>
  <si>
    <t>Advisor's fees, related party</t>
  </si>
  <si>
    <t>Property acquisition costs—including $1,293,$1,677 and $1,382 to related parties</t>
  </si>
  <si>
    <t>General and administrative—including $171, $286 and $442 to related party</t>
  </si>
  <si>
    <t>Depreciation</t>
  </si>
  <si>
    <t>Total expenses</t>
  </si>
  <si>
    <t>Total revenues less total expenses</t>
  </si>
  <si>
    <t>Gain on sale of real estate</t>
  </si>
  <si>
    <t>Gain on sale of available-for-sale securities</t>
  </si>
  <si>
    <t>Gain on sale of partnership interest</t>
  </si>
  <si>
    <t>Loss from continuing operations</t>
  </si>
  <si>
    <t>Discontinued operations:</t>
  </si>
  <si>
    <t>Discontinued operations—including $0, $214 and $831 to related party</t>
  </si>
  <si>
    <t>Gain on sale of real estate assets</t>
  </si>
  <si>
    <t>Income from discontinued operations</t>
  </si>
  <si>
    <t>Net (loss) income</t>
  </si>
  <si>
    <t>Plus: net (income) loss attributable to non-controlling interests</t>
  </si>
  <si>
    <t>Net (loss) income attributable to common shareholders</t>
  </si>
  <si>
    <t>Basic and diluted per share amounts attributable to common shareholders:</t>
  </si>
  <si>
    <t>Loss from continuing operations (in dollars per share)</t>
  </si>
  <si>
    <t>Income from discontinued operations (in dollars per share)</t>
  </si>
  <si>
    <t>Basic and diluted (loss) earnings per share (in dollars per share)</t>
  </si>
  <si>
    <t>Amounts attributable to BRT Realty Trust:</t>
  </si>
  <si>
    <t>Weighted average number of common shares outstanding:</t>
  </si>
  <si>
    <t>Basic and diluted (in shares)</t>
  </si>
  <si>
    <t>CONSOLIDATED STATEMENTS OF OPERATIONS (Parenthetical) - USD ($) $ in Thousands</t>
  </si>
  <si>
    <t>General and administrative to related party</t>
  </si>
  <si>
    <t>Related party component of discontinued operations</t>
  </si>
  <si>
    <t>Affiliated Entity | Real Estate Operating Fees</t>
  </si>
  <si>
    <t>Related party expenses</t>
  </si>
  <si>
    <t>Affiliated Entity | Payment Of Acquisition Fee</t>
  </si>
  <si>
    <t>CONSOLIDATED STATEMENTS OF COMPREHENSIVE (LOSS) INCOME - USD ($) $ in Thousands</t>
  </si>
  <si>
    <t>Statement of Comprehensive Income [Abstract]</t>
  </si>
  <si>
    <t>Other comprehensive (loss) income:</t>
  </si>
  <si>
    <t>Net unrealized (loss) on available-for-sale securities</t>
  </si>
  <si>
    <t>Unrealized (loss) gain on derivative instruments</t>
  </si>
  <si>
    <t>Other comprehensive— loss</t>
  </si>
  <si>
    <t>Comprehensive (loss) income</t>
  </si>
  <si>
    <t>Plus comprehensive (income) loss attributable to non-controlling interests</t>
  </si>
  <si>
    <t>Comprehensive (loss) income attributable to common shareholders</t>
  </si>
  <si>
    <t>CONSOLIDATED STATEMENT OF EQUITY - USD ($) $ in Thousands</t>
  </si>
  <si>
    <t>Total</t>
  </si>
  <si>
    <t>Shares of Beneficial Interest</t>
  </si>
  <si>
    <t>Additional Paid-In Capital</t>
  </si>
  <si>
    <t>Accumulated Other Comprehensive Income (Loss)</t>
  </si>
  <si>
    <t>(Accumulated Deficit)</t>
  </si>
  <si>
    <t>Non Controlling Interests</t>
  </si>
  <si>
    <t>Beginning balance at Sep. 30, 2012</t>
  </si>
  <si>
    <t>Increase (Decrease) in Stockholders' Equity</t>
  </si>
  <si>
    <t>Restricted stock vesting</t>
  </si>
  <si>
    <t>Compensation expense—restricted stock</t>
  </si>
  <si>
    <t>Contributions from non-controlling interests</t>
  </si>
  <si>
    <t>Distributions to non-controlling interests</t>
  </si>
  <si>
    <t>Net income (loss)</t>
  </si>
  <si>
    <t>Other comprehensive loss</t>
  </si>
  <si>
    <t>Ending balance at Sep. 30, 2013</t>
  </si>
  <si>
    <t>Ending balance at Sep. 30, 2014</t>
  </si>
  <si>
    <t>Purchase of non-controlling interests</t>
  </si>
  <si>
    <t>Shares repurchased - 345,081 shares</t>
  </si>
  <si>
    <t>Ending balance at Sep. 30, 2015</t>
  </si>
  <si>
    <t>CONSOLIDATED STATEMENT OF EQUITY (Parenthetical)</t>
  </si>
  <si>
    <t>Sep. 30, 2015shares</t>
  </si>
  <si>
    <t>Statement of Stockholders' Equity [Abstract]</t>
  </si>
  <si>
    <t>Shares repurchased (in shares)</t>
  </si>
  <si>
    <t>CONSOLIDATED STATEMENT OF CASH FLOWS - USD ($) $ in Thousands</t>
  </si>
  <si>
    <t>Cash flows from operating activities</t>
  </si>
  <si>
    <t>Adjustments to reconcile net (loss) income to net cash provided by (used in) operating activities:</t>
  </si>
  <si>
    <t>Recovery of previously provided allowances</t>
  </si>
  <si>
    <t>Depreciation and amortization</t>
  </si>
  <si>
    <t>Amortization of deferred fee income</t>
  </si>
  <si>
    <t>Amortization of restricted stock</t>
  </si>
  <si>
    <t>Equity in earnings of unconsolidated joint ventures</t>
  </si>
  <si>
    <t>Distribution of earnings of unconsolidated joint ventures</t>
  </si>
  <si>
    <t>(Increase) decrease in straight line rent</t>
  </si>
  <si>
    <t>Increases and decreases from changes in other assets and liabilities:</t>
  </si>
  <si>
    <t>Decrease in interest and dividends receivable</t>
  </si>
  <si>
    <t>Increase in prepaid expenses</t>
  </si>
  <si>
    <t>(Increase) decrease in prepaid interest</t>
  </si>
  <si>
    <t>Increase in accounts payable and accrued liabilities</t>
  </si>
  <si>
    <t>Decrease in deferred costs</t>
  </si>
  <si>
    <t>Increase (decrease) in security deposits and other receivable</t>
  </si>
  <si>
    <t>Other</t>
  </si>
  <si>
    <t>Net cash provided by (used in) operating activities</t>
  </si>
  <si>
    <t>Cash flows from investing activities:</t>
  </si>
  <si>
    <t>Collections from real estate loans</t>
  </si>
  <si>
    <t>Additions to real estate loans</t>
  </si>
  <si>
    <t>Loan loss recoveries</t>
  </si>
  <si>
    <t>Additions to real estate properties</t>
  </si>
  <si>
    <t>Net costs capitalized to real estate owned</t>
  </si>
  <si>
    <t>Collection of loan fees</t>
  </si>
  <si>
    <t>Purchase of non controlling interest</t>
  </si>
  <si>
    <t>Proceeds from sale of real estate owned</t>
  </si>
  <si>
    <t>Proceeds from sale of available-for-sale securities</t>
  </si>
  <si>
    <t>Proceeds from the sale of partnership interest</t>
  </si>
  <si>
    <t>Net cash used in investing activities</t>
  </si>
  <si>
    <t>Cash flows from financing activities:</t>
  </si>
  <si>
    <t>Proceeds from borrowed funds</t>
  </si>
  <si>
    <t>Repayment of borrowed funds</t>
  </si>
  <si>
    <t>Proceeds from mortgages payable</t>
  </si>
  <si>
    <t>Mortgage principal payments</t>
  </si>
  <si>
    <t>Increase in deferred borrowing costs</t>
  </si>
  <si>
    <t>Capital contributions from non-controlling interests</t>
  </si>
  <si>
    <t>Capital distributions to non-controlling interests</t>
  </si>
  <si>
    <t>Proceeds from sale of New Markets Tax Credits</t>
  </si>
  <si>
    <t>Repurchase of shares of beneficial interest</t>
  </si>
  <si>
    <t>Net cash provided by financing activities</t>
  </si>
  <si>
    <t>Net decrease in cash and cash equivalents</t>
  </si>
  <si>
    <t>Cash and cash equivalents at beginning of year</t>
  </si>
  <si>
    <t>Cash and cash equivalents at end of year</t>
  </si>
  <si>
    <t>Supplemental disclosures of cash flow information:</t>
  </si>
  <si>
    <t>Cash paid during the year for interest expense, including capitalized interest of $2,602, $1,310 and $1,820 in 2015, 2014 and 2013</t>
  </si>
  <si>
    <t>Cash paid during the year for income and excise taxes</t>
  </si>
  <si>
    <t>Acquisition of real estate through assumption of debt</t>
  </si>
  <si>
    <t>Commercial/mixed use properties | Newark Joint Venture | Primary Beneficiary</t>
  </si>
  <si>
    <t>Net change in restricted cash</t>
  </si>
  <si>
    <t>Multi-family residential</t>
  </si>
  <si>
    <t>CONSOLIDATED STATEMENTS OF CASH FLOWS (Parenthetical) - USD ($) $ in Thousands</t>
  </si>
  <si>
    <t>Statement of Cash Flows [Abstract]</t>
  </si>
  <si>
    <t>Capitalized interest</t>
  </si>
  <si>
    <t>ORGANIZATION, BACKGROUND AND SIGNIFICANT ACCOUNTING POLICIES</t>
  </si>
  <si>
    <t>Accounting Policies [Abstract]</t>
  </si>
  <si>
    <t>ORGANIZATION, BACKGROUND AND SIGNIFICANT ACCOUNTING POLICIES Organization and Background BRT Realty Trust ("BRT" or the "Trust") is a business trust organized in Massachusetts. BRT owns, operates and develops (i) multi-family properties, and (ii) commercial and mixed use real estate assets. The multi-family properties are generally acquired with venture partners in transactions in which the Trust contributes 80% of the equity. At September 30, 2015, the Trust owns 28 multi-family properties with 8,300 units and located in 11 states. BRT conducts its operations to qualify as a real estate investment trust, or REIT, for Federal income tax purposes. Principles of Consolidation 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 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the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 that owns the Kennesaw, GA property was determined not to be a VIE but is consolidated because the Trust has substantive participating rights in the entity giving it a controlling financial interest in the enti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 Certain items on the consolidated financial statements for the prior years have been reclassified to conform with the current year's presentation, including the reclassification of certain expenses from general and administrative to property acquisition costs and the reclassification of the operations and related assets of the Trust's loan and investment segment to discontinued operations. Income Tax Status The Trust qualifies as a real estate investment trust under sections 856-860 of the Internal Revenue Code of 1986, as amended. The Trustees may, at their option, elect to operate the Trust as a business trust not qualifying as a real estate investment trust. In accordance with ASC Topic 740,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 NOTE 1—ORGANIZATION, BACKGROUND AND SIGNIFICANT ACCOUNTING POLICIES (continued) Revenue Recognition Rental revenue from residential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 Real Estate Properties Real estate properties are stated at cost, net of accumulated depreciation, and include real property acquired through acquisition, development or foreclosure.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Fixed-rate renewal options have been included in the calculation of the fair value of acquired leases where applicable. Depreciation is computed on a straight-line basis over the estimated useful lives of the tangible assets. Intangible assets (and liabilities) are amortized over the remaining life of the related lease at the time of acquisition. There were no unamortized value of in-place leases at September 30, 2015 and 2014 . Expenditures for maintenance and repairs are charged to operations as incurred. Real estate is classified as held for sale when management has determined that it has met the applicable criteria. Real estate assets that are expected to be disposed of are valued at the lower of their carrying amount or their fair value less costs to sell on an individual asset basis. The Trust accounts for the sale of real estate when title passes to the buyer, sufficient equity payments have been received, there is no continuing involvement by the Trust and there is reasonable assurance that the remaining receivable, if any, will be collected. Real Estate Asset Impairments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re considered to be a level 3 valuation within the fair value hierarchy. Fixed Asset Capitalization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one year from cessation of major construction activity. The Trust ceases capitalization when the project is available for occupancy. NOTE 1—ORGANIZATION, BACKGROUND AND SIGNIFICANT ACCOUNTING POLICIES (continued) Equity Based Compensation Compensation expense for restricted stock awards is amortized over the vesting period of such awards, based upon the estimated fair value of such restricted stock at the grant date.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 Derivatives and Hedging Activities The Trust's objective in using derivative financial instruments is to manage interest rate risk. The Trust does not use derivatives for trading or speculative purposes. The Trust records all derivatives on its consolidated balance sheets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 Per Share Data Basic earnings (loss) per share i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year by the sum of the weighted average number of shares of beneficial interest outstanding plus the dilutive effect of the Trust's unvested restricted stock using the treasury stock method. Cash Equivalents Cash equivalents consist of highly liquid investments, primarily direct United States treasury obligations with maturities of three months or less when purchased. Restricted Cash Restricted cash—Newark and restricted cash—multi-family consist principally of cash held for construction costs and property improvements at specific properties as may be required by contractual arrangements. Deferred Costs Fees and costs incurred in connection with multi-family property financings and the New Markets Tax Credits related to the Newark Joint Venture (Note 9) are deferred and amortized over the term of the related debt obligations. Fees and costs paid related to the successful negotiation of leases are deferred and amortized on a straight-line basis over the terms of the respective leases. 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NOTE 1—ORGANIZATION, BACKGROUND AND SIGNIFICANT ACCOUNTING POLICIES (continued) Segment Reporting As of September 30, 2015 and 2014 , the Trust operates in two reportable segments: (i) multi-family real estate; and (ii) other real estate. The multi-family real estate segment includes the ownership, operation and development of the Trust's multi-family properties and the other real estate segment includes all activities related to the ownership, development, operation and disposition of the Trust's other real estate assets. In the year ended September 30, 2013, the Trust operated in a third segment, the loan and investment segment, which includes all activities related to the origination and servicing of the Trust's loan portfolio and other investments. The operations and assets related to this segment are reported as part of discontinued operations as the Trust no longer operates in this segment. New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is currently in the process of evaluating the impact the adoption of the guidance will have on its consolidated financial statements. 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Trust elected early adoption for the fiscal year beginning October 1, 2014, and its adoption did not have a material effect on its consolidated financial statements.</t>
  </si>
  <si>
    <t>REAL ESTATE PROPERTIES</t>
  </si>
  <si>
    <t>Real Estate [Abstract]</t>
  </si>
  <si>
    <t>REAL ESTATE PROPERTIES A summary of activity in real estate properties(including a multi-family property held for sale), for the year ended September 30, 2015 , follows (dollars in thousands): September 30, Additions Capitalized Sales Depreciation, September 30, Multi-family $ 511,866 $ 129,425 $ 33,399 $ (51,319 ) $ (18,331 ) $ 605,040 Commercial/mixed use(a) 113,021 — 30,661 — (2,241 ) 141,441 Land (b) 7,972 — — — — 7,972 Shopping centers/retail (c) 2,678 — 4 — (108 ) 2,574 Co-op/Condo Apts 75 — — (75 ) — — ​ ​ ​ ​ ​ ​ Total real estate properties $ 635,612 $ 129,425 $ 64,064 $ (51,394 ) $ (20,680 ) $ 757,027 _______________________________________________________________________________ NOTE 2—REAL ESTATE PROPERTIES (continued) (a) Represents the real estate assets of RBH-TRB Newark Holdings LLC, a consolidated VIE, which owns operating and development properties in Newark, NJ. These properties contain a mix of office, retail, residential, charter schools and surface parking aggregating approximately 565,000 square feet of commercial space and 61 residential apartment units (excluding 16,000 square feet of commercial space and 62 residential apartment units currently under construction). Certain of these assets are subject to a mortgage in the aggregate principal balance of $19,500,000 held by the Trust, which is eliminated in consolidation. Several of the assets are also encumbered by other mortgages which are discussed in Note 5—Debt Obligations—Mortgages Payable. The Trust made net capital contributions of $1,836,000 and $4,972,000 to this venture in the years ended September 30, 2015 and 2014 , respectively, representing its proportionate share of capital required to fund the operations of the venture for its next fiscal year and, in the year ended September 30, 2014, to purchase additional land parcels. The 2014 contribution includes $2,489,000 for the payment of deferred interest on the loan held by the Trust. (b) Represents an 8.9 acre development parcel located in Daytona Beach, FL acquired in foreclosure. (c) The Trust, through a joint venture in which it has an 85% interest, owns a leasehold interest in a portion of a retail shopping center located in Yonkers, NY. The leasehold interest is for approximately 28,500 square feet and, including all option periods, expires in 2045. The acquisitions completed in the year ended September 30, 2015 and described in Note 3-Acquisitions, Dispositions and Impairments, have been accounted for as business combinations. The purchase prices were allocated to the acquired assets and assumed liabilities based on management's estimate of fair value of these acquired assets and assumed liabilities at the dates of acquisition. The preliminary measurements of fair value reflected below are subject to change. The Trust expects to finalize the valuations and complete the purchase price allocations within one year from the date of the applicable acquisition. The following table summarizes the preliminary allocations of the purchase prices of assets acquired and liabilities assumed during the year ended September 30, 2015 (dollars in thousands): Preliminary Purchase Price Allocation Land $ 15,163 Buildings and Improvements 114,287 Total Consideration $ 129,450 NOTE 2—REAL ESTATE PROPERTIES (continued) The following table summarizes the preliminary allocations of the purchase price of properties as recorded as of September 30, 2014 , and the finalized allocation of the purchase price, as adjusted, as of September 30, 2015 (dollars in thousands): Preliminary Purchase Price Allocation Adjustments Finalized Purchase Price Allocation Land $ 58,700 $ (10,052 ) $ 48,648 Buildings and Improvements 172,500 8,692 181,192 Acquisition-related intangible assets (in acquired lease intangibles, net) (1) — 1,360 1,360 Total Consideration $ 231,200 — $ 231,200 A summary of the Trust's multi-family properties by state as at and for the year ended September 30, 2015 , is as follows (dollars in thousands): Location Number of Units 2015 Revenue % of Revenue Texas (a) 1,412 $ 19,135 25 % Tennessee 1,244 14,931 20 Georgia 1,312 14,334 19 Florida (a) 1,186 11,742 15 Kansas 496 3,405 5 Indiana 400 2,988 4 South Carolina 568 2,892 4 Alabama (a) 826 2,699 4 Ohio 264 2,331 3 Arkansas 172 1,122 1 Missouri (a) 420 64 — 8,300 $ 75,643 100 % (a) Includes properties purchased during the year ended September 30, 2015. Future minimum rentals to be received by the Trust pursuant to non-cancellable operating leases with terms in excess of one year, from commercial properties owned by the Trust at September 30, 2015 , are as follows (dollars in thousands): Year Ending September 30, Amount 2016 $ 3,945 2017 3,575 2018 3,360 2019 3,397 2020 3,489 Thereafter 37,096 Total $ 54,862 Leases at the Trust's multi-family properties are generally for a term of one year or less and are not reflected in the above table. ACQUISITIONS, DISPOSITIONS AND IMPAIRMENT CHARGES Property Acquisitions Set forth below is information for the year ended September 30, 2015 regarding the Trust's purchases of multi-family properties through joint ventures. The Trust has an 80% equity interest in each venture, except for the Pensacola, FL and Valley, AL ventures in each of which it has a 97.5% interest (dollars in thousands): Location Purchase No. of Contract Acquisition Mortgage Debt Initial BRT Equity Property Acquisition Costs Pensacola, FL 12/22/2014 276 $ 27,950 $ 17,173 $ 11,380 $ 258 Valley, AL 7/27/2015 618 43,750 28,990 10,351 629 San Marco, TX 09/08/2015 192 21,725 17,158 4,720 535 Lake St. Louis, MO 09/25/2015 420 36,000 27,957 8,500 447 Other — — — — 16 1,506 $ 129,425 $ 91,278 $ 34,951 $ 1,885 Subsequent to September 30, 2015, the Trust purchased two properties. The Trust has an 65% equity interest in the venture that purchased the Charleston, SC property and the LaGrange, GA property is wholly owned. Information regarding these purchases is set forth below: Location Purchase No. of Contract Acquisition Mortgage Debt Initial BRT Equity Property Acquisition Costs Charleston, SC ( a) 12/22/2014 271 $ 27,950 $ — $ 11,380 $ — LaGrange, GA 7/24/2015 236 22,800 16,052 6,558 57,000 507 $ 50,750 $ 16,052 $ 17,938 $ 57,000 During the three months ended December 31, 2014, the Trust increased its ownership interest in a (i) joint venture that owns two multi -family properties in Houston, TX from 80% to 91% by purchasing a partner's interest in the venture for $2,036,000 ; and (ii) joint venture that owns a multi family property in Decatur, GA from 80% to 100% by purchasing its partner's interest in the venture for $ 1,850,000 . The Trust incurred $153,000 in professional fees related to these transactions. On April 1, 2015, the Trust increased its ownership interest in a joint venture that owns a multi-family property in North Charleston, SC from 90% to 100% by purchasing its partner's interest for $790,000 . NOTE 3—ACQUISITIONS, DISPOSITIONS AND IMPAIRMENT CHARGES - (continued) Property Dispositions Set forth below is a summary of the real estate properties disposed of by the Trust in the year ended September 30, 2015(dollars in thousands): Location Sale No. of Sales Price Gain on Sale Non-controlling partner portion of gain Lawrenceville, GA 2/5/2015 170 $ 9,700 $ 2,655 $ 1,141 Marietta, GA 7/7/2015 207 17,600 7,781 3,179 Houston, TX 7/24/2015 236 39,848 3,846 769 New York, NY 9/30/2015 1 635 601 — Misc. — — 122 — 614 $ 67,783 $ 15,005 $ 5,089 Impairment Charges The Trust reviews each real estate asset, including those held through investments in unconsolidated joint ventures, for impairment when there is an event or a change in circumstances indicating that the carrying amount may not be recoverable. The Trust measures and records impairment losses, and reduces the carrying value of properties, when indicators of impairment are present and the expected undiscounted cash flows related to those properties are less than their carrying amounts. In cases where the Trust does not expect to recover its carrying costs on properties held for use, the Trust reduces its carrying costs to fair value, and for properties held for sale, the Trust reduces its carrying value to the fair value less costs to sell. During the years ended September 30, 2015 , 2014 , and 2013 , no impairment charges were recorded. Management does not believe that the values of any properties are impaired as of September 30, 2015 . REAL ESTATE PROPERTY HELD FOR SALE At September 30, 2015, The Grove at Trinity Point property in Cordova, TN was held for sale. The property which has a book value of $23,859,000 , is under contract for sale.</t>
  </si>
  <si>
    <t>ACQUISITIONS, DISPOSITIONS AND IMPAIRMENT CHARGES</t>
  </si>
  <si>
    <t>Business Combinations [Abstract]</t>
  </si>
  <si>
    <t>REAL ESTATE PROPERTY HELD FOR SALE</t>
  </si>
  <si>
    <t>RESTRICTED CASH</t>
  </si>
  <si>
    <t>Restricted Cash and Investments [Abstract]</t>
  </si>
  <si>
    <t>RESTRICTED CASH Restricted cash represents funds that are being held for specific purposes and are therefore not generally available for general corporate purposes. As reflected on the consolidated balance sheet: (i) "Restricted cash—Newark" represents funds that are held by third parties for the construction of residential/commercial buildings at the Newark Joint Venture's Teachers Village Project; and (ii) "Restricted cash—multi-family" represents funds that are held by or on behalf of the Trust specifically for capital improvements at multi-family properties.</t>
  </si>
  <si>
    <t>DEBT OBLIGATIONS</t>
  </si>
  <si>
    <t>Debt Disclosure [Abstract]</t>
  </si>
  <si>
    <t>DEBT OBLIGATIONS Debt obligations consist of the following (dollars in thousands): September 30, 2015 2014 Mortgages payable (including mortgage held for sale) $ 585,686 $ 482,406 Junior subordinated notes 37,400 37,400 Total debt obligations $ 623,086 $ 519,806 Mortgage Payable At September 30, 2015, $473,646,000 of mortgage debt is outstanding on the Trust's 28 multi family properties with a weighted average interest rate of 3.99% and a weighted average remaining term to maturity of 6.5 years. Scheduled principal repayments for the next five years and thereafter are as follows (dollars in thousands): Year Ending September 30, Principal Payments Due 2016 $ 5,635 2017 7,249 2018 8,027 2019 142,385 2020 43,169 Thereafter 267,181 $ 473,646 At September 30, 2015, $112,040,000 of mortgage debt is outstanding on the Trust's other real estate properties with a weighted average interest rate of 5.53% and a weighted average remaining term to maturity of 10.5 years. Scheduled principal repayments for the next five years and thereafter are as follows: (dollars in thousands): Year Ending September 30, Principal Payments Due 2016 $ 1,998 2017 2,635 2018 2,829 2019 23,971 2020 8,669 Thereafter 71,938 $ 112,040 NOTE 6—DEBT OBLIGATIONS - (continued) Junior Subordinated Notes At September 30, 2015 and 2014 the Trust's junior subordinated notes had an outstanding principal balance of $37,400,000 . The interest rates on the outstanding notes is set forth below: Interest period Interest Rate August 1, 2012 through April 29, 2016 4.9 % April 30, 2016 through April 30, 2036 Three month LIBOR + 2.00 The junior subordinated notes require interest only payments through the maturity date, at which time repayment of all outstanding principal and interest are due. Interest expense for each of the years ended September 30, 2015 , 2014 and 2013 , which includes amortization of deferred costs, was $1,853,000 . Unsecured short term borrowing On December 11, 2015, the Trust borrowed $8,000,000 , on a short term unsecured basis, from Gould Investors L.P. , a related party. The note bears interest at 5.24% and will mature on the earlier of (i) May 10, 2016 or (ii) the receipt of funds from the sale of the Trust's equity interest in the Newark Joint Venture or the repayment of the Newark Joint Venture loan, in principal amount of $19,500,000 , which is eliminated in consolidation.</t>
  </si>
  <si>
    <t>DEFERRED INCOME (NEW MARKETS TAX CREDIT TRANSACTION)</t>
  </si>
  <si>
    <t>Deferred Revenue Disclosure [Abstract]</t>
  </si>
  <si>
    <t>DEFERRED INCOME (NEW MARKETS TAX CREDIT TRANSACTION) In connection with the Teachers Village project, on September 30, 2014, affiliates of JP Morgan Chase ("Chase") contributed $5,100,000 , and on September 12, 2012 and February 3, 2012, affiliates of Goldman Sachs (" Goldman") contributed $16,400,000 and $11,200,000 , respectively, to special purpose subsidiaries of the Newark Joint Venture and these subsidiaries received the proceeds from the sale of New Markets Tax Credits ("NMTC") for which the project qualified. Chase and Goldman are entitled to receive tax credits against their qualified investments in the project over the seven years commencing as of the dates of their respective contributions. At the end of the seven years, the Newark Joint Venture subsidiaries have the option to acquire the special purpose entities for a nominal fee. Included in deferred income on the Trust's consolidated balance sheet at September 30, 2015 and 2014 are $30,990,000 of the Chase and Goldman contributions, which are net of fees of the NMTC transactions and Newark Joint Venture financing transactions. These amounts will be recognized into income when the obligations to comply with the requirements of the NMTC program as set forth in the applicable provisions of the Internal Revenue Code of 1986, as amended (the "Code"), is eliminated. The failure of the Newark Joint Venture to comply with the requirements of the NMTC program may result in the reversal of the tax credit benefits and the related obligation of the Newark Joint Venture to indemnify the beneficiaries of such credits. The tax credits are subject to recapture for a seven year period as provided in the Code. Costs incurred in structuring these transactions are deferred and will be recognized as an expense based on the maturities of the various mortgage financings, including the debt financing obtained by the Newark Joint Venture contemporaneously with the NMTC transactions. At September 30, 2015 and 2014 , these costs totaled $9.7 million and $8.7 million and are included in deferred costs on the consolidated balance sheets. The Trust determined that the special purpose subsidiaries are VIE's. The VIE's ongoing activities, which include collecting and remitting interest and fees and NMTC compliance, were all considered in the design of the special purpose entities and are not anticipated to affect the economic performance during the life of the VIE's. Management considered the obligation to deliver tax benefits, provide guarantees to Chase and Goldman and the Trust's obligation to absorb the losses of the VIE. Management also considered Chase's and Goldman's lack of a material interest in the underlying economics of the project. Management concluded that the Trust is the primary beneficiary and has therefore consolidated the VIE's.</t>
  </si>
  <si>
    <t>INCOME TAXES</t>
  </si>
  <si>
    <t>Income Tax Disclosure [Abstract]</t>
  </si>
  <si>
    <t>INCOME TAXES The Trust elected to be taxed as a real estate investment trust ("REIT"),pursuant to the Code. As a REIT, the Trust will generally not be subject to Federal income taxes at the corporate level if it distributes 100% of its REIT taxable income, as defined, to its shareholders. To maintain its REIT status, the Trust must distribute at least 90% of its taxable income; however if it does not distribute 100% of its taxable income, it will be taxed on undistributed income. There are a number of organizational NOTE 8—INCOME TAXES - (continued) and operational requirements the Trust must meet to remain a REIT. If the Trust fails to qualify as a REIT in any taxable year, its taxable income will be subject to Federal income tax at regular corporate tax rates and it may not be able to qualify as a REIT for four subsequent tax years. Even if it is qualified as a REIT, the Trust is subject to certain state and local income taxes and to Federal income and excise taxes on the undistributed taxable income. For income tax purposes, the Trust reports on a calendar year. During the years ended September 30, 2015 , 2014 and 2013 , the Trust recorded $18,000 , $155,000 and $102,000 , respectively, of state franchise tax expense, net of refunds, relating to the 2014 , 2013 and 2012 tax years. During the years ended September 30, 2014 and 2013, the Trust also paid $13,000 and $182,000 , respectively, in alternative minimum tax, which resulted from the use of net operating loss carryforwards in tax years 2013 and 2012. Earnings and profits, which determine the taxability of dividends to shareholders, differs from net income reported for financial statement purposes due to various items including timing differences related to loan loss provisions, impairment charges, depreciation methods and carrying values. At December 31, 2014 , the Trust had a net operating loss carry forward of $65,286,000 . These net operating losses may be available in future years to reduce taxable income when it is generated. These tax loss carry forwards begin to expire in 2029.</t>
  </si>
  <si>
    <t>SHAREHOLDERS' EQUITY</t>
  </si>
  <si>
    <t>Stockholders' Equity Note [Abstract]</t>
  </si>
  <si>
    <t>SHAREHOLDERS' EQUITY Distributions During the year ended September 30, 2015 , 2014 and 2013, the Trust did not declare or pay any dividends. Restricted Shares The Trust's 2012 Incentive Plan, approved by its shareholders in January 2012, permits the Trust to grant stock options, restricted stock, restricted stock units, performance shares awards and any one or more of the foregoing, up to a maximum of 600,000 shares. As of September 30, 2015 , 414,925 shares were issued and 414,625 shares were outstanding pursuant to this plan. An aggregate of 258,250 shares of restricted stock were granted pursuant to the Trust's 2009 equity incentive plan (the "Prior Plan") and have not yet vested. No additional awards may be granted under the Prior Plan. The restricted shares that have been granted under the 2012 Incentive Plan and the Prior Plan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During the years ended September 30, 2015 , 2014 and 2013 , the Trust issued 142,950 , 140,600 and 131,525 restricted shares, respectively, under the Trust's equity incentive plans. The estimated fair value of restricted stock at the date of grant is amortized ratably into expense over the applicable vesting period. For the years ended September 30, 2015 , 2014 and 2013 , the Trust recognized $906,000 , $805,000 and $691,000 of compensation expense, respectively. At September 30, 2015 , $2,184,000 has been deferred as unearned compensation and will be charged to expense over the remaining vesting periods. The weighted average vesting period is 2.6 years. Changes in number of shares outstanding under the Trust's equity incentive plans are shown below: Years Ended September 30, 2015 2014 2013 Outstanding at beginning of the year 648,225 627,425 580,180 Issued 142,950 140,600 131,525 Cancelled — (300 ) (22,000 ) Vested (118,300 ) (119,500 ) (62,280 ) Outstanding at the end of the year 672,875 648,225 627,425 Earnings (Loss) Per Share The following table sets forth the computation of basic and diluted earnings (loss) per share (dollars in thousands): 2015 2014 2013 Numerator for basic and diluted earnings per share attributable to common shareholders: Net (loss) income attributable to common shareholders $ (2,388 ) $ (9,454 ) $ 5,013 Denominator: Denominator for basic earnings per share—weighted average shares 14,133,352 14,265,589 14,137,091 Denominator for diluted earnings per share—adjusted weighted average shares and assumed conversions 14,133,352 14,265,589 14,137,091 Basic (loss) earnings per share $ (0.17 ) $ (0.66 ) $ 0.35 Diluted (loss) earnings per share $ (0.17 ) $ (0.66 ) $ 0.35 Share Buyback and Treasury Shares In September 2013, the Board of Trustees approved a share repurchase program authorizing the Trust to spend up to $2,000,000 through September 2015 to repurchase its shares of beneficial interest. In December 2014,the Board of Trustees increased to $4 million the amount the Trust can spend to repurchase shares of beneficial interest and extended the program through September 30, 2017. On December 12, 2014, the Trust purchased 345,081 shares of beneficial interest at a price of $7.02 per share, or a total of $2,422,000 .</t>
  </si>
  <si>
    <t>ADVISOR'S COMPENSATION AND RELATED PARTY TRANSACTIONS</t>
  </si>
  <si>
    <t>Related Party Transactions [Abstract]</t>
  </si>
  <si>
    <t>ADVISOR'S COMPENSATION AND RELATED PARTY TRANSACTIONS Certain of the Trust's officers and trustees are also officers and directors of REIT Management Corp. ("REIT Management") to which the Trust, pursuant to an amended and restated advisory agreement, as amended, paid advisory fees for administrative services and investment advice. Fredric H. Gould, a trustee and former Chairman of the Board of the Trust, is the sole shareholder of REIT Management. The Advisory Agreement, as amended, provides that (i) it renews automatically on July 1st of each year, unless earlier terminated with or without cause, (ii) the minimum and maximum fees payable in a twelve month period to REIT Management were set at $750,000 and $4 million , respectively, subject to adjustment for any period of less than twelve months and (iii) the Trust is to pay REIT Management the following annual fees which are to be paid on a quarterly basis: • .45% of the average book value of all real estate properties, excluding depreciation; • .25% of the average amount of the fair market value of marketable securities; • .15% of the average amount of cash and cash equivalents; • 1.0% of the average principal amount of earning loans; and • .35% of the average amount of the fair market value of non-earning loans; To the extent loans or real estate are held by joint ventures or other arrangements in which the Trust has an interest, fees vary based on, among other things, the nature of the asset ( i.e., real estate or loans), the nature of the Trust's involvement ( i.e., active or passive) and the extent of the Trust's equity interests in such arrangements. Advisory fees amounted to $ $2,448,000 , $2,016,000 and $1,802,000 for the years ended September 30, 2015, 2014 and 2013, respectively, of which $ 214,000 and $831,000 , in the years ended September 30, 2014 and 2013, respectively, is reported as a component of discontinued operations. Effective as of December 31, 2015, the Advisory Agreement will terminate. In lieu thereof, the Trust will retain personnel, including related parties, to provide the services previously provided pursuant to such agreement. The aggregate fees in calendar 2016 for the provision of such services may not exceed $1.15 million . Management of certain properties owned by the Trust and certain joint venture properties is provided by Majestic Property Management Corp., a corporation in which Fredric H. Gould is the sole shareholder, under renewable year-to-year agreements. Certain of the Trust's officers and Trustees are also officers and directors of Majestic Property Management Corp. Majestic Property Management Corp. provides real property management, real estate brokerage and construction supervision services to these properties. For the years ended September 30, 2015 , 2014 and 2013 , fees for these services aggregated $56,000 , $28,000 , and $81,000 , respectively. Fredric H. Gould is also vice chairman of the board of directors of One Liberty Properties, Inc., a related party, and certain of the Trust's officers and Trustees are also officers and directors of One Liberty Properties, Inc. In addition, Mr. Gould is an executive officer and sole shareholder of Georgetown Partners, Inc., the managing general partner of Gould Investors L.P., a related party. Certain of the Trust's officers and Trustees are also officers and directors of Georgetown Partners, Inc. The allocation of expenses for the shared facilities, personnel and other resources is computed in accordance with a shared services agreement by and among the Trust and the affiliated entities and is included in general and administrative expense on the statements of operations. During the years ended September 30, 2015 , 2014 and 2013 , allocated general and administrative expenses reimbursed by the Trust to Gould Investors L.P. pursuant to the shared services agreement aggregated $532,000 , $474,000 and $633,000 , respectively. In the three months ended December 31, 2014, the Trust sold its last loan receivable with an outstanding balance of $2,000,000 to Gould Investors, L.P. at face value. Management of many of our properties is performed by our partners or their affiliates. In addition, we may pay an acquisition fee to our partner upon the purchase of a property. Management and acquisition fees amounted to $2,678,000 , $2,797,000 and $1,808,000 for the years ended September 30, 2015, 2014 and 2013, respectively. In addition to its share of rent included as part of the Shared Services Agreement, the Trust leased additional space in the same building directly from an affiliate of Gould Investors, L.P. prior to the sale of the building in January 2015. The rent paid was $64,000 , $149,000 and $146,000 in the years ended September 30, 2015, 2014 and 2013, respectively. The Trust obtains insurance ( primarily property insurance) in conjunction with Gould Investors, L.P. and reimburses them for the Trust's share of the insurance cost. Insurance reimbursements to Gould for the years ended September 30, 2015, 2014 and 2013 were $15,000 , $15,000 and $13,000 respectively. On December 11, 2015, the Trust borrowed $8,000,000 from Gould Investors L.P. - see Note 6" Debt Obligations - Unsecured Short Term Borrowing".</t>
  </si>
  <si>
    <t>DISCONTINUED OPERATIONS</t>
  </si>
  <si>
    <t>Discontinued Operations and Disposal Groups [Abstract]</t>
  </si>
  <si>
    <t>DISCONTINUED OPERATIONS Effective November 1, 2014 the Trust no longer had any loans in its portfolio and ceased originating loans. The loan origination and servicing activities have been reclassified to discontinued operations on the consolidated statements of operations and balances related to this activity have been reclassified as "Assets related to discontinued operations" on the consolidated balance sheets.</t>
  </si>
  <si>
    <t>SEGMENT REPORTING</t>
  </si>
  <si>
    <t>Segment Reporting [Abstract]</t>
  </si>
  <si>
    <t xml:space="preserve">SEGMENT REPORTING Commencing with the the year ended September 30, 2014, management determined that the Trust operates in two reportable segments: a multi-family real estate segment which includes the ownership and operation of its multi-family properties, and an other real estate segment, which includes the ownership, operation and development of its other real estate assets; in particular, the Newark Joint Venture. In the year ended September 30, 2013 the Trust operated in a third segment which included the origination and servicing of the Trust's loan portfolio. The Trust no longer operates in this third segment and the operations of this segment are reported as discontinued operations. The following table summarizes the Trust's segment reporting for the year ended September 30, 2015 (dollars in thousands): Multi-Family Other Total Revenues: Rental and other revenues from real estate properties $ 75,643 $ 5,715 $ 81,358 Other income — 1,139 1,139 Total revenues 75,643 6,854 82,497 Expenses: Real estate operating expenses 38,000 5,219 43,219 Interest expense 18,944 5,233 24,177 Advisor's fee, related party 2,077 371 2,448 Property acquisition costs 1,885 — 1,885 General and administrative 6,314 369 6,683 Depreciation and amortization 18,336 2,359 20,695 Total expenses 85,556 13,551 99,107 Total revenues less total expenses (9,913 ) (6,697 ) (16,610 ) Gain on sale of real estate 14,404 601 15,005 Net income (loss) 4,491 (6,096 ) (1,605 ) Plus: net (income) loss attributable to non-controlling interests (4,482 ) 3,699 (783 ) Net income (loss) attributable to common shareholders $ 9 $ (2,397 ) $ (2,388 ) Segment assets at September 30, 2015 $ 616,909 $ 218,970 $ 835,879 NOTE 12—SEGMENT REPORTING - (continued) The following table summarizes the Trust's segment reporting for the year ended September 30, 2014 (dollars in thousands): Multi-Family Other Total Revenues: Rental and other revenues from real estate properties $ 60,362 $ 4,892 $ 65,254 Other income 4 1,091 1,095 Total revenues 60,366 5,983 66,349 Expenses: Operating expenses relating to real estate properties 32,347 4,720 37,067 Interest expense 16,212 4,458 20,670 Advisor's fee, related party 1,466 335 1,801 Property acquisition costs 2,542 — 2,542 General and administrative 5,887 437 6,324 Depreciation and amortization 13,828 1,748 15,576 Total expenses 72,282 11,698 83,980 Loss from continuing operations (11,916 ) (5,715 ) (17,631 ) Plus: net loss attributable to non-controlling interests 759 5,953 6,712 Net (loss) income attributable to common shareholders before reconciling adjustments $ (11,157 ) $ 238 (10,919 ) Other income 65 Discontinued operations 1,400 Net loss attributable to common shareholders $ (9,454 ) Segment assets at September 30, 2014 $ 569,357 $ 163,246 NOTE 12—SEGMENT REPORTING - (continued) The following table summarizes the Trust's segment reporting for the year ended September 30, 2013 (dollars in thousands): Multi-Family Other Total Revenues: Rental and other revenues from real estate properties $ 27,265 $ 3,327 $ 30,592 Other income — 1,270 1,270 ​ ​ ​ ​ Total revenues 27,265 4,597 31,862 Expenses: Operating expenses relating to real estate properties 13,570 2,839 16,409 Interest expense 8,193 3,785 11,978 Advisor's fee, related party 750 221 971 Property acquisition costs 2,637 — 2,637 General and administrative 5,490 372 5,862 Depreciation and amortization 6,119 975 7,094 ​ ​ ​ ​ Total expenses 36,759 8,192 44,951 Total revenues less total expenses (9,494 ) (3,595 ) (13,089 ) Gain on sale of partnership interest — 5,481 5,481 (Loss) income from continuing operations (9,494 ) 1,886 (7,608 ) Discontinued operations: Gain on sale of real estate assets — 769 769 Income from discontinued operations — 769 769 Net (loss) income (9,494 ) 2,655 (6,839 ) Plus: net loss attributable to non-controlling interests 480 2,444 2,924 Net (loss) income attributable to common shareholders before reconciling adjustments $ (9,014 ) $ 5,099 (3,915 ) Reconciling adjustments: Other income 141 Gain on sale of available-for-sale securities 530 Discontinued operations 8,257 Net income attributable to common shareholders $ 5,013 Segment assets at September 30, 2013 $ 312,962 $ 149,487 </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port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15 and 2014 , the estimated fair value of the Trust's junior subordinated notes is less than their carrying value by approximately $20,174,000 , and $22,527,000 , respectively based on market interest rates of 6.38% and 6.71% , respectively. Mortgages payable: At September 30, 2015 and 2014 ,the estimated fair value of the Trust's mortgages payable is greater than their carrying value by approximately $890,000 assuming market interest rates between 1.99% and 15.00% . At September 30, 2014, the estimated fair value was lower than the carrying value by $9,451,000 , assuming market interest rates between 2.22% and 9.37% . Market interest rates were determined using current financing transaction information provided by third party institutions. Considerable judgment is necessary to interpret market data and develop estimated fair value. The use of different market assumptions and/or estimation methodologies may have a material effect on the estimated fair value assumptions. The fair values of the real estate loans and debt obligations are considered to be Level 2 valuations within the fair value hierarchy. Financial Instruments Measured at Fair Valu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s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assets and liabilities measured at fair value as of September 30, 2015 (dollars in thousands): Carrying and Fair Value Fair Value Measurements Using Fair Value Hierarchy Level 1 Level 2 Financial Liabilities: Interest rate swap $ (58 ) — $ (58 )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and implied volatilities. At September 30, 2015 , these derivatives are included in accounts payable and accrued liabilities on the consolidated balance sheet. Although the Trust has determined that the majority of the inputs used to value its derivatives fall within Level 2 of the fair value hierarchy, the credit valuation adjustments associated with it utilize Level 3 inputs, such as estimates of current credit spreads to evaluate the likelihood of default by itself and its counterparty. As of September 30, 2015 , the Trust assessed the significance of the impact of the credit valuation adjustments on the overall valuation of its derivative positions and determined that the credit valuation adjustments are not significant to the overall valuation of its derivatives. As a result, the Trust determined that its derivative valuation is classified in Level 2 of the fair value hierarchy.</t>
  </si>
  <si>
    <t>COMMITMENT</t>
  </si>
  <si>
    <t>Commitments and Contingencies Disclosure [Abstract]</t>
  </si>
  <si>
    <t>COMMITMENT The Trust maintains a non-contributory defined contribution pension plan covering eligible employees and officers. Contributions by the Trust are made through a money purchase plan, based upon a percent of qualified employees' total salary as defined therein. Pension expense approximated $322,000 , $322,000 and $310,000 during the years ended September 30, 2015 , 2014 and 2013 , respectively. At September 30, 2015 and 2014 , $ 50,000 and $48,000 , respectively, remains unpaid and is included in accounts payable and accrued liabilities on the consolidated balance sheets.</t>
  </si>
  <si>
    <t>DERIVATIVE FINANCIAL INSTRUMENTS</t>
  </si>
  <si>
    <t>Derivative Instruments and Hedging Activities Disclosure [Abstract]</t>
  </si>
  <si>
    <t>DERIVATIVE FINANCIAL INSTRUMENTS Cash Flow Hedges of Interest Rate Risk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In March 2012 the Trust entered into an interest rate swap agreement used to hedge the variable cash flows associated with existing variable-rate debt. Amounts reported in accumulated other comprehensive income (loss) related to derivatives will be reclassified to interest expense as interest payments are made on the Trust's variable-rate debt. As of September 30, 2015 , the Trust had the following outstanding interest rate derivative that was designated as a cash flow hedge of interest rate risk (dollars in thousands): Interest Rate Derivative Notional Amount Rate Maturity Interest Rate Swap $ 1,665 5.25 % April 1, 2022 Derivatives as of: September 30, 2015 September 30, 2014 Balance Sheet Location Fair Value Balance Sheet Location Fair Value Other Assets $ — Other assets $ — Accounts payable and accrued liabilities $ 58 Accounts payable and accrued liabilities $ 8 The following table presents the effect of the Trust's derivative financial instrument on the consolidated statements of comprehensive income (loss) for the years ended September 30, 2015 , 2014 and 2013 (dollars in thousands): Year Ended 2015 2014 2013 (Loss) amount of gain (loss) recognized on derivative in Other Comprehensive Income $ (83 ) $ (37 ) $ 61 Amount of (loss) reclassified from Accumulated Other Comprehensive (loss) income into Interest Expense $ (33 ) $ (36 ) $ (37 ) No gain or loss was recognized related to hedge ineffectiveness or to amounts excluded from effectiveness testing on the Trust's cash flow hedges during the years ended September 30, 2015 , 2014 or 2013 . During the twelve months ending NOTE 15—DERIVATIVE FINANCIAL INSTRUMENTS - (continued) September 30, 2016 , the Trust estimates an additional $32,000,000 will be reclassified from other comprehensive income as an increase to interest expense. Credit-risk-related Contingent Features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 As of September 30, 2015 , the fair value of the derivative in a net liability position, which includes accrued interest, but excludes any adjustment for nonperformance risk related to this agreement, was $63,000,000 . As of September 30, 2015 , the Trust has not posted any collateral related to this agreement. If the Trust had been in breach of this agreement at September 30, 2015 , it could have been required to settle its obligations thereunder at its termination value of $63,000,000 .</t>
  </si>
  <si>
    <t>QUARTERLY FINANCIAL DATA (Unaudited)</t>
  </si>
  <si>
    <t>Quarterly Financial Information Disclosure [Abstract]</t>
  </si>
  <si>
    <t>QUARTERLY FINANCIAL DATA (Unaudited) 2015 1st Quarter 2nd Quarter 3rd Quarter 4th Quarter Total Revenues $ 19,777 $ 20,472 $ 21,225 $ 21,023 $ 82,497 Expenses 23,304 23,635 24,733 27,435 99,107 Revenues less expenses (3,527 ) (3,163 ) (3,508 ) (6,412 ) (16,610 ) Gain on sale of real estate — 2,777 — 12,228 15,005 (Loss) from continuing operations (3,527 ) (386 ) (3,508 ) 5,816 (1,605 ) Net loss (3,527 ) (386 ) (3,508 ) 5,816 (1,605 ) Plus: net loss attributable to non-controlling interests 1,029 (362 ) 930 (2,380 ) (783 ) Net (loss) income attributable to common shareholders $ (2,498 ) $ (748 ) $ (2,578 ) $ 3,436 $ (2,388 ) Basic and per share amounts attributable to common shareholders Continuing operations $ (0.18 ) $ (0.05 ) $ (0.18 ) $ 0.24 $ (0.17 ) Discontinued operations — — — — — Basic and diluted loss per share $ (0.18 ) $ (0.05 ) $ (0.18 ) $ 0.24 $ (0.17 ) 2014 1st Quarter 2nd Quarter 3rd Quarter 4th Quarter Total Revenues $ 14,078 $ 15,156 $ 17,771 $ 19,409 $ 66,414 Expenses 18,681 19,028 21,959 24,312 83,980 (Loss) from continuing operations (4,603 ) (3,872 ) (4,188 ) (4,903 ) (17,566 ) Income from discontinued operations: Discontinued operations 852 361 185 2 1,400 Net loss (3,751 ) (3,511 ) (4,003 ) (4,901 ) (16,166 ) Plus: net loss attributable to non-controlling interests 1,018 919 3,672 1,103 6,712 Net loss attributable to common shareholders $ (2,733 ) $ (2,592 ) $ (331 ) $ (3,798 ) $ (9,454 ) Basic and per share amounts attributable to common shareholders Continuing operations $ (0.25 ) $ (0.21 ) $ (0.03 ) $ (0.27 ) $ (0.76 ) Discontinued operations 0.06 0.03 0.01 — 0.10 Basic and diluted loss per share $ (0.19 ) $ (0.18 ) $ (0.02 ) $ (0.27 ) $ (0.66 )</t>
  </si>
  <si>
    <t>SUBSEQUENT EVENTS</t>
  </si>
  <si>
    <t>Subsequent Events [Abstract]</t>
  </si>
  <si>
    <t>SUBSEQUENT EVENTS Subsequent events have been evaluated and any significant events, relative to our consolidated financial statements as of September 30, 2015 that warrant additional disclosure have been included in the notes to the consolidated financial statements.</t>
  </si>
  <si>
    <t>SCHEDULE III - REAL ESTATE PROPERTIES AND ACCUMULATED DEPRECIATION</t>
  </si>
  <si>
    <t>SEC Schedule III, Real Estate and Accumulated Depreciation Disclosure [Abstract]</t>
  </si>
  <si>
    <t xml:space="preserve"> Initial Cost to Company Costs Capitalized Subsequent to Acquisition Gross Amount At Which Carried at September 30, 2015 Depreciation Life For Latest Income Statement Description Encumbrances Land Buildings and Improvements Land Improvements Carrying Land Buildings and Total Accumulated Date of Date Acquired Commercial Yonkers, NY. $ 1,666 — $ 4,000 — $ 194 — — $ 4,194 $ 4,194 $ 1,619 (c) Aug-2000 39 years South Daytona, FL. — $ 10,437 — — — — $ 7,972 — 7,972 — N/A Feb-2008 N/A Newark, NJ 110,374 17,088 19,033 $ 4,830 96,488 $ 10,499 21,918 126,020 147,938 6,498 (c) June-2008 39 years Multi-Family Residential Palm Beach Gardens, FL 48,032 16,260 43,140 — 2,102 — 16,260 45,243 61,503 6,182 1970 Mar-2012 30 years Melbourne, FL 9,381 1,150 8,100 — 1,538 — 1,150 9,638 10,788 1,449 1987 Mar-2012 30 years Collierville, TN 25,610 6,420 25,680 — 631 — 6,420 26,311 32,731 2,829 2000 June-2012 30 years North Charleston, SC 17,455 2,436 19,075 — 657 — 2,436 19,732 22,168 2,146 2010 Oct-2012 30 years Cordova, TN 19,248 1,823 23,627 — 700 — 1,823 24,327 26,150 2,290 1986 Nov-2012 30 years Decatur, GA 10,490 1,698 8,752 — 1,070 — 1,698 9,822 11,520 981 1954 Nov-2012 30 years Panama City, FL 5,436 1,411 5,790 — 586 — 1,411 6,376 7,787 682 1987 Jan-2013 30 years Houston, TX (Stone) 13,127 5,143 11,620 — 230 — 5,143 11,850 16,993 1,059 1978 April-2013 30 years Pooler, GA 26,400 1,848 33,402 — 219 — 1,848 33,621 35,469 2,869 2008 April-2013 30 years Houston, TX (Pathways) 7,500 3,044 5,521 — 526 — 3,044 6,047 9,091 503 1979 April-2013 30 years Hixon, TN 8,137 1,231 9,613 — 187 — 1,231 9,800 11,031 777 1989 May-2013 30 years Kennesaw, GA 35,900 5,566 43,484 — 512 — 5,566 43,996 49,562 3,177 2002 Sept-2013 30 years Pasadena, TX (Ashwood) 4,047 1,513 3,907 — 300 — 1,513 4,207 5,720 323 1984 Oct-2013 30 years Humble, TX (Parkside) 5,002 1,113 5,587 — 319 — 1,113 5,906 7,019 440 1983 Oct-2013 30 years Humble, TX (Meadowbrook) 7,839 1,996 8,504 — 566 — 1,996 9,070 11,066 642 1982 Oct-2013 30 years Huntsville, AL 9,573 1,047 11,003 — 1,176 — 1,047 12,179 13,226 853 1985 Oct-2013 30 years Columbus, OH 10,365 2,810 11,240 — 241 — 2,810 11,481 14,291 958 1999 Nov-2013 30 years Indianapolis, IN 14,500 4,477 14,323 — 1,526 — 4,477 15,849 20,326 934 2007 Jan-2014 30 years Greenville, SC 29,429 7,100 — — 36,385 360 7,100 36,745 43,845 284 2014 Jan-2014 30 years Nashville, TN 24,038 4,565 22,185 — 261 — 4,565 22,446 27,011 1,185 1985 April-2014 30 years Little Rock, AK 3,981 2,041 4,709 — 37 — 2,041 4,746 6,787 311 1985 April-2014 30 years Witchita, KS 13,528 1,992 18,758 — 298 — 1,992 19,056 21,048 1,085 1999 April-2014 30 years Atlanta, GA 22,165 2,283 26,067 — 343 — 2,283 26,410 28,693 1,165 2009 June-2014 30 years Houston, TX (Kendall) 11,475 1,849 13,451 — 1,303 — 1,849 14,754 16,603 683 1981 July-2014 30 years Pensacola, FL 16,929 2,758 25,192 — — — 2,758 25,192 27,950 776 2008 Dec-2014 30 years Valley, AL 28,990 1,044 42,706 — — — 1,044 42,706 43,750 230 2009 July-2014 30 years San Marcos, TX 17,158 4,930 16,795 — — — 4,930 16,795 21,725 — 2014 Sept-2015 30 years Lake St. Louis, MO 27,910 3,579 32,421 — — — 3,579 32,421 36,000 — 1986 Sept-2015 30 years Total $ 585,686 $ 120,652 $ 517,685 $ 4,830 $ 148,395 $ 10,859 $ 123,017 $ 676,940 $ 799,957 $ 42,930 (a) (b) Notes to the schedule: (a) Total real estate properties $ 799,957 Less: Accumulated depreciation and amortization (42,930 ) Net real estate properties $ 757,027 (b) Amortization of the Trust's leasehold interests is over the shorter of estimated useful life or the term of the respective land lease. (c) Information not readily obtainable. A reconciliation of real estate properties is as follows: 2015 2014 2013 Balance at beginning of year $ 635,612 $ 402,896 $ 190,317 Additions: Acquisitions 129,425 205,220 185,453 Capital improvements 8,442 8,273 3,371 Capitalized development expenses and carrying costs 55,623 34,857 30,947 193,490 248,350 219,771 Deductions: Sales 51,394 80 117 Depreciation/amortization/paydowns 20,681 15,554 7,075 72,075 15,634 7,192 Balance at end of year $ 757,027 635,612 $ 402,896</t>
  </si>
  <si>
    <t>ORGANIZATION, BACKGROUND AND SIGNIFICANT ACCOUNTING POLICIES (Policies)</t>
  </si>
  <si>
    <t>Principles of Consolidation - general</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Principles of Consolidation - VIE's</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It was determined that the Trust is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the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 The joint venture that owns the Kennesaw, GA property was determined not to be a VIE but is consolidated because the Trust has substantive participating rights in the entity giving it a controlling financial interest in the entity. 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Principles of Consolidation - reclassified items</t>
  </si>
  <si>
    <t>Certain items on the consolidated financial statements for the prior years have been reclassified to conform with the current year's presentation, including the reclassification of certain expenses from general and administrative to property acquisition costs and the reclassification of the operations and related assets of the Trust's loan and investment segment to discontinued operations.</t>
  </si>
  <si>
    <t>Income Tax Status</t>
  </si>
  <si>
    <t>Income Tax Status The Trust qualifies as a real estate investment trust under sections 856-860 of the Internal Revenue Code of 1986, as amended. The Trustees may, at their option, elect to operate the Trust as a business trust not qualifying as a real estate investment trust. In accordance with ASC Topic 740, the Trust believes that it has appropriate support for the income tax positions taken and, as such, does not have any uncertain tax positions that, if successfully challenged, could result in a material impact on the Trust's financial position or results of operations. The Trust's income tax returns for the previous six years are subject to review by the Internal Revenue Service.</t>
  </si>
  <si>
    <t>Revenue Recognition</t>
  </si>
  <si>
    <t>Revenue Recognition Rental revenue from residential properties is recorded when due from residents and is recognized monthly as it is earned. Rental payments are due in advance. Leases on residential properties are generally for terms that do not exceed one year. Rental revenue from commercial properties, including the base rent that each tenant is required to pay in accordance with the terms of their respective leases, net of any rent concessions and lease incentives, is reported on a straight-line basis over the non-cancellable term of the lease.</t>
  </si>
  <si>
    <t>Real Estate Properties</t>
  </si>
  <si>
    <t>Real Estate Properties Real estate properties are stated at cost, net of accumulated depreciation, and include real property acquired through acquisition, development or foreclosure. The Trust assesses the fair value of real estate acquired (including land, buildings and improvements, and identified intangibles such as above and below market leases and acquired in-place leases, if any) and acquired liabilities and allocates the acquisition price based on these assessments. Fixed-rate renewal options have been included in the calculation of the fair value of acquired leases where applicable. Depreciation is computed on a straight-line basis over the estimated useful lives of the tangible assets. Intangible assets (and liabilities) are amortized over the remaining life of the related lease at the time of acquisition. There were no unamortized value of in-place leases at September 30, 2015 and 2014 . Expenditures for maintenance and repairs are charged to operations as incurred. Real estate is classified as held for sale when management has determined that it has met the applicable criteria. Real estate assets that are expected to be disposed of are valued at the lower of their carrying amount or their fair value less costs to sell on an individual asset basis. The Trust accounts for the sale of real estate when title passes to the buyer, sufficient equity payments have been received, there is no continuing involvement by the Trust and there is reasonable assurance that the remaining receivable, if any, will be collected.</t>
  </si>
  <si>
    <t>Real Estate Asset Impairments</t>
  </si>
  <si>
    <t xml:space="preserve">Real Estate Asset Impairments The Trust reviews each real estate asset owned, including investments in real estate ventures, to determine if there are indicators of impairment. If such indicators are present, the Trust determines whether the carrying amount of the asset can be recovered. Recognition of impairment is required if the undiscounted cash flows estimated to be generated by the asset are less than the asset's carrying amount and that carrying amount exceeds the estimated fair value of the asset. In evaluating a property for impairment, various factors are considered, including estimated current and expected operating cash flow from the property during the projected holding period, costs necessary to extend the life or improve the asset, expected capitalization rates, projected stabilized net operating income, selling costs, and the ability to hold and dispose of such real estate in the ordinary course of business. Valuation adjustments may be necessary in the event that effective interest rates, rent-up periods, future economic conditions, and other relevant factors vary significantly from those assumed in valuing the property. If future evaluations result in a decrease in the value of the property below its carrying value, the reduction will be recognized as an impairment charge. The fair values related to the impaired real estate are considered to be a level 3 valuation within the fair value hierarchy. </t>
  </si>
  <si>
    <t>Fixed Asset Capitalization</t>
  </si>
  <si>
    <t>Fixed Asset Capitalization A variety of costs may be incurred in the development of the Trust's properties. After a determination is made to capitalize a cost, it is allocated to the specific project that is benefited. The costs of land and building under development include specifically identifiable costs. The capitalized costs include pre-construction costs essential to the development of the property, development costs, construction costs, interest costs, real estate taxes, and other costs incurred during the period of development. A construction project is considered substantially completed when it is available for occupancy, but no later than one year from cessation of major construction activity. The Trust ceases capitalization when the project is available for occupancy.</t>
  </si>
  <si>
    <t>Equity Based Compensation</t>
  </si>
  <si>
    <t>Equity Based Compensation Compensation expense for restricted stock awards is amortized over the vesting period of such awards, based upon the estimated fair value of such restricted stock at the grant date. For accounting purposes, the restricted shares are not included in the outstanding shares shown on the consolidated balance sheets until they vest; however, they are included in the calculation of both basic and diluted earnings per share as they participate in the earnings of the Trust.</t>
  </si>
  <si>
    <t>Derivatives and Hedging Activities</t>
  </si>
  <si>
    <t>Derivatives and Hedging Activities The Trust's objective in using derivative financial instruments is to manage interest rate risk. The Trust does not use derivatives for trading or speculative purposes. The Trust records all derivatives on its consolidated balance sheets at fair value. The accounting for changes in the fair value of derivatives depends on the intended use of the derivative; whether the Trust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For derivatives designated as cash flow hedges, the effective portion of changes in the fair value of the derivative is initially reported in accumulated other comprehensive income (loss) and subsequently reclassified to earnings in the period in which the hedge transaction affects earnings. The ineffective portion of changes in the fair value of the derivative is recognized directly in earnings. For derivatives not designated as cash flow hedges, changes in the fair value of the derivative are recognized directly in earnings in the period in which they occur.</t>
  </si>
  <si>
    <t>Per Share Data</t>
  </si>
  <si>
    <t>Per Share Data Basic earnings (loss) per share is determined by dividing net income (loss) applicable to common shareholders for the applicable year by the weighted average number of shares of beneficial interest outstanding during such year.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year by the sum of the weighted average number of shares of beneficial interest outstanding plus the dilutive effect of the Trust's unvested restricted stock using the treasury stock method.</t>
  </si>
  <si>
    <t>Cash Equivalents</t>
  </si>
  <si>
    <t>Cash Equivalents Cash equivalents consist of highly liquid investments, primarily direct United States treasury obligations with maturities of three months or less when purchased.</t>
  </si>
  <si>
    <t>Restricted Cash</t>
  </si>
  <si>
    <t>Restricted Cash Restricted cash—Newark and restricted cash—multi-family consist principally of cash held for construction costs and property improvements at specific properties as may be required by contractual arrangements.</t>
  </si>
  <si>
    <t>Deferred Costs</t>
  </si>
  <si>
    <t>Deferred Costs Fees and costs incurred in connection with multi-family property financings and the New Markets Tax Credits related to the Newark Joint Venture (Note 9) are deferred and amortized over the term of the related debt obligations. Fees and costs paid related to the successful negotiation of leases are deferred and amortized on a straight-line basis over the terms of the respective leases.</t>
  </si>
  <si>
    <t>Use of Estimates</t>
  </si>
  <si>
    <t>Use of Estimates The preparation of the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Segment Reporting</t>
  </si>
  <si>
    <t>Segment Reporting As of September 30, 2015 and 2014 , the Trust operates in two reportable segments: (i) multi-family real estate; and (ii) other real estate. The multi-family real estate segment includes the ownership, operation and development of the Trust's multi-family properties and the other real estate segment includes all activities related to the ownership, development, operation and disposition of the Trust's other real estate assets. In the year ended September 30, 2013, the Trust operated in a third segment, the loan and investment segment, which includes all activities related to the origination and servicing of the Trust's loan portfolio and other investments. The operations and assets related to this segment are reported as part of discontinued operations as the Trust no longer operates in this segment.</t>
  </si>
  <si>
    <t>New Pronouncements</t>
  </si>
  <si>
    <t>New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8.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is currently in the process of evaluating the impact the adoption of the guidance will have on its consolidated financial statements. In January 2015, the FASB issued ASU No. 2015-01, Simplifying Income Statement Presentation by Eliminating the Concept of Extraordinary Items, which simplifies income statement presentation by eliminating extraordinary items from US GAAP. The ASU retains current presentation and disclosure requirements for an event or transaction that is of an unusual nature or of a type that indicates infrequency of occurrence. Transactions that meet both criteria would now also follow such presentation and disclosure requirements. The ASU is effective in annual periods, and interim periods within those annual periods, beginning after December 15, 2015. Early adoption is permitted; however, adoption must occur at the beginning of an annual period. An entity can elect to apply the guidance prospectively or retrospectively. The Trust elected early adoption for the fiscal year beginning October 1, 2014, and its adoption did not have a material effect on its consolidated financial statements.</t>
  </si>
  <si>
    <t>REAL ESTATE PROPERTIES (Tables)</t>
  </si>
  <si>
    <t>Acquisitions</t>
  </si>
  <si>
    <t>Schedule of Real Estate Properties</t>
  </si>
  <si>
    <t xml:space="preserve">A summary of activity in real estate properties(including a multi-family property held for sale), for the year ended September 30, 2015 , follows (dollars in thousands): September 30, Additions Capitalized Sales Depreciation, September 30, Multi-family $ 511,866 $ 129,425 $ 33,399 $ (51,319 ) $ (18,331 ) $ 605,040 Commercial/mixed use(a) 113,021 — 30,661 — (2,241 ) 141,441 Land (b) 7,972 — — — — 7,972 Shopping centers/retail (c) 2,678 — 4 — (108 ) 2,574 Co-op/Condo Apts 75 — — (75 ) — — ​ ​ ​ ​ ​ ​ Total real estate properties $ 635,612 $ 129,425 $ 64,064 $ (51,394 ) $ (20,680 ) $ 757,027 _______________________________________________________________________________ NOTE 2—REAL ESTATE PROPERTIES (continued) (a) Represents the real estate assets of RBH-TRB Newark Holdings LLC, a consolidated VIE, which owns operating and development properties in Newark, NJ. These properties contain a mix of office, retail, residential, charter schools and surface parking aggregating approximately 565,000 square feet of commercial space and 61 residential apartment units (excluding 16,000 square feet of commercial space and 62 residential apartment units currently under construction). Certain of these assets are subject to a mortgage in the aggregate principal balance of $19,500,000 held by the Trust, which is eliminated in consolidation. Several of the assets are also encumbered by other mortgages which are discussed in Note 5—Debt Obligations—Mortgages Payable. The Trust made net capital contributions of $1,836,000 and $4,972,000 to this venture in the years ended September 30, 2015 and 2014 , respectively, representing its proportionate share of capital required to fund the operations of the venture for its next fiscal year and, in the year ended September 30, 2014, to purchase additional land parcels. The 2014 contribution includes $2,489,000 for the payment of deferred interest on the loan held by the Trust. (b) Represents an 8.9 acre development parcel located in Daytona Beach, FL acquired in foreclosure. (c) The Trust, through a joint venture in which it has an 85% interest, owns a leasehold interest in a portion of a retail shopping center located in Yonkers, NY. The leasehold interest is for approximately 28,500 square feet and, including all option periods, expires in 2045. </t>
  </si>
  <si>
    <t>Schedule of Revenue from External Customers and Long-Lived Assets, by Geographical Areas</t>
  </si>
  <si>
    <t>A summary of the Trust's multi-family properties by state as at and for the year ended September 30, 2015 , is as follows (dollars in thousands): Location Number of Units 2015 Revenue % of Revenue Texas (a) 1,412 $ 19,135 25 % Tennessee 1,244 14,931 20 Georgia 1,312 14,334 19 Florida (a) 1,186 11,742 15 Kansas 496 3,405 5 Indiana 400 2,988 4 South Carolina 568 2,892 4 Alabama (a) 826 2,699 4 Ohio 264 2,331 3 Arkansas 172 1,122 1 Missouri (a) 420 64 — 8,300 $ 75,643 100 % (a) Includes properties purchased during the year ended September 30, 2015.</t>
  </si>
  <si>
    <t>Schedule of Operating Leases, Future Minimum Payments, Receivable</t>
  </si>
  <si>
    <t>Future minimum rentals to be received by the Trust pursuant to non-cancellable operating leases with terms in excess of one year, from commercial properties owned by the Trust at September 30, 2015 , are as follows (dollars in thousands): Year Ending September 30, Amount 2016 $ 3,945 2017 3,575 2018 3,360 2019 3,397 2020 3,489 Thereafter 37,096 Total $ 54,862</t>
  </si>
  <si>
    <t>2014 real estate property acquisitions</t>
  </si>
  <si>
    <t>Schedule of Recognized Identified Assets Acquired and Liabilities Assumed</t>
  </si>
  <si>
    <t>The following table summarizes the preliminary allocations of the purchase prices of assets acquired and liabilities assumed during the year ended September 30, 2015 (dollars in thousands): Preliminary Purchase Price Allocation Land $ 15,163 Buildings and Improvements 114,287 Total Consideration $ 129,450</t>
  </si>
  <si>
    <t>2013 real estate property acquisitions</t>
  </si>
  <si>
    <t>The following table summarizes the preliminary allocations of the purchase price of properties as recorded as of September 30, 2014 , and the finalized allocation of the purchase price, as adjusted, as of September 30, 2015 (dollars in thousands): Preliminary Purchase Price Allocation Adjustments Finalized Purchase Price Allocation Land $ 58,700 $ (10,052 ) $ 48,648 Buildings and Improvements 172,500 8,692 181,192 Acquisition-related intangible assets (in acquired lease intangibles, net) (1) — 1,360 1,360 Total Consideration $ 231,200 — $ 231,200</t>
  </si>
  <si>
    <t>ACQUISITIONS, DISPOSITIONS AND IMPAIRMENT CHARGES (Tables)</t>
  </si>
  <si>
    <t>Schedule of Real Estate Acquisitions</t>
  </si>
  <si>
    <t>Information regarding these purchases is set forth below: Location Purchase No. of Contract Acquisition Mortgage Debt Initial BRT Equity Property Acquisition Costs Charleston, SC ( a) 12/22/2014 271 $ 27,950 $ — $ 11,380 $ — LaGrange, GA 7/24/2015 236 22,800 16,052 6,558 57,000 507 $ 50,750 $ 16,052 $ 17,938 $ 57,000 The Trust has an 80% equity interest in each venture, except for the Pensacola, FL and Valley, AL ventures in each of which it has a 97.5% interest (dollars in thousands): Location Purchase No. of Contract Acquisition Mortgage Debt Initial BRT Equity Property Acquisition Costs Pensacola, FL 12/22/2014 276 $ 27,950 $ 17,173 $ 11,380 $ 258 Valley, AL 7/27/2015 618 43,750 28,990 10,351 629 San Marco, TX 09/08/2015 192 21,725 17,158 4,720 535 Lake St. Louis, MO 09/25/2015 420 36,000 27,957 8,500 447 Other — — — — 16 1,506 $ 129,425 $ 91,278 $ 34,951 $ 1,885</t>
  </si>
  <si>
    <t>Schedule of Real Estate Disposals</t>
  </si>
  <si>
    <t>Set forth below is a summary of the real estate properties disposed of by the Trust in the year ended September 30, 2015(dollars in thousands): Location Sale No. of Sales Price Gain on Sale Non-controlling partner portion of gain Lawrenceville, GA 2/5/2015 170 $ 9,700 $ 2,655 $ 1,141 Marietta, GA 7/7/2015 207 17,600 7,781 3,179 Houston, TX 7/24/2015 236 39,848 3,846 769 New York, NY 9/30/2015 1 635 601 — Misc. — — 122 — 614 $ 67,783 $ 15,005 $ 5,089</t>
  </si>
  <si>
    <t>DEBT OBLIGATIONS (Tables)</t>
  </si>
  <si>
    <t>Debt Obligations</t>
  </si>
  <si>
    <t>Schedule of Debt Obligations</t>
  </si>
  <si>
    <t>Debt obligations consist of the following (dollars in thousands): September 30, 2015 2014 Mortgages payable (including mortgage held for sale) $ 585,686 $ 482,406 Junior subordinated notes 37,400 37,400 Total debt obligations $ 623,086 $ 519,806</t>
  </si>
  <si>
    <t>Schedule of Maturities of Long-term Debt</t>
  </si>
  <si>
    <t>Scheduled principal repayments for the next five years and thereafter are as follows (dollars in thousands): Year Ending September 30, Principal Payments Due 2016 $ 5,635 2017 7,249 2018 8,027 2019 142,385 2020 43,169 Thereafter 267,181 $ 473,646 Scheduled principal repayments for the next five years and thereafter are as follows: (dollars in thousands): Year Ending September 30, Principal Payments Due 2016 $ 1,998 2017 2,635 2018 2,829 2019 23,971 2020 8,669 Thereafter 71,938 $ 112,040</t>
  </si>
  <si>
    <t>Schedule of Outstanding Debt</t>
  </si>
  <si>
    <t>At September 30, 2015 and 2014 the Trust's junior subordinated notes had an outstanding principal balance of $37,400,000 . The interest rates on the outstanding notes is set forth below: Interest period Interest Rate August 1, 2012 through April 29, 2016 4.9 % April 30, 2016 through April 30, 2036 Three month LIBOR + 2.00</t>
  </si>
  <si>
    <t>SHAREHOLDERS' EQUITY (Tables)</t>
  </si>
  <si>
    <t>Schedule of changes in number of shares outstanding under equity incentive plans</t>
  </si>
  <si>
    <t>Changes in number of shares outstanding under the Trust's equity incentive plans are shown below: Years Ended September 30, 2015 2014 2013 Outstanding at beginning of the year 648,225 627,425 580,180 Issued 142,950 140,600 131,525 Cancelled — (300 ) (22,000 ) Vested (118,300 ) (119,500 ) (62,280 ) Outstanding at the end of the year 672,875 648,225 627,425</t>
  </si>
  <si>
    <t>Schedule of computation of basic and diluted earnings per share</t>
  </si>
  <si>
    <t>The following table sets forth the computation of basic and diluted earnings (loss) per share (dollars in thousands): 2015 2014 2013 Numerator for basic and diluted earnings per share attributable to common shareholders: Net (loss) income attributable to common shareholders $ (2,388 ) $ (9,454 ) $ 5,013 Denominator: Denominator for basic earnings per share—weighted average shares 14,133,352 14,265,589 14,137,091 Denominator for diluted earnings per share—adjusted weighted average shares and assumed conversions 14,133,352 14,265,589 14,137,091 Basic (loss) earnings per share $ (0.17 ) $ (0.66 ) $ 0.35 Diluted (loss) earnings per share $ (0.17 ) $ (0.66 ) $ 0.35</t>
  </si>
  <si>
    <t>SEGMENT REPORTING (Tables)</t>
  </si>
  <si>
    <t>Summary of segment reporting</t>
  </si>
  <si>
    <t xml:space="preserve">The following table summarizes the Trust's segment reporting for the year ended September 30, 2015 (dollars in thousands): Multi-Family Other Total Revenues: Rental and other revenues from real estate properties $ 75,643 $ 5,715 $ 81,358 Other income — 1,139 1,139 Total revenues 75,643 6,854 82,497 Expenses: Real estate operating expenses 38,000 5,219 43,219 Interest expense 18,944 5,233 24,177 Advisor's fee, related party 2,077 371 2,448 Property acquisition costs 1,885 — 1,885 General and administrative 6,314 369 6,683 Depreciation and amortization 18,336 2,359 20,695 Total expenses 85,556 13,551 99,107 Total revenues less total expenses (9,913 ) (6,697 ) (16,610 ) Gain on sale of real estate 14,404 601 15,005 Net income (loss) 4,491 (6,096 ) (1,605 ) Plus: net (income) loss attributable to non-controlling interests (4,482 ) 3,699 (783 ) Net income (loss) attributable to common shareholders $ 9 $ (2,397 ) $ (2,388 ) Segment assets at September 30, 2015 $ 616,909 $ 218,970 $ 835,879 NOTE 12—SEGMENT REPORTING - (continued) The following table summarizes the Trust's segment reporting for the year ended September 30, 2014 (dollars in thousands): Multi-Family Other Total Revenues: Rental and other revenues from real estate properties $ 60,362 $ 4,892 $ 65,254 Other income 4 1,091 1,095 Total revenues 60,366 5,983 66,349 Expenses: Operating expenses relating to real estate properties 32,347 4,720 37,067 Interest expense 16,212 4,458 20,670 Advisor's fee, related party 1,466 335 1,801 Property acquisition costs 2,542 — 2,542 General and administrative 5,887 437 6,324 Depreciation and amortization 13,828 1,748 15,576 Total expenses 72,282 11,698 83,980 Loss from continuing operations (11,916 ) (5,715 ) (17,631 ) Plus: net loss attributable to non-controlling interests 759 5,953 6,712 Net (loss) income attributable to common shareholders before reconciling adjustments $ (11,157 ) $ 238 (10,919 ) Other income 65 Discontinued operations 1,400 Net loss attributable to common shareholders $ (9,454 ) Segment assets at September 30, 2014 $ 569,357 $ 163,246 NOTE 12—SEGMENT REPORTING - (continued) The following table summarizes the Trust's segment reporting for the year ended September 30, 2013 (dollars in thousands): Multi-Family Other Total Revenues: Rental and other revenues from real estate properties $ 27,265 $ 3,327 $ 30,592 Other income — 1,270 1,270 ​ ​ ​ ​ Total revenues 27,265 4,597 31,862 Expenses: Operating expenses relating to real estate properties 13,570 2,839 16,409 Interest expense 8,193 3,785 11,978 Advisor's fee, related party 750 221 971 Property acquisition costs 2,637 — 2,637 General and administrative 5,490 372 5,862 Depreciation and amortization 6,119 975 7,094 ​ ​ ​ ​ Total expenses 36,759 8,192 44,951 Total revenues less total expenses (9,494 ) (3,595 ) (13,089 ) Gain on sale of partnership interest — 5,481 5,481 (Loss) income from continuing operations (9,494 ) 1,886 (7,608 ) Discontinued operations: Gain on sale of real estate assets — 769 769 Income from discontinued operations — 769 769 Net (loss) income (9,494 ) 2,655 (6,839 ) Plus: net loss attributable to non-controlling interests 480 2,444 2,924 Net (loss) income attributable to common shareholders before reconciling adjustments $ (9,014 ) $ 5,099 (3,915 ) Reconciling adjustments: Other income 141 Gain on sale of available-for-sale securities 530 Discontinued operations 8,257 Net income attributable to common shareholders $ 5,013 Segment assets at September 30, 2013 $ 312,962 $ 149,487 </t>
  </si>
  <si>
    <t>FAIR VALUE OF FINANCIAL INSTRUMENTS (Tables)</t>
  </si>
  <si>
    <t>Schedule of financial assets and liabilities measured at fair value</t>
  </si>
  <si>
    <t>Trust's financial assets and liabilities measured at fair value as of September 30, 2015 (dollars in thousands): Carrying and Fair Value Fair Value Measurements Using Fair Value Hierarchy Level 1 Level 2 Financial Liabilities: Interest rate swap $ (58 ) — $ (58 )</t>
  </si>
  <si>
    <t>DERIVATIVE FINANCIAL INSTRUMENTS (Tables)</t>
  </si>
  <si>
    <t>Interest Rate Derivatives</t>
  </si>
  <si>
    <t>Schedule of fair value of derivative financial instruments and classification on consolidated balance sheets</t>
  </si>
  <si>
    <t>Derivatives as of: September 30, 2015 September 30, 2014 Balance Sheet Location Fair Value Balance Sheet Location Fair Value Other Assets $ — Other assets $ — Accounts payable and accrued liabilities $ 58 Accounts payable and accrued liabilities $ 8</t>
  </si>
  <si>
    <t>Schedule of effect of derivative financial instrument on consolidated statements of comprehensive income</t>
  </si>
  <si>
    <t>The following table presents the effect of the Trust's derivative financial instrument on the consolidated statements of comprehensive income (loss) for the years ended September 30, 2015 , 2014 and 2013 (dollars in thousands): Year Ended 2015 2014 2013 (Loss) amount of gain (loss) recognized on derivative in Other Comprehensive Income $ (83 ) $ (37 ) $ 61 Amount of (loss) reclassified from Accumulated Other Comprehensive (loss) income into Interest Expense $ (33 ) $ (36 ) $ (37 )</t>
  </si>
  <si>
    <t>Designated as a hedge</t>
  </si>
  <si>
    <t>Schedule of interest rate derivative</t>
  </si>
  <si>
    <t>As of September 30, 2015 , the Trust had the following outstanding interest rate derivative that was designated as a cash flow hedge of interest rate risk (dollars in thousands): Interest Rate Derivative Notional Amount Rate Maturity Interest Rate Swap $ 1,665 5.25 % April 1, 2022</t>
  </si>
  <si>
    <t>QUARTERLY FINANCIAL DATA (Unaudited) (Tables)</t>
  </si>
  <si>
    <t>Schedule of quarterly financial data</t>
  </si>
  <si>
    <t xml:space="preserve"> 2015 1st Quarter 2nd Quarter 3rd Quarter 4th Quarter Total Revenues $ 19,777 $ 20,472 $ 21,225 $ 21,023 $ 82,497 Expenses 23,304 23,635 24,733 27,435 99,107 Revenues less expenses (3,527 ) (3,163 ) (3,508 ) (6,412 ) (16,610 ) Gain on sale of real estate — 2,777 — 12,228 15,005 (Loss) from continuing operations (3,527 ) (386 ) (3,508 ) 5,816 (1,605 ) Net loss (3,527 ) (386 ) (3,508 ) 5,816 (1,605 ) Plus: net loss attributable to non-controlling interests 1,029 (362 ) 930 (2,380 ) (783 ) Net (loss) income attributable to common shareholders $ (2,498 ) $ (748 ) $ (2,578 ) $ 3,436 $ (2,388 ) Basic and per share amounts attributable to common shareholders Continuing operations $ (0.18 ) $ (0.05 ) $ (0.18 ) $ 0.24 $ (0.17 ) Discontinued operations — — — — — Basic and diluted loss per share $ (0.18 ) $ (0.05 ) $ (0.18 ) $ 0.24 $ (0.17 ) 2014 1st Quarter 2nd Quarter 3rd Quarter 4th Quarter Total Revenues $ 14,078 $ 15,156 $ 17,771 $ 19,409 $ 66,414 Expenses 18,681 19,028 21,959 24,312 83,980 (Loss) from continuing operations (4,603 ) (3,872 ) (4,188 ) (4,903 ) (17,566 ) Income from discontinued operations: Discontinued operations 852 361 185 2 1,400 Net loss (3,751 ) (3,511 ) (4,003 ) (4,901 ) (16,166 ) Plus: net loss attributable to non-controlling interests 1,018 919 3,672 1,103 6,712 Net loss attributable to common shareholders $ (2,733 ) $ (2,592 ) $ (331 ) $ (3,798 ) $ (9,454 ) Basic and per share amounts attributable to common shareholders Continuing operations $ (0.25 ) $ (0.21 ) $ (0.03 ) $ (0.27 ) $ (0.76 ) Discontinued operations 0.06 0.03 0.01 — 0.10 Basic and diluted loss per share $ (0.19 ) $ (0.18 ) $ (0.02 ) $ (0.27 ) $ (0.66 )</t>
  </si>
  <si>
    <t>ORGANIZATION, BACKGROUND AND SIGNIFICANT ACCOUNTING POLICIES (Details)</t>
  </si>
  <si>
    <t>Sep. 30, 2015USD ($)statepropertysegmentproperty_unit</t>
  </si>
  <si>
    <t>Sep. 30, 2014USD ($)segment</t>
  </si>
  <si>
    <t>Organization, background and significant accounting policies</t>
  </si>
  <si>
    <t>Number of properties owned and operated | property</t>
  </si>
  <si>
    <t>Number of units | property_unit</t>
  </si>
  <si>
    <t>Number of states properties are owned | state</t>
  </si>
  <si>
    <t>Number of reportable segments | segment</t>
  </si>
  <si>
    <t>In-place leases</t>
  </si>
  <si>
    <t>Unamortized value | $</t>
  </si>
  <si>
    <t>Maximum</t>
  </si>
  <si>
    <t>Period from cessation of major construction activity to consider a construction project as substantially completed</t>
  </si>
  <si>
    <t>1 year</t>
  </si>
  <si>
    <t>Multi-family residential | Maximum</t>
  </si>
  <si>
    <t>Lease term</t>
  </si>
  <si>
    <t>Joint ventures | Purchase of properties | Multi-family residential | Minimum</t>
  </si>
  <si>
    <t>Equity contribution in each transaction (as a percent)</t>
  </si>
  <si>
    <t>80.00%</t>
  </si>
  <si>
    <t>REAL ESTATE PROPERTIES (Details) $ in Thousands</t>
  </si>
  <si>
    <t>Sep. 30, 2015USD ($)</t>
  </si>
  <si>
    <t>Activity in real estate properties</t>
  </si>
  <si>
    <t>Balance at the beginning of the period</t>
  </si>
  <si>
    <t>Additions</t>
  </si>
  <si>
    <t>Capitalized Costs and Improvements</t>
  </si>
  <si>
    <t>Sales</t>
  </si>
  <si>
    <t>Depreciation, Amortization and other Reductions</t>
  </si>
  <si>
    <t>Balance at the end of the period</t>
  </si>
  <si>
    <t>Commercial/mixed use properties | Primary Beneficiary | Newark Joint Venture</t>
  </si>
  <si>
    <t>Land</t>
  </si>
  <si>
    <t>Shopping centers/retail</t>
  </si>
  <si>
    <t>Co-op/Condo Apts</t>
  </si>
  <si>
    <t>REAL ESTATE PROPERTIES - Footnote (Details) $ in Thousands</t>
  </si>
  <si>
    <t>Sep. 30, 2015USD ($)aft²property_unit</t>
  </si>
  <si>
    <t>Sep. 30, 2014USD ($)</t>
  </si>
  <si>
    <t>Daytona Beach FL | Real estate acquired in foreclosure</t>
  </si>
  <si>
    <t>Area of development parcel (in acres) | a</t>
  </si>
  <si>
    <t>Primary Beneficiary | Newark, NJ | Commercial | Newark Joint Venture</t>
  </si>
  <si>
    <t>Area of real estate properties (in square feet) | ft²</t>
  </si>
  <si>
    <t>Primary Beneficiary | Newark, NJ | Multi-family residential | Newark Joint Venture</t>
  </si>
  <si>
    <t>Primary Beneficiary | Newark, NJ | Commercial/mixed use properties | Newark Joint Venture</t>
  </si>
  <si>
    <t>Amount contributed | $</t>
  </si>
  <si>
    <t>Payment of deferred interest on loan included in equity contribution | $</t>
  </si>
  <si>
    <t>Primary Beneficiary | Yonkers, NY | Shopping centers/retail</t>
  </si>
  <si>
    <t>Interest in joint venture (as a percent)</t>
  </si>
  <si>
    <t>85.00%</t>
  </si>
  <si>
    <t>Property development | Primary Beneficiary | Newark, NJ | Commercial | Newark Joint Venture</t>
  </si>
  <si>
    <t>Property development | Primary Beneficiary | Newark, NJ | Multi-family residential | Newark Joint Venture</t>
  </si>
  <si>
    <t>Mortgages | Primary Beneficiary | Newark, NJ | Commercial/mixed use properties | Newark Joint Venture</t>
  </si>
  <si>
    <t>Mortgage on assets | $</t>
  </si>
  <si>
    <t>REAL ESTATE PROPERTIES (Details 2) - USD ($) $ in Thousands</t>
  </si>
  <si>
    <t>Allocations of purchase prices of assets acquired and liabilities assumed</t>
  </si>
  <si>
    <t>Total Consideration</t>
  </si>
  <si>
    <t>2014 real estate property acquisitions | Land</t>
  </si>
  <si>
    <t>Real estate property</t>
  </si>
  <si>
    <t>2014 real estate property acquisitions | Buildings and Improvements</t>
  </si>
  <si>
    <t>Adjustments to preliminary allocations of purchase price of properties</t>
  </si>
  <si>
    <t>2013 real estate property acquisitions | Acquired lease intangibles</t>
  </si>
  <si>
    <t>Acquisition-related intangible assets</t>
  </si>
  <si>
    <t>2013 real estate property acquisitions | Land</t>
  </si>
  <si>
    <t>2013 real estate property acquisitions | Buildings and Improvements</t>
  </si>
  <si>
    <t>Preliminary | 2013 real estate property acquisitions</t>
  </si>
  <si>
    <t>Preliminary | 2013 real estate property acquisitions | Land</t>
  </si>
  <si>
    <t>Preliminary | 2013 real estate property acquisitions | Buildings and Improvements</t>
  </si>
  <si>
    <t>REAL ESTATE PROPERTIES (Details 3) $ in Thousands</t>
  </si>
  <si>
    <t>3 Months Ended</t>
  </si>
  <si>
    <t>Sep. 30, 2015USD ($)property_unit</t>
  </si>
  <si>
    <t>Jun. 30, 2015USD ($)</t>
  </si>
  <si>
    <t>Mar. 31, 2015USD ($)</t>
  </si>
  <si>
    <t>Dec. 31, 2014USD ($)</t>
  </si>
  <si>
    <t>Jun. 30, 2014USD ($)</t>
  </si>
  <si>
    <t>Mar. 31, 2014USD ($)</t>
  </si>
  <si>
    <t>Dec. 31, 2013USD ($)</t>
  </si>
  <si>
    <t>Sep. 30, 2013USD ($)</t>
  </si>
  <si>
    <t>Revenues from External Customers and Long-Lived Assets [Line Items]</t>
  </si>
  <si>
    <t>2015 Revenue | $</t>
  </si>
  <si>
    <t>Geographic concentration | Multi-family residential | Revenue</t>
  </si>
  <si>
    <t>% of Revenue</t>
  </si>
  <si>
    <t>100.00%</t>
  </si>
  <si>
    <t>Texas | Geographic concentration | Multi-family residential | Revenue</t>
  </si>
  <si>
    <t>25.00%</t>
  </si>
  <si>
    <t>Tennessee | Geographic concentration | Multi-family residential | Revenue</t>
  </si>
  <si>
    <t>20.00%</t>
  </si>
  <si>
    <t>Georgia | Geographic concentration | Multi-family residential | Revenue</t>
  </si>
  <si>
    <t>19.00%</t>
  </si>
  <si>
    <t>Florida | Geographic concentration | Multi-family residential | Revenue</t>
  </si>
  <si>
    <t>15.00%</t>
  </si>
  <si>
    <t>Kansas | Geographic concentration | Multi-family residential | Revenue</t>
  </si>
  <si>
    <t>5.00%</t>
  </si>
  <si>
    <t>Indiana | Geographic concentration | Multi-family residential | Revenue</t>
  </si>
  <si>
    <t>4.00%</t>
  </si>
  <si>
    <t>South Carolina | Geographic concentration | Multi-family residential | Revenue</t>
  </si>
  <si>
    <t>Alabama | Geographic concentration | Multi-family residential | Revenue</t>
  </si>
  <si>
    <t>Ohio | Geographic concentration | Multi-family residential | Revenue</t>
  </si>
  <si>
    <t>3.00%</t>
  </si>
  <si>
    <t>Arkansas | Geographic concentration | Multi-family residential | Revenue</t>
  </si>
  <si>
    <t>1.00%</t>
  </si>
  <si>
    <t>Missouri | Geographic concentration | Multi-family residential | Revenue</t>
  </si>
  <si>
    <t>0.00%</t>
  </si>
  <si>
    <t>REAL ESTATE PROPERTIES (Details 4) - Commercial $ in Thousands</t>
  </si>
  <si>
    <t>Future minimum rentals to be received pursuant to non-cancellable operating leases</t>
  </si>
  <si>
    <t>Thereafter</t>
  </si>
  <si>
    <t>ACQUISITIONS, DISPOSITIONS AND IMPAIRMENT CHARGES (Details)</t>
  </si>
  <si>
    <t>Apr. 01, 2015USD ($)</t>
  </si>
  <si>
    <t>Dec. 11, 2015USD ($)property</t>
  </si>
  <si>
    <t>Impairment of real estate</t>
  </si>
  <si>
    <t>Subsequent Event</t>
  </si>
  <si>
    <t>Number of properties purchased | property</t>
  </si>
  <si>
    <t>Joint ventures | Houston TX</t>
  </si>
  <si>
    <t>91.00%</t>
  </si>
  <si>
    <t>Amount contributed</t>
  </si>
  <si>
    <t>Joint ventures | Decatur, GA</t>
  </si>
  <si>
    <t>Joint ventures | Houston, TX and Decatur, GA</t>
  </si>
  <si>
    <t>Professional fees</t>
  </si>
  <si>
    <t>Joint ventures | North Charleston, SC</t>
  </si>
  <si>
    <t>90.00%</t>
  </si>
  <si>
    <t>Joint ventures | Purchase of properties | Primary Beneficiary | Multi-family residential</t>
  </si>
  <si>
    <t>Joint ventures | Purchase of properties | Primary Beneficiary | Multi-family residential | Subsequent Event</t>
  </si>
  <si>
    <t>Joint ventures | Purchase of properties | Primary Beneficiary | Multi-family residential | Pensacola, FL and Valley, AL</t>
  </si>
  <si>
    <t>97.50%</t>
  </si>
  <si>
    <t>Joint ventures | Purchase of properties | Primary Beneficiary | Multi-family residential | Charleston, SC | Subsequent Event</t>
  </si>
  <si>
    <t>65.00%</t>
  </si>
  <si>
    <t>ACQUISITIONS, DISPOSITIONS AND IMPAIRMENT CHARGES - Schedule of Property Acquisitions (Details)</t>
  </si>
  <si>
    <t>2 Months Ended</t>
  </si>
  <si>
    <t>Dec. 11, 2015USD ($)property_unit</t>
  </si>
  <si>
    <t>No. of Units | property_unit</t>
  </si>
  <si>
    <t>Property acquisition costs</t>
  </si>
  <si>
    <t>Joint ventures | Subsequent Event</t>
  </si>
  <si>
    <t>Debt face amount</t>
  </si>
  <si>
    <t>Purchase of properties | Multi-family residential | Primary Beneficiary | Joint ventures</t>
  </si>
  <si>
    <t>Contract purchase price</t>
  </si>
  <si>
    <t>Purchase of properties | Multi-family residential | Primary Beneficiary | Joint ventures | Subsequent Event</t>
  </si>
  <si>
    <t>Purchase of properties | Multi-family residential | Primary Beneficiary | Joint ventures | Mortgages</t>
  </si>
  <si>
    <t>Purchase of properties | Multi-family residential | Primary Beneficiary | Joint ventures | Mortgages | Subsequent Event</t>
  </si>
  <si>
    <t>Purchase of properties | Multi-family residential | Pensacola, FL | Primary Beneficiary | Joint ventures</t>
  </si>
  <si>
    <t>Purchase of properties | Multi-family residential | Pensacola, FL | Primary Beneficiary | Joint ventures | Mortgages</t>
  </si>
  <si>
    <t>Purchase of properties | Multi-family residential | Valley, AL | Primary Beneficiary | Joint ventures</t>
  </si>
  <si>
    <t>Purchase of properties | Multi-family residential | Valley, AL | Primary Beneficiary | Joint ventures | Mortgages</t>
  </si>
  <si>
    <t>Purchase of properties | Multi-family residential | San Marco, TX | Primary Beneficiary | Joint ventures</t>
  </si>
  <si>
    <t>Purchase of properties | Multi-family residential | San Marco, TX | Primary Beneficiary | Joint ventures | Mortgages</t>
  </si>
  <si>
    <t>Purchase of properties | Multi-family residential | Lake St. Louis, MO | Primary Beneficiary | Joint ventures</t>
  </si>
  <si>
    <t>Purchase of properties | Multi-family residential | Lake St. Louis, MO | Primary Beneficiary | Joint ventures | Mortgages</t>
  </si>
  <si>
    <t>Purchase of properties | Multi-family residential | Other | Primary Beneficiary | Joint ventures</t>
  </si>
  <si>
    <t>Purchase of properties | Multi-family residential | Charleston, SC | Primary Beneficiary | Joint ventures | Subsequent Event</t>
  </si>
  <si>
    <t>Purchase of properties | Multi-family residential | Charleston, SC | Primary Beneficiary | Joint ventures | Mortgages | Subsequent Event</t>
  </si>
  <si>
    <t>Purchase of properties | Multi-family residential | LaGrange, GA | Primary Beneficiary | Joint ventures | Subsequent Event</t>
  </si>
  <si>
    <t>Purchase of properties | Multi-family residential | LaGrange, GA | Primary Beneficiary | Joint ventures | Mortgages | Subsequent Event</t>
  </si>
  <si>
    <t>ACQUISITIONS, DISPOSITIONS AND IMPAIRMENT CHARGES - Schedule of Property Dispositions (Details) $ in Thousands</t>
  </si>
  <si>
    <t>Jul. 24, 2015USD ($)property_unit</t>
  </si>
  <si>
    <t>Jul. 07, 2015USD ($)property_unit</t>
  </si>
  <si>
    <t>Feb. 05, 2015USD ($)property_unit</t>
  </si>
  <si>
    <t>Income Statement, Balance Sheet and Additional Disclosures by Disposal Groups, Including Discontinued Operations [Line Items]</t>
  </si>
  <si>
    <t>Discontinued Operations, Disposed of by Sale</t>
  </si>
  <si>
    <t>Sales Price</t>
  </si>
  <si>
    <t>Non-controlling partner portion of gain</t>
  </si>
  <si>
    <t>Discontinued Operations, Disposed of by Sale | Lawrenceville GA</t>
  </si>
  <si>
    <t>Discontinued Operations, Disposed of by Sale | Marietta GA</t>
  </si>
  <si>
    <t>Discontinued Operations, Disposed of by Sale | Houston TX</t>
  </si>
  <si>
    <t>Discontinued Operations, Disposed of by Sale | New York, NY</t>
  </si>
  <si>
    <t>Discontinued Operations, Disposed of by Sale | Other</t>
  </si>
  <si>
    <t>REAL ESTATE PROPERTY HELD FOR SALE (Details) $ in Thousands</t>
  </si>
  <si>
    <t>Real estate held-for-sale</t>
  </si>
  <si>
    <t>Estimated proceeds from sale of property held-for-sale</t>
  </si>
  <si>
    <t>Estimated proceeds from sale of property held-for-sale, portion allocated to minority partners</t>
  </si>
  <si>
    <t>DEBT OBLIGATIONS (Details) - USD ($) $ in Thousands</t>
  </si>
  <si>
    <t>Total debt obligations</t>
  </si>
  <si>
    <t>Mortgages</t>
  </si>
  <si>
    <t>DEBT OBLIGATIONS  - Mortgage Payable (Details) $ in Thousands</t>
  </si>
  <si>
    <t>Sep. 30, 2015USD ($)property</t>
  </si>
  <si>
    <t>Debt Instrument [Line Items]</t>
  </si>
  <si>
    <t>Mortgages | Multi-family residential</t>
  </si>
  <si>
    <t>Principal payments due, 2016</t>
  </si>
  <si>
    <t>Principal payments due, 2017</t>
  </si>
  <si>
    <t>Principal payments due, 2018</t>
  </si>
  <si>
    <t>Principal payments due, 2019</t>
  </si>
  <si>
    <t>Principal payments due, 2020</t>
  </si>
  <si>
    <t>Debt, weighted average interest rate</t>
  </si>
  <si>
    <t>3.99%</t>
  </si>
  <si>
    <t>Average maturity</t>
  </si>
  <si>
    <t>6 years 6 months</t>
  </si>
  <si>
    <t>Mortgages | Other Real Estate</t>
  </si>
  <si>
    <t>5.53%</t>
  </si>
  <si>
    <t>10 years 6 months</t>
  </si>
  <si>
    <t>DEBT OBLIGATIONS - Junior Subordinated Notes (Details) - Junior subordinated notes - USD ($) $ in Thousands</t>
  </si>
  <si>
    <t>Outstanding principal balance</t>
  </si>
  <si>
    <t>August 1, 2012 through April 29, 2016</t>
  </si>
  <si>
    <t>Interest Rate (as a percent)</t>
  </si>
  <si>
    <t>4.90%</t>
  </si>
  <si>
    <t>April 30, 2016 through April 30, 2036 | LIBOR</t>
  </si>
  <si>
    <t>Margin interest above reference rate (as a percent)</t>
  </si>
  <si>
    <t>2.00%</t>
  </si>
  <si>
    <t>DEBT OBLIGATIONS - Unsecured Short Term Borrowing (Details) - Subsequent Event</t>
  </si>
  <si>
    <t>Dec. 11, 2015USD ($)</t>
  </si>
  <si>
    <t>Affiliated Entity | Notes Payable, Other Payables | Unsecured Short Term Borrowing From Gould Investors L.P.</t>
  </si>
  <si>
    <t>Short-term Debt [Line Items]</t>
  </si>
  <si>
    <t>5.24%</t>
  </si>
  <si>
    <t>Joint ventures</t>
  </si>
  <si>
    <t>DEFERRED INCOME (NEW MARKETS TAX CREDIT TRANSACTION) (Details) - USD ($) $ in Thousands</t>
  </si>
  <si>
    <t>Sep. 12, 2012</t>
  </si>
  <si>
    <t>Feb. 03, 2012</t>
  </si>
  <si>
    <t>Deferred Income (New Markets Tax Credit Transaction)</t>
  </si>
  <si>
    <t>New Markets Tax Credit Transaction</t>
  </si>
  <si>
    <t>Recapture period</t>
  </si>
  <si>
    <t>7 years</t>
  </si>
  <si>
    <t>Affiliates of JP Morgan Chase | Newark Joint Venture special purpose subsidiaries | New Markets Tax Credit Transaction</t>
  </si>
  <si>
    <t>Period over which tax credits is receivable</t>
  </si>
  <si>
    <t>Affiliates of Goldman Sachs | Newark Joint Venture special purpose subsidiaries | New Markets Tax Credit Transaction</t>
  </si>
  <si>
    <t>Newark Joint Venture special purpose subsidiaries | Primary Beneficiary | J P Morgan Chase and Goldman Sachs Affiliates [Member] | New Markets Tax Credit Transaction</t>
  </si>
  <si>
    <t>Newark Joint Venture | Newark Joint Venture special purpose subsidiaries | New Markets Tax Credit Transaction</t>
  </si>
  <si>
    <t>Period after which option to acquire special purpose entity may be exercised</t>
  </si>
  <si>
    <t>Newark Joint Venture | Primary Beneficiary | Newark Joint Venture special purpose subsidiaries | New Markets Tax Credit Transaction</t>
  </si>
  <si>
    <t>INCOME TAXES (Detail) - USD ($) $ in Thousands</t>
  </si>
  <si>
    <t>Dec. 31, 2014</t>
  </si>
  <si>
    <t>Percentage of taxable income required to be distributed to shareholders to be not liable for federal corporate income taxes</t>
  </si>
  <si>
    <t>Minimum percentage of taxable income required to be distributed to shareholders in order to maintain the REIT status</t>
  </si>
  <si>
    <t>Subsequent tax period of ineligibility to be taxed as a REIT if the Trust fails to qualify as a REIT in any taxable year</t>
  </si>
  <si>
    <t>4 years</t>
  </si>
  <si>
    <t>State franchise tax expense, net of refunds</t>
  </si>
  <si>
    <t>Payment of alternative minimum tax resulted from the use of net operating loss carryforwards</t>
  </si>
  <si>
    <t>Tax loss carry forward</t>
  </si>
  <si>
    <t>SHAREHOLDERS' EQUITY (Details) - USD ($)</t>
  </si>
  <si>
    <t>Dec. 12, 2014</t>
  </si>
  <si>
    <t>Sep. 30, 2012</t>
  </si>
  <si>
    <t>September 2013 share repurchase program</t>
  </si>
  <si>
    <t>Treasury Stock, Number of Shares and Restriction Disclosures [Abstract]</t>
  </si>
  <si>
    <t>Authorized amount under the share repurchase program</t>
  </si>
  <si>
    <t>Shares purchased (in shares)</t>
  </si>
  <si>
    <t>Share repurchase price (in dollars per share)</t>
  </si>
  <si>
    <t>Total purchase price</t>
  </si>
  <si>
    <t>Restricted stock</t>
  </si>
  <si>
    <t>Restricted Shares</t>
  </si>
  <si>
    <t>Shares granted but not yet vested</t>
  </si>
  <si>
    <t>Vesting period for shares issued</t>
  </si>
  <si>
    <t>5 years</t>
  </si>
  <si>
    <t>Compensation expense</t>
  </si>
  <si>
    <t>Unearned compensation</t>
  </si>
  <si>
    <t>Remaining weighted average vesting period</t>
  </si>
  <si>
    <t>2 years 7 months 6 days</t>
  </si>
  <si>
    <t>2012 Stock Incentive Plan</t>
  </si>
  <si>
    <t>Shares authorized for issuance</t>
  </si>
  <si>
    <t>Shares outstanding</t>
  </si>
  <si>
    <t>Number of shares issued</t>
  </si>
  <si>
    <t>Prior Plans</t>
  </si>
  <si>
    <t>Number of additional awards available for grant</t>
  </si>
  <si>
    <t>Prior Plans | Restricted stock</t>
  </si>
  <si>
    <t>SHAREHOLDERS' EQUITY (Details 2) - Restricted stock - shares</t>
  </si>
  <si>
    <t>Changes in number of shares outstanding</t>
  </si>
  <si>
    <t>Outstanding at beginning of the year (in shares)</t>
  </si>
  <si>
    <t>Issued (in shares)</t>
  </si>
  <si>
    <t>Cancelled (in shares)</t>
  </si>
  <si>
    <t>Vested (in shares)</t>
  </si>
  <si>
    <t>Outstanding at the end of the year (in shares)</t>
  </si>
  <si>
    <t>SHAREHOLDERS' EQUITY (Details 3) - USD ($) $ / shares in Units, $ in Thousands</t>
  </si>
  <si>
    <t>Jun. 30, 2015</t>
  </si>
  <si>
    <t>Jun. 30, 2014</t>
  </si>
  <si>
    <t>Mar. 31, 2014</t>
  </si>
  <si>
    <t>Dec. 31, 2013</t>
  </si>
  <si>
    <t>Numerator for basic and diluted earnings per share attributable to common shareholders:</t>
  </si>
  <si>
    <t>Denominator:</t>
  </si>
  <si>
    <t>Denominator for basic earnings per share-weighted average shares</t>
  </si>
  <si>
    <t>Denominator for diluted earnings per share-adjusted weighted average shares and assumed conversions</t>
  </si>
  <si>
    <t>Basic (loss) earnings per share (in dollars per share)</t>
  </si>
  <si>
    <t>Diluted (loss) earnings per share (in dollars per share)</t>
  </si>
  <si>
    <t>ADVISOR'S COMPENSATION AND RELATED PARTY TRANSACTIONS (Details) - USD ($)</t>
  </si>
  <si>
    <t>Jan. 01, 2012</t>
  </si>
  <si>
    <t>Dec. 11, 2015</t>
  </si>
  <si>
    <t>Advisory fees reported as component of discontinued operations</t>
  </si>
  <si>
    <t>Advisory fees limit</t>
  </si>
  <si>
    <t>REIT Management | Amended and Restated Advisory Agreement, as amended in January 2012</t>
  </si>
  <si>
    <t>Advisory fees payable on quarterly basis as a percentage of average book value of all real estate properties, excluding depreciation</t>
  </si>
  <si>
    <t>0.45%</t>
  </si>
  <si>
    <t>Advisory fees payable on quarterly basis as a percentage of average amount of the fair market value of marketable securities</t>
  </si>
  <si>
    <t>0.25%</t>
  </si>
  <si>
    <t>Advisory fees payable on quarterly basis as a percentage of average amount of cash and cash equivalents</t>
  </si>
  <si>
    <t>0.15%</t>
  </si>
  <si>
    <t>Advisory fees payable on quarterly basis as a percentage of average principal amount of earning loans</t>
  </si>
  <si>
    <t>Advisory fees payable on quarterly basis as a percentage of average amount of the fair market value of non-earning loans</t>
  </si>
  <si>
    <t>0.35%</t>
  </si>
  <si>
    <t>REIT Management | Amended and Restated Advisory Agreement, as amended in January 2012 | Minimum</t>
  </si>
  <si>
    <t>Fees payable in a twelve month period</t>
  </si>
  <si>
    <t>REIT Management | Amended and Restated Advisory Agreement, as amended in January 2012 | Maximum</t>
  </si>
  <si>
    <t>Majestic Property Management Corp. | Real property management, real estate brokerage and construction supervision services</t>
  </si>
  <si>
    <t>Gould Investors L.P. | Shared services agreement</t>
  </si>
  <si>
    <t>Affiliated Entity</t>
  </si>
  <si>
    <t>Loans and leases receivable sold to related party, outstanding balance</t>
  </si>
  <si>
    <t>Affiliated Entity | Rent Expense</t>
  </si>
  <si>
    <t>Affiliated Entity | Insurance Reimbursement</t>
  </si>
  <si>
    <t>Notes Payable, Other Payables | Subsequent Event | Unsecured Short Term Borrowing From Gould Investors L.P. | Affiliated Entity</t>
  </si>
  <si>
    <t>SEGMENT REPORTING (Details) $ in Thousands</t>
  </si>
  <si>
    <t>Sep. 30, 2015USD ($)segment</t>
  </si>
  <si>
    <t>Rental and other revenues from real estate properties</t>
  </si>
  <si>
    <t>Operating expenses relating to real estate properties</t>
  </si>
  <si>
    <t>General and administrative</t>
  </si>
  <si>
    <t>Plus: net loss attributable to non-controlling interests</t>
  </si>
  <si>
    <t>Segment assets</t>
  </si>
  <si>
    <t>Before reconciling adjustments</t>
  </si>
  <si>
    <t>Reconciling adjustments</t>
  </si>
  <si>
    <t>Multi-Family Real Estate | Before reconciling adjustments</t>
  </si>
  <si>
    <t>Other Real Estate</t>
  </si>
  <si>
    <t>Other Real Estate | Before reconciling adjustments</t>
  </si>
  <si>
    <t>FAIR VALUE OF FINANCIAL INSTRUMENTS (Details) - Level 2 - USD ($) $ in Thousands</t>
  </si>
  <si>
    <t>Market valuation | Junior subordinated notes</t>
  </si>
  <si>
    <t>Financial Instruments Not Measured at Fair Value</t>
  </si>
  <si>
    <t>Market interest rate (as a percent)</t>
  </si>
  <si>
    <t>6.38%</t>
  </si>
  <si>
    <t>6.71%</t>
  </si>
  <si>
    <t>Market valuation | Mortgages | Minimum</t>
  </si>
  <si>
    <t>1.99%</t>
  </si>
  <si>
    <t>2.22%</t>
  </si>
  <si>
    <t>Market valuation | Mortgages | Maximum</t>
  </si>
  <si>
    <t>9.37%</t>
  </si>
  <si>
    <t>Estimated fair value | Junior subordinated notes</t>
  </si>
  <si>
    <t>Estimated fair value lower than carrying value</t>
  </si>
  <si>
    <t>Estimated fair value | Mortgages</t>
  </si>
  <si>
    <t>FAIR VALUE OF FINANCIAL INSTRUMENTS (Details 2) - Measured at fair value on a recurring basis - Interest Rate Swap $ in Thousands</t>
  </si>
  <si>
    <t>Financial Instruments Measured at Fair Value: Available-for-sale securities - (Corporate equity securities)</t>
  </si>
  <si>
    <t>Derivative financial instruments</t>
  </si>
  <si>
    <t>Estimated fair value | Level 2</t>
  </si>
  <si>
    <t>COMMITMENT (Detail) - USD ($) $ in Thousands</t>
  </si>
  <si>
    <t>Non-contributory defined contribution pension plan</t>
  </si>
  <si>
    <t>Pension expense</t>
  </si>
  <si>
    <t>Unpaid pension expense, included in accounts payable and accrued liabilities</t>
  </si>
  <si>
    <t>DERIVATIVE FINANCIAL INSTRUMENTS (Details) - USD ($)</t>
  </si>
  <si>
    <t>Effect of derivative financial instrument on the consolidated statements of comprehensive (loss) income</t>
  </si>
  <si>
    <t>Amount of gain (loss) recognized on derivative in Other Comprehensive Income</t>
  </si>
  <si>
    <t>Gain or loss recognized related to hedge ineffectiveness</t>
  </si>
  <si>
    <t>Gain or loss recognized related to amounts excluded from effectiveness testing</t>
  </si>
  <si>
    <t>Estimated amount to be reclassified from other comprehensive income as an increase to interest expense</t>
  </si>
  <si>
    <t>Credit-risk-related Contingent Features</t>
  </si>
  <si>
    <t>Fair value of the derivative in a net liability position</t>
  </si>
  <si>
    <t>Termination value to settlement of obligations</t>
  </si>
  <si>
    <t>Interest Expense</t>
  </si>
  <si>
    <t>Amount of (loss) reclassified from Accumulated Other Comprehensive Income into Interest Expense</t>
  </si>
  <si>
    <t>Other Assets</t>
  </si>
  <si>
    <t>Fair value of derivative financial instruments</t>
  </si>
  <si>
    <t>Fair value of derivative financial instrument asset</t>
  </si>
  <si>
    <t>Accounts Payable and Accrued Liabilities</t>
  </si>
  <si>
    <t>Fair value of derivative financial instrument liability</t>
  </si>
  <si>
    <t>Designated as a hedge | Interest Rate Swap</t>
  </si>
  <si>
    <t>Notional Amount</t>
  </si>
  <si>
    <t>Rate (as a percent)</t>
  </si>
  <si>
    <t>5.25%</t>
  </si>
  <si>
    <t>QUARTERLY FINANCIAL DATA (Unaudited) (Details) - USD ($) $ / shares in Units, $ in Thousands</t>
  </si>
  <si>
    <t>Revenues</t>
  </si>
  <si>
    <t>Expenses</t>
  </si>
  <si>
    <t>Income from discontinued operations:</t>
  </si>
  <si>
    <t>Discontinued operations</t>
  </si>
  <si>
    <t>Basic and per share amounts attributable to common shareholders</t>
  </si>
  <si>
    <t>Continuing operations (in dollars per share)</t>
  </si>
  <si>
    <t>Discontinued operations (in dollars per share)</t>
  </si>
  <si>
    <t>SCHEDULE III - REAL ESTATE PROPERTIES AND ACCUMULATED DEPRECIATION (Details) $ in Thousands</t>
  </si>
  <si>
    <t>Real estate properties and accumulated depreciation</t>
  </si>
  <si>
    <t>Encumbrances</t>
  </si>
  <si>
    <t>Initial Cost to Company</t>
  </si>
  <si>
    <t>Buildings and Improvements</t>
  </si>
  <si>
    <t>Costs Capitalized Subsequent to Acquisition</t>
  </si>
  <si>
    <t>Improvements</t>
  </si>
  <si>
    <t>Carrying Costs</t>
  </si>
  <si>
    <t>Gross Amount At Which Carried</t>
  </si>
  <si>
    <t>Accumulated Depreciation</t>
  </si>
  <si>
    <t>Commercial | Yonkers, NY</t>
  </si>
  <si>
    <t>Depreciation Life For Latest Income Statement</t>
  </si>
  <si>
    <t>39 years</t>
  </si>
  <si>
    <t>Commercial | South Daytona, FL</t>
  </si>
  <si>
    <t>Commercial | Newark, NJ</t>
  </si>
  <si>
    <t>Multi-family residential | Palm Beach Gardens, FL</t>
  </si>
  <si>
    <t>30 years</t>
  </si>
  <si>
    <t>Multi-family residential | Melbourne, FL</t>
  </si>
  <si>
    <t>Multi-family residential | Collierville, TN</t>
  </si>
  <si>
    <t>Multi-family residential | North Charleston, SC</t>
  </si>
  <si>
    <t>Multi-family residential | Cordova, TN</t>
  </si>
  <si>
    <t>Multi-family residential | Decatur, GA</t>
  </si>
  <si>
    <t>Multi-family residential | Panama City, FL</t>
  </si>
  <si>
    <t>Multi-family residential | Houston, TX Location 1</t>
  </si>
  <si>
    <t>Multi-family residential | Pooler, GA</t>
  </si>
  <si>
    <t>Multi-family residential | Houston, TX Location 2</t>
  </si>
  <si>
    <t>Multi-family residential | Hixson, TN</t>
  </si>
  <si>
    <t>Multi-family residential | Kennesaw, GA</t>
  </si>
  <si>
    <t>Multi-family residential | Houston (Pasadena), TX (Ashwood)</t>
  </si>
  <si>
    <t>Multi-family residential | Humble, TX (Parkside)</t>
  </si>
  <si>
    <t>Multi-family residential | Humble, TX (Meadowbrook)</t>
  </si>
  <si>
    <t>Multi-family residential | Huntsville, AL</t>
  </si>
  <si>
    <t>Multi-family residential | Columbus, OH</t>
  </si>
  <si>
    <t>Multi-family residential | Indianapolis, IN</t>
  </si>
  <si>
    <t>Multi-family residential | Greenville, South Carolina</t>
  </si>
  <si>
    <t>Multi-family residential | Nashville, TN</t>
  </si>
  <si>
    <t>Multi-family residential | Little Rock, AK</t>
  </si>
  <si>
    <t>Multi-family residential | Wichita, KS</t>
  </si>
  <si>
    <t>Multi-family residential | Atlanta, GA</t>
  </si>
  <si>
    <t>Multi-family residential | Houston, TX Location 5</t>
  </si>
  <si>
    <t>Multi-family residential | Pensacola, FL</t>
  </si>
  <si>
    <t>Multi-family residential | Valley, AL</t>
  </si>
  <si>
    <t>Multi-family residential | San Marco, TX</t>
  </si>
  <si>
    <t>Multi-family residential | Lake St. Louis, MO</t>
  </si>
  <si>
    <t>SCHEDULE III - REAL ESTATE PROPERTIES AND ACCUMULATED DEPRECIATION (Details 2) - USD ($) $ in Thousands</t>
  </si>
  <si>
    <t>Total real estate properties</t>
  </si>
  <si>
    <t>Less: Accumulated depreciation and amortization</t>
  </si>
  <si>
    <t>Net real estate properties</t>
  </si>
  <si>
    <t>Reconciliation of real estate properties</t>
  </si>
  <si>
    <t>Balance at beginning of year</t>
  </si>
  <si>
    <t>Additions:</t>
  </si>
  <si>
    <t>Capital improvements</t>
  </si>
  <si>
    <t>Capitalized development expenses and carrying costs</t>
  </si>
  <si>
    <t>Total additions</t>
  </si>
  <si>
    <t>Deductions:</t>
  </si>
  <si>
    <t>Depreciation/amortization/paydowns</t>
  </si>
  <si>
    <t>Total deductions</t>
  </si>
  <si>
    <t>Balance at end of year</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6" t="n" r="B5">
        <v>14846</v>
      </c>
    </row>
    <row spans="1:4" r="6">
      <c s="4" t="s" r="A6">
        <v>9</v>
      </c>
      <c s="4" t="s" r="B6">
        <v>10</v>
      </c>
    </row>
    <row spans="1:4" r="7">
      <c s="4" t="s" r="A7">
        <v>11</v>
      </c>
      <c s="4" t="s" r="B7">
        <v>12</v>
      </c>
    </row>
    <row spans="1:4" r="8">
      <c s="4" t="s" r="A8">
        <v>13</v>
      </c>
      <c s="4" t="s" r="B8">
        <v>14</v>
      </c>
    </row>
    <row spans="1:4" r="9">
      <c s="4" t="s" r="A9">
        <v>15</v>
      </c>
      <c s="4" t="s" r="B9">
        <v>16</v>
      </c>
    </row>
    <row spans="1:4" r="10">
      <c s="4" t="s" r="A10">
        <v>17</v>
      </c>
      <c s="4" t="s" r="B10">
        <v>18</v>
      </c>
    </row>
    <row spans="1:4" r="11">
      <c s="4" t="s" r="A11">
        <v>19</v>
      </c>
      <c s="4" t="s" r="B11">
        <v>18</v>
      </c>
    </row>
    <row spans="1:4" r="12">
      <c s="4" t="s" r="A12">
        <v>20</v>
      </c>
      <c s="4" t="s" r="B12">
        <v>21</v>
      </c>
    </row>
    <row spans="1:4" r="13">
      <c s="4" t="s" r="A13">
        <v>22</v>
      </c>
      <c s="4" t="s" r="B13">
        <v>23</v>
      </c>
    </row>
    <row spans="1:4" r="14">
      <c s="4" t="s" r="A14">
        <v>24</v>
      </c>
      <c s="7" t="n" r="D14">
        <v>58.4</v>
      </c>
    </row>
    <row spans="1:4" r="15">
      <c s="4" t="s" r="A15">
        <v>25</v>
      </c>
      <c s="6" t="n" r="C15">
        <v>14101056</v>
      </c>
    </row>
    <row spans="1:4" r="16">
      <c s="4" t="s" r="A16">
        <v>26</v>
      </c>
      <c s="6"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94</v>
      </c>
      <c s="2" t="s" r="B1">
        <v>1</v>
      </c>
    </row>
    <row spans="1:4" r="2">
      <c s="2" t="s" r="B2">
        <v>2</v>
      </c>
      <c s="2" t="s" r="C2">
        <v>30</v>
      </c>
      <c s="2" t="s" r="D2">
        <v>71</v>
      </c>
    </row>
    <row spans="1:4" r="3">
      <c s="3" t="s" r="A3">
        <v>195</v>
      </c>
    </row>
    <row spans="1:4" r="4">
      <c s="4" t="s" r="A4">
        <v>196</v>
      </c>
      <c s="8" t="n" r="B4">
        <v>2602</v>
      </c>
      <c s="8" t="n" r="C4">
        <v>1310</v>
      </c>
      <c s="8" t="n" r="D4">
        <v>182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3</v>
      </c>
      <c s="2" t="s" r="B1">
        <v>1</v>
      </c>
    </row>
    <row spans="1:2" r="2">
      <c s="2" t="s" r="B2">
        <v>2</v>
      </c>
    </row>
    <row spans="1:2" r="3">
      <c s="3" t="s" r="A3">
        <v>204</v>
      </c>
    </row>
    <row spans="1:2" r="4">
      <c s="4" t="s" r="A4">
        <v>203</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05</v>
      </c>
      <c s="2" t="s" r="B1">
        <v>1</v>
      </c>
    </row>
    <row spans="1:2" r="2">
      <c s="2" t="s" r="B2">
        <v>2</v>
      </c>
    </row>
    <row spans="1:2" r="3">
      <c s="3" t="s" r="A3">
        <v>201</v>
      </c>
    </row>
    <row spans="1:2" r="4">
      <c s="4" t="s" r="A4">
        <v>205</v>
      </c>
      <c s="4" t="s"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2</v>
      </c>
      <c s="2" t="s" r="B1">
        <v>1</v>
      </c>
    </row>
    <row spans="1:2" r="2">
      <c s="2" t="s" r="B2">
        <v>2</v>
      </c>
    </row>
    <row spans="1:2" r="3">
      <c s="3" t="s" r="A3">
        <v>213</v>
      </c>
    </row>
    <row spans="1:2" r="4">
      <c s="4" t="s" r="A4">
        <v>212</v>
      </c>
      <c s="4" t="s"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18</v>
      </c>
      <c s="2" t="s" r="B1">
        <v>1</v>
      </c>
    </row>
    <row spans="1:2" r="2">
      <c s="2" t="s" r="B2">
        <v>2</v>
      </c>
    </row>
    <row spans="1:2" r="3">
      <c s="3" t="s" r="A3">
        <v>219</v>
      </c>
    </row>
    <row spans="1:2" r="4">
      <c s="4" t="s" r="A4">
        <v>218</v>
      </c>
      <c s="4" t="s"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8" t="n" r="B3">
        <v>733168</v>
      </c>
      <c s="8" t="n" r="C3">
        <v>635612</v>
      </c>
    </row>
    <row spans="1:3" r="4">
      <c s="4" t="s" r="A4">
        <v>33</v>
      </c>
      <c s="6" t="n" r="B4">
        <v>15556</v>
      </c>
      <c s="6" t="n" r="C4">
        <v>23181</v>
      </c>
    </row>
    <row spans="1:3" r="5">
      <c s="4" t="s" r="A5">
        <v>34</v>
      </c>
      <c s="6" t="n" r="B5">
        <v>15010</v>
      </c>
      <c s="6" t="n" r="C5">
        <v>13515</v>
      </c>
    </row>
    <row spans="1:3" r="6">
      <c s="4" t="s" r="A6">
        <v>35</v>
      </c>
      <c s="6" t="n" r="B6">
        <v>12875</v>
      </c>
      <c s="6" t="n" r="C6">
        <v>12273</v>
      </c>
    </row>
    <row spans="1:3" r="7">
      <c s="4" t="s" r="A7">
        <v>36</v>
      </c>
      <c s="6" t="n" r="B7">
        <v>15616</v>
      </c>
      <c s="6" t="n" r="C7">
        <v>15632</v>
      </c>
    </row>
    <row spans="1:3" r="8">
      <c s="4" t="s" r="A8">
        <v>37</v>
      </c>
      <c s="6" t="n" r="B8">
        <v>23859</v>
      </c>
      <c s="6" t="n" r="C8">
        <v>0</v>
      </c>
    </row>
    <row spans="1:3" r="9">
      <c s="4" t="s" r="A9">
        <v>38</v>
      </c>
      <c s="6" t="n" r="B9">
        <v>0</v>
      </c>
      <c s="6" t="n" r="C9">
        <v>2017</v>
      </c>
    </row>
    <row spans="1:3" r="10">
      <c s="4" t="s" r="A10">
        <v>39</v>
      </c>
      <c s="6" t="n" r="B10">
        <v>835879</v>
      </c>
      <c s="6" t="n" r="C10">
        <v>734620</v>
      </c>
    </row>
    <row spans="1:3" r="11">
      <c s="3" t="s" r="A11">
        <v>40</v>
      </c>
    </row>
    <row spans="1:3" r="12">
      <c s="4" t="s" r="A12">
        <v>41</v>
      </c>
      <c s="6" t="n" r="B12">
        <v>566438</v>
      </c>
      <c s="6" t="n" r="C12">
        <v>482406</v>
      </c>
    </row>
    <row spans="1:3" r="13">
      <c s="4" t="s" r="A13">
        <v>42</v>
      </c>
      <c s="6" t="n" r="B13">
        <v>37400</v>
      </c>
      <c s="6" t="n" r="C13">
        <v>37400</v>
      </c>
    </row>
    <row spans="1:3" r="14">
      <c s="4" t="s" r="A14">
        <v>43</v>
      </c>
      <c s="6" t="n" r="B14">
        <v>21629</v>
      </c>
      <c s="6" t="n" r="C14">
        <v>15185</v>
      </c>
    </row>
    <row spans="1:3" r="15">
      <c s="4" t="s" r="A15">
        <v>44</v>
      </c>
      <c s="6" t="n" r="B15">
        <v>30990</v>
      </c>
      <c s="6" t="n" r="C15">
        <v>30990</v>
      </c>
    </row>
    <row spans="1:3" r="16">
      <c s="4" t="s" r="A16">
        <v>45</v>
      </c>
      <c s="6" t="n" r="B16">
        <v>19248</v>
      </c>
      <c s="6" t="n" r="C16">
        <v>0</v>
      </c>
    </row>
    <row spans="1:3" r="17">
      <c s="4" t="s" r="A17">
        <v>46</v>
      </c>
      <c s="6" t="n" r="B17">
        <v>675705</v>
      </c>
      <c s="6" t="n" r="C17">
        <v>565981</v>
      </c>
    </row>
    <row spans="1:3" r="18">
      <c s="4" t="s" r="A18">
        <v>47</v>
      </c>
      <c s="6" t="n" r="B18">
        <v>0</v>
      </c>
      <c s="6" t="n" r="C18">
        <v>0</v>
      </c>
    </row>
    <row spans="1:3" r="19">
      <c s="3" t="s" r="A19">
        <v>48</v>
      </c>
    </row>
    <row spans="1:3" r="20">
      <c s="4" t="s" r="A20">
        <v>49</v>
      </c>
      <c s="6" t="n" r="B20">
        <v>0</v>
      </c>
      <c s="6" t="n" r="C20">
        <v>0</v>
      </c>
    </row>
    <row spans="1:3" r="21">
      <c s="4" t="s" r="A21">
        <v>50</v>
      </c>
      <c s="6" t="n" r="B21">
        <v>40285</v>
      </c>
      <c s="6" t="n" r="C21">
        <v>40965</v>
      </c>
    </row>
    <row spans="1:3" r="22">
      <c s="4" t="s" r="A22">
        <v>51</v>
      </c>
      <c s="6" t="n" r="B22">
        <v>161842</v>
      </c>
      <c s="6" t="n" r="C22">
        <v>166209</v>
      </c>
    </row>
    <row spans="1:3" r="23">
      <c s="4" t="s" r="A23">
        <v>52</v>
      </c>
      <c s="6" t="n" r="B23">
        <v>-58</v>
      </c>
      <c s="6" t="n" r="C23">
        <v>-8</v>
      </c>
    </row>
    <row spans="1:3" r="24">
      <c s="4" t="s" r="A24">
        <v>53</v>
      </c>
      <c s="6" t="n" r="B24">
        <v>-79414</v>
      </c>
      <c s="6" t="n" r="C24">
        <v>-77026</v>
      </c>
    </row>
    <row spans="1:3" r="25">
      <c s="4" t="s" r="A25">
        <v>54</v>
      </c>
      <c s="6" t="n" r="B25">
        <v>122655</v>
      </c>
      <c s="6" t="n" r="C25">
        <v>130140</v>
      </c>
    </row>
    <row spans="1:3" r="26">
      <c s="4" t="s" r="A26">
        <v>55</v>
      </c>
      <c s="6" t="n" r="B26">
        <v>37519</v>
      </c>
      <c s="6" t="n" r="C26">
        <v>38499</v>
      </c>
    </row>
    <row spans="1:3" r="27">
      <c s="4" t="s" r="A27">
        <v>56</v>
      </c>
      <c s="6" t="n" r="B27">
        <v>160174</v>
      </c>
      <c s="6" t="n" r="C27">
        <v>168639</v>
      </c>
    </row>
    <row spans="1:3" r="28">
      <c s="4" t="s" r="A28">
        <v>57</v>
      </c>
      <c s="6" t="n" r="B28">
        <v>835879</v>
      </c>
      <c s="6" t="n" r="C28">
        <v>734620</v>
      </c>
    </row>
    <row spans="1:3" r="29">
      <c s="4" t="s" r="A29">
        <v>58</v>
      </c>
    </row>
    <row spans="1:3" r="30">
      <c s="3" t="s" r="A30">
        <v>31</v>
      </c>
    </row>
    <row spans="1:3" r="31">
      <c s="4" t="s" r="A31">
        <v>39</v>
      </c>
      <c s="6" t="n" r="C31">
        <v>569357</v>
      </c>
    </row>
    <row spans="1:3" r="32">
      <c s="4" t="s" r="A32">
        <v>59</v>
      </c>
    </row>
    <row spans="1:3" r="33">
      <c s="3" t="s" r="A33">
        <v>31</v>
      </c>
    </row>
    <row spans="1:3" r="34">
      <c s="4" t="s" r="A34">
        <v>60</v>
      </c>
      <c s="6" t="n" r="B34">
        <v>6518</v>
      </c>
      <c s="6" t="n" r="C34">
        <v>9555</v>
      </c>
    </row>
    <row spans="1:3" r="35">
      <c s="4" t="s" r="A35">
        <v>61</v>
      </c>
    </row>
    <row spans="1:3" r="36">
      <c s="3" t="s" r="A36">
        <v>31</v>
      </c>
    </row>
    <row spans="1:3" r="37">
      <c s="4" t="s" r="A37">
        <v>60</v>
      </c>
      <c s="8" t="n" r="B37">
        <v>13277</v>
      </c>
      <c s="8" t="n" r="C37">
        <v>22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21</v>
      </c>
      <c s="2" t="s" r="B1">
        <v>1</v>
      </c>
    </row>
    <row spans="1:2" r="2">
      <c s="2" t="s" r="B2">
        <v>2</v>
      </c>
    </row>
    <row spans="1:2" r="3">
      <c s="3" t="s" r="A3">
        <v>222</v>
      </c>
    </row>
    <row spans="1:2" r="4">
      <c s="4" t="s" r="A4">
        <v>221</v>
      </c>
      <c s="4" t="s"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24</v>
      </c>
      <c s="2" t="s" r="B1">
        <v>1</v>
      </c>
    </row>
    <row spans="1:2" r="2">
      <c s="2" t="s" r="B2">
        <v>2</v>
      </c>
    </row>
    <row spans="1:2" r="3">
      <c s="3" t="s" r="A3">
        <v>225</v>
      </c>
    </row>
    <row spans="1:2" r="4">
      <c s="4" t="s" r="A4">
        <v>224</v>
      </c>
      <c s="4" t="s" r="B4">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7</v>
      </c>
      <c s="2" t="s" r="B1">
        <v>1</v>
      </c>
    </row>
    <row spans="1:2" r="2">
      <c s="2" t="s" r="B2">
        <v>2</v>
      </c>
    </row>
    <row spans="1:2" r="3">
      <c s="3" t="s" r="A3">
        <v>228</v>
      </c>
    </row>
    <row spans="1:2" r="4">
      <c s="4" t="s" r="A4">
        <v>227</v>
      </c>
      <c s="4" t="s" r="B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30</v>
      </c>
      <c s="2" t="s" r="B1">
        <v>1</v>
      </c>
    </row>
    <row spans="1:2" r="2">
      <c s="2" t="s" r="B2">
        <v>2</v>
      </c>
    </row>
    <row spans="1:2" r="3">
      <c s="3" t="s" r="A3">
        <v>231</v>
      </c>
    </row>
    <row spans="1:2" r="4">
      <c s="4" t="s" r="A4">
        <v>230</v>
      </c>
      <c s="4" t="s"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3</v>
      </c>
      <c s="2" t="s" r="B1">
        <v>1</v>
      </c>
    </row>
    <row spans="1:2" r="2">
      <c s="2" t="s" r="B2">
        <v>2</v>
      </c>
    </row>
    <row spans="1:2" r="3">
      <c s="3" t="s" r="A3">
        <v>234</v>
      </c>
    </row>
    <row spans="1:2" r="4">
      <c s="4" t="s" r="A4">
        <v>233</v>
      </c>
      <c s="4" t="s"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36</v>
      </c>
      <c s="2" t="s" r="B1">
        <v>1</v>
      </c>
    </row>
    <row spans="1:2" r="2">
      <c s="2" t="s" r="B2">
        <v>2</v>
      </c>
    </row>
    <row spans="1:2" r="3">
      <c s="3" t="s" r="A3">
        <v>237</v>
      </c>
    </row>
    <row spans="1:2" r="4">
      <c s="4" t="s" r="A4">
        <v>236</v>
      </c>
      <c s="4" t="s"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9</v>
      </c>
      <c s="2" t="s" r="B1">
        <v>1</v>
      </c>
    </row>
    <row spans="1:2" r="2">
      <c s="2" t="s" r="B2">
        <v>2</v>
      </c>
    </row>
    <row spans="1:2" r="3">
      <c s="3" t="s" r="A3">
        <v>240</v>
      </c>
    </row>
    <row spans="1:2" r="4">
      <c s="4" t="s" r="A4">
        <v>239</v>
      </c>
      <c s="4" t="s" r="B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2</v>
      </c>
      <c s="2" t="s" r="B1">
        <v>1</v>
      </c>
    </row>
    <row spans="1:2" r="2">
      <c s="2" t="s" r="B2">
        <v>2</v>
      </c>
    </row>
    <row spans="1:2" r="3">
      <c s="3" t="s" r="A3">
        <v>243</v>
      </c>
    </row>
    <row spans="1:2" r="4">
      <c s="4" t="s" r="A4">
        <v>242</v>
      </c>
      <c s="4" t="s"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45</v>
      </c>
      <c s="2" t="s" r="B1">
        <v>1</v>
      </c>
    </row>
    <row spans="1:2" r="2">
      <c s="2" t="s" r="B2">
        <v>2</v>
      </c>
    </row>
    <row spans="1:2" r="3">
      <c s="3" t="s" r="A3">
        <v>246</v>
      </c>
    </row>
    <row spans="1:2" r="4">
      <c s="4" t="s" r="A4">
        <v>245</v>
      </c>
      <c s="4" t="s"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2"/>
    <col customWidth="1" max="2" min="2" width="80"/>
  </cols>
  <sheetData>
    <row spans="1:2" r="1">
      <c s="1" t="s" r="A1">
        <v>248</v>
      </c>
      <c s="2" t="s" r="B1">
        <v>1</v>
      </c>
    </row>
    <row spans="1:2" r="2">
      <c s="2" t="s" r="B2">
        <v>2</v>
      </c>
    </row>
    <row spans="1:2" r="3">
      <c s="3" t="s" r="A3">
        <v>198</v>
      </c>
    </row>
    <row spans="1:2" r="4">
      <c s="4" t="s" r="A4">
        <v>249</v>
      </c>
      <c s="4" t="s" r="B4">
        <v>250</v>
      </c>
    </row>
    <row spans="1:2" r="5">
      <c s="4" t="s" r="A5">
        <v>251</v>
      </c>
      <c s="4" t="s" r="B5">
        <v>252</v>
      </c>
    </row>
    <row spans="1:2" r="6">
      <c s="4" t="s" r="A6">
        <v>253</v>
      </c>
      <c s="4" t="s" r="B6">
        <v>254</v>
      </c>
    </row>
    <row spans="1:2" r="7">
      <c s="4" t="s" r="A7">
        <v>255</v>
      </c>
      <c s="4" t="s" r="B7">
        <v>256</v>
      </c>
    </row>
    <row spans="1:2" r="8">
      <c s="4" t="s" r="A8">
        <v>257</v>
      </c>
      <c s="4" t="s" r="B8">
        <v>258</v>
      </c>
    </row>
    <row spans="1:2" r="9">
      <c s="4" t="s" r="A9">
        <v>259</v>
      </c>
      <c s="4" t="s" r="B9">
        <v>260</v>
      </c>
    </row>
    <row spans="1:2" r="10">
      <c s="4" t="s" r="A10">
        <v>261</v>
      </c>
      <c s="4" t="s" r="B10">
        <v>262</v>
      </c>
    </row>
    <row spans="1:2" r="11">
      <c s="4" t="s" r="A11">
        <v>263</v>
      </c>
      <c s="4" t="s" r="B11">
        <v>264</v>
      </c>
    </row>
    <row spans="1:2" r="12">
      <c s="4" t="s" r="A12">
        <v>265</v>
      </c>
      <c s="4" t="s" r="B12">
        <v>266</v>
      </c>
    </row>
    <row spans="1:2" r="13">
      <c s="4" t="s" r="A13">
        <v>267</v>
      </c>
      <c s="4" t="s" r="B13">
        <v>268</v>
      </c>
    </row>
    <row spans="1:2" r="14">
      <c s="4" t="s" r="A14">
        <v>269</v>
      </c>
      <c s="4" t="s" r="B14">
        <v>270</v>
      </c>
    </row>
    <row spans="1:2" r="15">
      <c s="4" t="s" r="A15">
        <v>271</v>
      </c>
      <c s="4" t="s" r="B15">
        <v>272</v>
      </c>
    </row>
    <row spans="1:2" r="16">
      <c s="4" t="s" r="A16">
        <v>273</v>
      </c>
      <c s="4" t="s" r="B16">
        <v>274</v>
      </c>
    </row>
    <row spans="1:2" r="17">
      <c s="4" t="s" r="A17">
        <v>275</v>
      </c>
      <c s="4" t="s" r="B17">
        <v>276</v>
      </c>
    </row>
    <row spans="1:2" r="18">
      <c s="4" t="s" r="A18">
        <v>277</v>
      </c>
      <c s="4" t="s" r="B18">
        <v>278</v>
      </c>
    </row>
    <row spans="1:2" r="19">
      <c s="4" t="s" r="A19">
        <v>279</v>
      </c>
      <c s="4" t="s" r="B19">
        <v>280</v>
      </c>
    </row>
    <row spans="1:2" r="20">
      <c s="4" t="s" r="A20">
        <v>281</v>
      </c>
      <c s="4" t="s" r="B20">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62</v>
      </c>
      <c s="2" t="s" r="B1">
        <v>2</v>
      </c>
      <c s="2" t="s" r="C1">
        <v>30</v>
      </c>
    </row>
    <row spans="1:3" r="2">
      <c s="3" t="s" r="A2">
        <v>63</v>
      </c>
    </row>
    <row spans="1:3" r="3">
      <c s="4" t="s" r="A3">
        <v>64</v>
      </c>
      <c s="8" t="n" r="B3">
        <v>40640</v>
      </c>
      <c s="8" t="n" r="C3">
        <v>27424</v>
      </c>
    </row>
    <row spans="1:3" r="4">
      <c s="4" t="s" r="A4">
        <v>65</v>
      </c>
      <c s="8" t="n" r="B4">
        <v>1</v>
      </c>
      <c s="8" t="n" r="C4">
        <v>1</v>
      </c>
    </row>
    <row spans="1:3" r="5">
      <c s="4" t="s" r="A5">
        <v>66</v>
      </c>
      <c s="6" t="n" r="B5">
        <v>10000</v>
      </c>
      <c s="6" t="n" r="C5">
        <v>10000</v>
      </c>
    </row>
    <row spans="1:3" r="6">
      <c s="4" t="s" r="A6">
        <v>67</v>
      </c>
      <c s="6" t="n" r="B6">
        <v>0</v>
      </c>
      <c s="6" t="n" r="C6">
        <v>0</v>
      </c>
    </row>
    <row spans="1:3" r="7">
      <c s="4" t="s" r="A7">
        <v>68</v>
      </c>
      <c s="8" t="n" r="B7">
        <v>3</v>
      </c>
      <c s="8" t="n" r="C7">
        <v>3</v>
      </c>
    </row>
    <row spans="1:3" r="8">
      <c s="4" t="s" r="A8">
        <v>69</v>
      </c>
      <c s="6" t="n" r="B8">
        <v>13428</v>
      </c>
      <c s="6" t="n" r="C8">
        <v>136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84</v>
      </c>
    </row>
    <row spans="1:2" r="4">
      <c s="4" t="s" r="A4">
        <v>285</v>
      </c>
      <c s="4" t="s" r="B4">
        <v>286</v>
      </c>
    </row>
    <row spans="1:2" r="5">
      <c s="4" t="s" r="A5">
        <v>287</v>
      </c>
      <c s="4" t="s" r="B5">
        <v>288</v>
      </c>
    </row>
    <row spans="1:2" r="6">
      <c s="4" t="s" r="A6">
        <v>289</v>
      </c>
      <c s="4" t="s" r="B6">
        <v>290</v>
      </c>
    </row>
    <row spans="1:2" r="7">
      <c s="4" t="s" r="A7">
        <v>291</v>
      </c>
    </row>
    <row spans="1:2" r="8">
      <c s="3" t="s" r="A8">
        <v>284</v>
      </c>
    </row>
    <row spans="1:2" r="9">
      <c s="4" t="s" r="A9">
        <v>292</v>
      </c>
      <c s="4" t="s" r="B9">
        <v>293</v>
      </c>
    </row>
    <row spans="1:2" r="10">
      <c s="4" t="s" r="A10">
        <v>294</v>
      </c>
    </row>
    <row spans="1:2" r="11">
      <c s="3" t="s" r="A11">
        <v>284</v>
      </c>
    </row>
    <row spans="1:2" r="12">
      <c s="4" t="s" r="A12">
        <v>292</v>
      </c>
      <c s="4" t="s" r="B12">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96</v>
      </c>
      <c s="2" t="s" r="B1">
        <v>1</v>
      </c>
    </row>
    <row spans="1:2" r="2">
      <c s="2" t="s" r="B2">
        <v>2</v>
      </c>
    </row>
    <row spans="1:2" r="3">
      <c s="3" t="s" r="A3">
        <v>204</v>
      </c>
    </row>
    <row spans="1:2" r="4">
      <c s="4" t="s" r="A4">
        <v>297</v>
      </c>
      <c s="4" t="s" r="B4">
        <v>298</v>
      </c>
    </row>
    <row spans="1:2" r="5">
      <c s="4" t="s" r="A5">
        <v>299</v>
      </c>
      <c s="4" t="s" r="B5">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80"/>
  </cols>
  <sheetData>
    <row spans="1:2" r="1">
      <c s="1" t="s" r="A1">
        <v>301</v>
      </c>
      <c s="2" t="s" r="B1">
        <v>1</v>
      </c>
    </row>
    <row spans="1:2" r="2">
      <c s="2" t="s" r="B2">
        <v>2</v>
      </c>
    </row>
    <row spans="1:2" r="3">
      <c s="3" t="s" r="A3">
        <v>302</v>
      </c>
    </row>
    <row spans="1:2" r="4">
      <c s="4" t="s" r="A4">
        <v>303</v>
      </c>
      <c s="4" t="s" r="B4">
        <v>304</v>
      </c>
    </row>
    <row spans="1:2" r="5">
      <c s="4" t="s" r="A5">
        <v>305</v>
      </c>
      <c s="4" t="s" r="B5">
        <v>306</v>
      </c>
    </row>
    <row spans="1:2" r="6">
      <c s="4" t="s" r="A6">
        <v>42</v>
      </c>
    </row>
    <row spans="1:2" r="7">
      <c s="3" t="s" r="A7">
        <v>302</v>
      </c>
    </row>
    <row spans="1:2" r="8">
      <c s="4" t="s" r="A8">
        <v>307</v>
      </c>
      <c s="4" t="s" r="B8">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09</v>
      </c>
      <c s="2" t="s" r="B1">
        <v>1</v>
      </c>
    </row>
    <row spans="1:2" r="2">
      <c s="2" t="s" r="B2">
        <v>2</v>
      </c>
    </row>
    <row spans="1:2" r="3">
      <c s="3" t="s" r="A3">
        <v>219</v>
      </c>
    </row>
    <row spans="1:2" r="4">
      <c s="4" t="s" r="A4">
        <v>310</v>
      </c>
      <c s="4" t="s" r="B4">
        <v>311</v>
      </c>
    </row>
    <row spans="1:2" r="5">
      <c s="4" t="s" r="A5">
        <v>312</v>
      </c>
      <c s="4" t="s" r="B5">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314</v>
      </c>
      <c s="2" t="s" r="B1">
        <v>1</v>
      </c>
    </row>
    <row spans="1:2" r="2">
      <c s="2" t="s" r="B2">
        <v>2</v>
      </c>
    </row>
    <row spans="1:2" r="3">
      <c s="3" t="s" r="A3">
        <v>228</v>
      </c>
    </row>
    <row spans="1:2" r="4">
      <c s="4" t="s" r="A4">
        <v>315</v>
      </c>
      <c s="4" t="s" r="B4">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317</v>
      </c>
      <c s="2" t="s" r="B1">
        <v>1</v>
      </c>
    </row>
    <row spans="1:2" r="2">
      <c s="2" t="s" r="B2">
        <v>2</v>
      </c>
    </row>
    <row spans="1:2" r="3">
      <c s="3" t="s" r="A3">
        <v>231</v>
      </c>
    </row>
    <row spans="1:2" r="4">
      <c s="4" t="s" r="A4">
        <v>318</v>
      </c>
      <c s="4" t="s" r="B4">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320</v>
      </c>
      <c s="2" t="s" r="B1">
        <v>1</v>
      </c>
    </row>
    <row spans="1:2" r="2">
      <c s="2" t="s" r="B2">
        <v>2</v>
      </c>
    </row>
    <row spans="1:2" r="3">
      <c s="3" t="s" r="A3">
        <v>321</v>
      </c>
    </row>
    <row spans="1:2" r="4">
      <c s="4" t="s" r="A4">
        <v>322</v>
      </c>
      <c s="4" t="s" r="B4">
        <v>323</v>
      </c>
    </row>
    <row spans="1:2" r="5">
      <c s="4" t="s" r="A5">
        <v>324</v>
      </c>
      <c s="4" t="s" r="B5">
        <v>325</v>
      </c>
    </row>
    <row spans="1:2" r="6">
      <c s="4" t="s" r="A6">
        <v>326</v>
      </c>
    </row>
    <row spans="1:2" r="7">
      <c s="3" t="s" r="A7">
        <v>321</v>
      </c>
    </row>
    <row spans="1:2" r="8">
      <c s="4" t="s" r="A8">
        <v>327</v>
      </c>
      <c s="4" t="s" r="B8">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29</v>
      </c>
      <c s="2" t="s" r="B1">
        <v>1</v>
      </c>
    </row>
    <row spans="1:2" r="2">
      <c s="2" t="s" r="B2">
        <v>2</v>
      </c>
    </row>
    <row spans="1:2" r="3">
      <c s="3" t="s" r="A3">
        <v>240</v>
      </c>
    </row>
    <row spans="1:2" r="4">
      <c s="4" t="s" r="A4">
        <v>330</v>
      </c>
      <c s="4" t="s" r="B4">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54"/>
    <col customWidth="1" max="3" min="3" width="28"/>
  </cols>
  <sheetData>
    <row spans="1:3" r="1">
      <c s="1" t="s" r="A1">
        <v>332</v>
      </c>
      <c s="2" t="s" r="B1">
        <v>1</v>
      </c>
    </row>
    <row spans="1:3" r="2">
      <c s="2" t="s" r="B2">
        <v>333</v>
      </c>
      <c s="2" t="s" r="C2">
        <v>334</v>
      </c>
    </row>
    <row spans="1:3" r="3">
      <c s="3" t="s" r="A3">
        <v>335</v>
      </c>
    </row>
    <row spans="1:3" r="4">
      <c s="4" t="s" r="A4">
        <v>336</v>
      </c>
      <c s="6" t="n" r="B4">
        <v>28</v>
      </c>
    </row>
    <row spans="1:3" r="5">
      <c s="4" t="s" r="A5">
        <v>337</v>
      </c>
      <c s="6" t="n" r="B5">
        <v>8300</v>
      </c>
    </row>
    <row spans="1:3" r="6">
      <c s="4" t="s" r="A6">
        <v>338</v>
      </c>
      <c s="6" t="n" r="B6">
        <v>11</v>
      </c>
    </row>
    <row spans="1:3" r="7">
      <c s="4" t="s" r="A7">
        <v>339</v>
      </c>
      <c s="6" t="n" r="B7">
        <v>2</v>
      </c>
      <c s="6" t="n" r="C7">
        <v>2</v>
      </c>
    </row>
    <row spans="1:3" r="8">
      <c s="4" t="s" r="A8">
        <v>340</v>
      </c>
    </row>
    <row spans="1:3" r="9">
      <c s="3" t="s" r="A9">
        <v>335</v>
      </c>
    </row>
    <row spans="1:3" r="10">
      <c s="4" t="s" r="A10">
        <v>341</v>
      </c>
      <c s="8" t="n" r="B10">
        <v>0</v>
      </c>
      <c s="8" t="n" r="C10">
        <v>0</v>
      </c>
    </row>
    <row spans="1:3" r="11">
      <c s="4" t="s" r="A11">
        <v>342</v>
      </c>
    </row>
    <row spans="1:3" r="12">
      <c s="3" t="s" r="A12">
        <v>335</v>
      </c>
    </row>
    <row spans="1:3" r="13">
      <c s="4" t="s" r="A13">
        <v>343</v>
      </c>
      <c s="4" t="s" r="B13">
        <v>344</v>
      </c>
    </row>
    <row spans="1:3" r="14">
      <c s="4" t="s" r="A14">
        <v>345</v>
      </c>
    </row>
    <row spans="1:3" r="15">
      <c s="3" t="s" r="A15">
        <v>335</v>
      </c>
    </row>
    <row spans="1:3" r="16">
      <c s="4" t="s" r="A16">
        <v>346</v>
      </c>
      <c s="4" t="s" r="B16">
        <v>344</v>
      </c>
    </row>
    <row spans="1:3" r="17">
      <c s="4" t="s" r="A17">
        <v>347</v>
      </c>
    </row>
    <row spans="1:3" r="18">
      <c s="3" t="s" r="A18">
        <v>335</v>
      </c>
    </row>
    <row spans="1:3" r="19">
      <c s="4" t="s" r="A19">
        <v>348</v>
      </c>
      <c s="4" t="s" r="B19">
        <v>3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7"/>
    <col customWidth="1" max="2" min="2" width="21"/>
  </cols>
  <sheetData>
    <row spans="1:2" r="1">
      <c s="1" t="s" r="A1">
        <v>350</v>
      </c>
      <c s="2" t="s" r="B1">
        <v>1</v>
      </c>
    </row>
    <row spans="1:2" r="2">
      <c s="2" t="s" r="B2">
        <v>351</v>
      </c>
    </row>
    <row spans="1:2" r="3">
      <c s="3" t="s" r="A3">
        <v>352</v>
      </c>
    </row>
    <row spans="1:2" r="4">
      <c s="4" t="s" r="A4">
        <v>353</v>
      </c>
      <c s="8" t="n" r="B4">
        <v>635612</v>
      </c>
    </row>
    <row spans="1:2" r="5">
      <c s="4" t="s" r="A5">
        <v>354</v>
      </c>
      <c s="6" t="n" r="B5">
        <v>129425</v>
      </c>
    </row>
    <row spans="1:2" r="6">
      <c s="4" t="s" r="A6">
        <v>355</v>
      </c>
      <c s="6" t="n" r="B6">
        <v>64064</v>
      </c>
    </row>
    <row spans="1:2" r="7">
      <c s="4" t="s" r="A7">
        <v>356</v>
      </c>
      <c s="6" t="n" r="B7">
        <v>-51394</v>
      </c>
    </row>
    <row spans="1:2" r="8">
      <c s="4" t="s" r="A8">
        <v>357</v>
      </c>
      <c s="6" t="n" r="B8">
        <v>-20680</v>
      </c>
    </row>
    <row spans="1:2" r="9">
      <c s="4" t="s" r="A9">
        <v>358</v>
      </c>
      <c s="6" t="n" r="B9">
        <v>757027</v>
      </c>
    </row>
    <row spans="1:2" r="10">
      <c s="4" t="s" r="A10">
        <v>193</v>
      </c>
    </row>
    <row spans="1:2" r="11">
      <c s="3" t="s" r="A11">
        <v>352</v>
      </c>
    </row>
    <row spans="1:2" r="12">
      <c s="4" t="s" r="A12">
        <v>353</v>
      </c>
      <c s="6" t="n" r="B12">
        <v>511866</v>
      </c>
    </row>
    <row spans="1:2" r="13">
      <c s="4" t="s" r="A13">
        <v>354</v>
      </c>
      <c s="6" t="n" r="B13">
        <v>129425</v>
      </c>
    </row>
    <row spans="1:2" r="14">
      <c s="4" t="s" r="A14">
        <v>355</v>
      </c>
      <c s="6" t="n" r="B14">
        <v>33399</v>
      </c>
    </row>
    <row spans="1:2" r="15">
      <c s="4" t="s" r="A15">
        <v>356</v>
      </c>
      <c s="6" t="n" r="B15">
        <v>-51319</v>
      </c>
    </row>
    <row spans="1:2" r="16">
      <c s="4" t="s" r="A16">
        <v>357</v>
      </c>
      <c s="6" t="n" r="B16">
        <v>-18331</v>
      </c>
    </row>
    <row spans="1:2" r="17">
      <c s="4" t="s" r="A17">
        <v>358</v>
      </c>
      <c s="6" t="n" r="B17">
        <v>605040</v>
      </c>
    </row>
    <row spans="1:2" r="18">
      <c s="4" t="s" r="A18">
        <v>359</v>
      </c>
    </row>
    <row spans="1:2" r="19">
      <c s="3" t="s" r="A19">
        <v>352</v>
      </c>
    </row>
    <row spans="1:2" r="20">
      <c s="4" t="s" r="A20">
        <v>353</v>
      </c>
      <c s="6" t="n" r="B20">
        <v>113021</v>
      </c>
    </row>
    <row spans="1:2" r="21">
      <c s="4" t="s" r="A21">
        <v>354</v>
      </c>
      <c s="6" t="n" r="B21">
        <v>0</v>
      </c>
    </row>
    <row spans="1:2" r="22">
      <c s="4" t="s" r="A22">
        <v>355</v>
      </c>
      <c s="6" t="n" r="B22">
        <v>30661</v>
      </c>
    </row>
    <row spans="1:2" r="23">
      <c s="4" t="s" r="A23">
        <v>356</v>
      </c>
      <c s="6" t="n" r="B23">
        <v>0</v>
      </c>
    </row>
    <row spans="1:2" r="24">
      <c s="4" t="s" r="A24">
        <v>357</v>
      </c>
      <c s="6" t="n" r="B24">
        <v>-2241</v>
      </c>
    </row>
    <row spans="1:2" r="25">
      <c s="4" t="s" r="A25">
        <v>358</v>
      </c>
      <c s="6" t="n" r="B25">
        <v>141441</v>
      </c>
    </row>
    <row spans="1:2" r="26">
      <c s="4" t="s" r="A26">
        <v>360</v>
      </c>
    </row>
    <row spans="1:2" r="27">
      <c s="3" t="s" r="A27">
        <v>352</v>
      </c>
    </row>
    <row spans="1:2" r="28">
      <c s="4" t="s" r="A28">
        <v>353</v>
      </c>
      <c s="6" t="n" r="B28">
        <v>7972</v>
      </c>
    </row>
    <row spans="1:2" r="29">
      <c s="4" t="s" r="A29">
        <v>354</v>
      </c>
      <c s="6" t="n" r="B29">
        <v>0</v>
      </c>
    </row>
    <row spans="1:2" r="30">
      <c s="4" t="s" r="A30">
        <v>355</v>
      </c>
      <c s="6" t="n" r="B30">
        <v>0</v>
      </c>
    </row>
    <row spans="1:2" r="31">
      <c s="4" t="s" r="A31">
        <v>356</v>
      </c>
      <c s="6" t="n" r="B31">
        <v>0</v>
      </c>
    </row>
    <row spans="1:2" r="32">
      <c s="4" t="s" r="A32">
        <v>357</v>
      </c>
      <c s="6" t="n" r="B32">
        <v>0</v>
      </c>
    </row>
    <row spans="1:2" r="33">
      <c s="4" t="s" r="A33">
        <v>358</v>
      </c>
      <c s="6" t="n" r="B33">
        <v>7972</v>
      </c>
    </row>
    <row spans="1:2" r="34">
      <c s="4" t="s" r="A34">
        <v>361</v>
      </c>
    </row>
    <row spans="1:2" r="35">
      <c s="3" t="s" r="A35">
        <v>352</v>
      </c>
    </row>
    <row spans="1:2" r="36">
      <c s="4" t="s" r="A36">
        <v>353</v>
      </c>
      <c s="6" t="n" r="B36">
        <v>2678</v>
      </c>
    </row>
    <row spans="1:2" r="37">
      <c s="4" t="s" r="A37">
        <v>354</v>
      </c>
      <c s="6" t="n" r="B37">
        <v>0</v>
      </c>
    </row>
    <row spans="1:2" r="38">
      <c s="4" t="s" r="A38">
        <v>355</v>
      </c>
      <c s="6" t="n" r="B38">
        <v>4</v>
      </c>
    </row>
    <row spans="1:2" r="39">
      <c s="4" t="s" r="A39">
        <v>356</v>
      </c>
      <c s="6" t="n" r="B39">
        <v>0</v>
      </c>
    </row>
    <row spans="1:2" r="40">
      <c s="4" t="s" r="A40">
        <v>357</v>
      </c>
      <c s="6" t="n" r="B40">
        <v>-108</v>
      </c>
    </row>
    <row spans="1:2" r="41">
      <c s="4" t="s" r="A41">
        <v>358</v>
      </c>
      <c s="6" t="n" r="B41">
        <v>2574</v>
      </c>
    </row>
    <row spans="1:2" r="42">
      <c s="4" t="s" r="A42">
        <v>362</v>
      </c>
    </row>
    <row spans="1:2" r="43">
      <c s="3" t="s" r="A43">
        <v>352</v>
      </c>
    </row>
    <row spans="1:2" r="44">
      <c s="4" t="s" r="A44">
        <v>353</v>
      </c>
      <c s="6" t="n" r="B44">
        <v>75</v>
      </c>
    </row>
    <row spans="1:2" r="45">
      <c s="4" t="s" r="A45">
        <v>354</v>
      </c>
      <c s="6" t="n" r="B45">
        <v>0</v>
      </c>
    </row>
    <row spans="1:2" r="46">
      <c s="4" t="s" r="A46">
        <v>355</v>
      </c>
      <c s="6" t="n" r="B46">
        <v>0</v>
      </c>
    </row>
    <row spans="1:2" r="47">
      <c s="4" t="s" r="A47">
        <v>356</v>
      </c>
      <c s="6" t="n" r="B47">
        <v>-75</v>
      </c>
    </row>
    <row spans="1:2" r="48">
      <c s="4" t="s" r="A48">
        <v>357</v>
      </c>
      <c s="6" t="n" r="B48">
        <v>0</v>
      </c>
    </row>
    <row spans="1:2" r="49">
      <c s="4" t="s" r="A49">
        <v>358</v>
      </c>
      <c s="8" t="n" r="B49">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0</v>
      </c>
      <c s="2" t="s" r="B1">
        <v>1</v>
      </c>
    </row>
    <row spans="1:4" r="2">
      <c s="2" t="s" r="B2">
        <v>2</v>
      </c>
      <c s="2" t="s" r="C2">
        <v>30</v>
      </c>
      <c s="2" t="s" r="D2">
        <v>71</v>
      </c>
    </row>
    <row spans="1:4" r="3">
      <c s="3" t="s" r="A3">
        <v>72</v>
      </c>
    </row>
    <row spans="1:4" r="4">
      <c s="4" t="s" r="A4">
        <v>73</v>
      </c>
      <c s="8" t="n" r="B4">
        <v>81358</v>
      </c>
      <c s="8" t="n" r="C4">
        <v>65254</v>
      </c>
      <c s="8" t="n" r="D4">
        <v>30592</v>
      </c>
    </row>
    <row spans="1:4" r="5">
      <c s="4" t="s" r="A5">
        <v>74</v>
      </c>
      <c s="6" t="n" r="B5">
        <v>1139</v>
      </c>
      <c s="6" t="n" r="C5">
        <v>1160</v>
      </c>
      <c s="6" t="n" r="D5">
        <v>1411</v>
      </c>
    </row>
    <row spans="1:4" r="6">
      <c s="4" t="s" r="A6">
        <v>75</v>
      </c>
      <c s="6" t="n" r="B6">
        <v>82497</v>
      </c>
      <c s="6" t="n" r="C6">
        <v>66414</v>
      </c>
      <c s="6" t="n" r="D6">
        <v>32003</v>
      </c>
    </row>
    <row spans="1:4" r="7">
      <c s="3" t="s" r="A7">
        <v>76</v>
      </c>
    </row>
    <row spans="1:4" r="8">
      <c s="4" t="s" r="A8">
        <v>77</v>
      </c>
      <c s="6" t="n" r="B8">
        <v>43219</v>
      </c>
      <c s="6" t="n" r="C8">
        <v>37067</v>
      </c>
      <c s="6" t="n" r="D8">
        <v>16409</v>
      </c>
    </row>
    <row spans="1:4" r="9">
      <c s="4" t="s" r="A9">
        <v>78</v>
      </c>
      <c s="6" t="n" r="B9">
        <v>24177</v>
      </c>
      <c s="6" t="n" r="C9">
        <v>20670</v>
      </c>
      <c s="6" t="n" r="D9">
        <v>11978</v>
      </c>
    </row>
    <row spans="1:4" r="10">
      <c s="4" t="s" r="A10">
        <v>79</v>
      </c>
      <c s="6" t="n" r="B10">
        <v>2448</v>
      </c>
      <c s="6" t="n" r="C10">
        <v>1801</v>
      </c>
      <c s="6" t="n" r="D10">
        <v>971</v>
      </c>
    </row>
    <row spans="1:4" r="11">
      <c s="4" t="s" r="A11">
        <v>80</v>
      </c>
      <c s="6" t="n" r="B11">
        <v>1885</v>
      </c>
      <c s="6" t="n" r="C11">
        <v>2542</v>
      </c>
      <c s="6" t="n" r="D11">
        <v>2637</v>
      </c>
    </row>
    <row spans="1:4" r="12">
      <c s="4" t="s" r="A12">
        <v>81</v>
      </c>
      <c s="6" t="n" r="B12">
        <v>6683</v>
      </c>
      <c s="6" t="n" r="C12">
        <v>6324</v>
      </c>
      <c s="6" t="n" r="D12">
        <v>5862</v>
      </c>
    </row>
    <row spans="1:4" r="13">
      <c s="4" t="s" r="A13">
        <v>82</v>
      </c>
      <c s="6" t="n" r="B13">
        <v>20695</v>
      </c>
      <c s="6" t="n" r="C13">
        <v>15576</v>
      </c>
      <c s="6" t="n" r="D13">
        <v>7094</v>
      </c>
    </row>
    <row spans="1:4" r="14">
      <c s="4" t="s" r="A14">
        <v>83</v>
      </c>
      <c s="6" t="n" r="B14">
        <v>99107</v>
      </c>
      <c s="6" t="n" r="C14">
        <v>83980</v>
      </c>
      <c s="6" t="n" r="D14">
        <v>44951</v>
      </c>
    </row>
    <row spans="1:4" r="15">
      <c s="4" t="s" r="A15">
        <v>84</v>
      </c>
      <c s="6" t="n" r="B15">
        <v>-16610</v>
      </c>
      <c s="6" t="n" r="C15">
        <v>-17566</v>
      </c>
      <c s="6" t="n" r="D15">
        <v>-12948</v>
      </c>
    </row>
    <row spans="1:4" r="16">
      <c s="4" t="s" r="A16">
        <v>85</v>
      </c>
      <c s="6" t="n" r="B16">
        <v>15005</v>
      </c>
      <c s="6" t="n" r="C16">
        <v>0</v>
      </c>
      <c s="6" t="n" r="D16">
        <v>0</v>
      </c>
    </row>
    <row spans="1:4" r="17">
      <c s="4" t="s" r="A17">
        <v>86</v>
      </c>
      <c s="6" t="n" r="B17">
        <v>0</v>
      </c>
      <c s="6" t="n" r="C17">
        <v>0</v>
      </c>
      <c s="6" t="n" r="D17">
        <v>530</v>
      </c>
    </row>
    <row spans="1:4" r="18">
      <c s="4" t="s" r="A18">
        <v>87</v>
      </c>
      <c s="6" t="n" r="B18">
        <v>0</v>
      </c>
      <c s="6" t="n" r="C18">
        <v>0</v>
      </c>
      <c s="6" t="n" r="D18">
        <v>5481</v>
      </c>
    </row>
    <row spans="1:4" r="19">
      <c s="4" t="s" r="A19">
        <v>88</v>
      </c>
      <c s="6" t="n" r="B19">
        <v>-1605</v>
      </c>
      <c s="6" t="n" r="C19">
        <v>-17566</v>
      </c>
      <c s="6" t="n" r="D19">
        <v>-6937</v>
      </c>
    </row>
    <row spans="1:4" r="20">
      <c s="3" t="s" r="A20">
        <v>89</v>
      </c>
    </row>
    <row spans="1:4" r="21">
      <c s="4" t="s" r="A21">
        <v>90</v>
      </c>
      <c s="6" t="n" r="B21">
        <v>0</v>
      </c>
      <c s="6" t="n" r="C21">
        <v>1400</v>
      </c>
      <c s="6" t="n" r="D21">
        <v>8257</v>
      </c>
    </row>
    <row spans="1:4" r="22">
      <c s="4" t="s" r="A22">
        <v>91</v>
      </c>
      <c s="6" t="n" r="B22">
        <v>0</v>
      </c>
      <c s="6" t="n" r="C22">
        <v>0</v>
      </c>
      <c s="6" t="n" r="D22">
        <v>769</v>
      </c>
    </row>
    <row spans="1:4" r="23">
      <c s="4" t="s" r="A23">
        <v>92</v>
      </c>
      <c s="6" t="n" r="B23">
        <v>0</v>
      </c>
      <c s="6" t="n" r="C23">
        <v>1400</v>
      </c>
      <c s="6" t="n" r="D23">
        <v>9026</v>
      </c>
    </row>
    <row spans="1:4" r="24">
      <c s="4" t="s" r="A24">
        <v>93</v>
      </c>
      <c s="6" t="n" r="B24">
        <v>-1605</v>
      </c>
      <c s="6" t="n" r="C24">
        <v>-16166</v>
      </c>
      <c s="6" t="n" r="D24">
        <v>2089</v>
      </c>
    </row>
    <row spans="1:4" r="25">
      <c s="4" t="s" r="A25">
        <v>94</v>
      </c>
      <c s="6" t="n" r="B25">
        <v>-783</v>
      </c>
      <c s="6" t="n" r="C25">
        <v>6712</v>
      </c>
      <c s="6" t="n" r="D25">
        <v>2924</v>
      </c>
    </row>
    <row spans="1:4" r="26">
      <c s="4" t="s" r="A26">
        <v>95</v>
      </c>
      <c s="8" t="n" r="B26">
        <v>-2388</v>
      </c>
      <c s="8" t="n" r="C26">
        <v>-9454</v>
      </c>
      <c s="8" t="n" r="D26">
        <v>5013</v>
      </c>
    </row>
    <row spans="1:4" r="27">
      <c s="3" t="s" r="A27">
        <v>96</v>
      </c>
    </row>
    <row spans="1:4" r="28">
      <c s="4" t="s" r="A28">
        <v>97</v>
      </c>
      <c s="9" t="n" r="B28">
        <v>-0.17</v>
      </c>
      <c s="9" t="n" r="C28">
        <v>-0.76</v>
      </c>
      <c s="9" t="n" r="D28">
        <v>-0.28</v>
      </c>
    </row>
    <row spans="1:4" r="29">
      <c s="4" t="s" r="A29">
        <v>98</v>
      </c>
      <c s="6" t="n" r="B29">
        <v>0</v>
      </c>
      <c s="10" t="n" r="C29">
        <v>0.1</v>
      </c>
      <c s="10" t="n" r="D29">
        <v>0.63</v>
      </c>
    </row>
    <row spans="1:4" r="30">
      <c s="4" t="s" r="A30">
        <v>99</v>
      </c>
      <c s="9" t="n" r="B30">
        <v>-0.17</v>
      </c>
      <c s="9" t="n" r="C30">
        <v>-0.66</v>
      </c>
      <c s="9" t="n" r="D30">
        <v>0.35</v>
      </c>
    </row>
    <row spans="1:4" r="31">
      <c s="3" t="s" r="A31">
        <v>100</v>
      </c>
    </row>
    <row spans="1:4" r="32">
      <c s="4" t="s" r="A32">
        <v>88</v>
      </c>
      <c s="8" t="n" r="B32">
        <v>-2388</v>
      </c>
      <c s="8" t="n" r="C32">
        <v>-10854</v>
      </c>
      <c s="8" t="n" r="D32">
        <v>-3244</v>
      </c>
    </row>
    <row spans="1:4" r="33">
      <c s="4" t="s" r="A33">
        <v>92</v>
      </c>
      <c s="6" t="n" r="B33">
        <v>0</v>
      </c>
      <c s="6" t="n" r="C33">
        <v>1400</v>
      </c>
      <c s="6" t="n" r="D33">
        <v>8257</v>
      </c>
    </row>
    <row spans="1:4" r="34">
      <c s="4" t="s" r="A34">
        <v>95</v>
      </c>
      <c s="8" t="n" r="B34">
        <v>-2388</v>
      </c>
      <c s="8" t="n" r="C34">
        <v>-9454</v>
      </c>
      <c s="8" t="n" r="D34">
        <v>5013</v>
      </c>
    </row>
    <row spans="1:4" r="35">
      <c s="3" t="s" r="A35">
        <v>101</v>
      </c>
    </row>
    <row spans="1:4" r="36">
      <c s="4" t="s" r="A36">
        <v>102</v>
      </c>
      <c s="6" t="n" r="B36">
        <v>14133352</v>
      </c>
      <c s="6" t="n" r="C36">
        <v>14265589</v>
      </c>
      <c s="6" t="n" r="D36">
        <v>141370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s="1" t="s" r="A1">
        <v>363</v>
      </c>
      <c s="2" t="s" r="B1">
        <v>1</v>
      </c>
    </row>
    <row spans="1:3" r="2">
      <c s="2" t="s" r="B2">
        <v>364</v>
      </c>
      <c s="2" t="s" r="C2">
        <v>365</v>
      </c>
    </row>
    <row spans="1:3" r="3">
      <c s="3" t="s" r="A3">
        <v>259</v>
      </c>
    </row>
    <row spans="1:3" r="4">
      <c s="4" t="s" r="A4">
        <v>337</v>
      </c>
      <c s="6" t="n" r="B4">
        <v>8300</v>
      </c>
    </row>
    <row spans="1:3" r="5">
      <c s="4" t="s" r="A5">
        <v>366</v>
      </c>
    </row>
    <row spans="1:3" r="6">
      <c s="3" t="s" r="A6">
        <v>259</v>
      </c>
    </row>
    <row spans="1:3" r="7">
      <c s="4" t="s" r="A7">
        <v>367</v>
      </c>
      <c s="11" t="n" r="B7">
        <v>8.9</v>
      </c>
    </row>
    <row spans="1:3" r="8">
      <c s="4" t="s" r="A8">
        <v>368</v>
      </c>
    </row>
    <row spans="1:3" r="9">
      <c s="3" t="s" r="A9">
        <v>259</v>
      </c>
    </row>
    <row spans="1:3" r="10">
      <c s="4" t="s" r="A10">
        <v>369</v>
      </c>
      <c s="6" t="n" r="B10">
        <v>565000</v>
      </c>
    </row>
    <row spans="1:3" r="11">
      <c s="4" t="s" r="A11">
        <v>370</v>
      </c>
    </row>
    <row spans="1:3" r="12">
      <c s="3" t="s" r="A12">
        <v>259</v>
      </c>
    </row>
    <row spans="1:3" r="13">
      <c s="4" t="s" r="A13">
        <v>337</v>
      </c>
      <c s="6" t="n" r="B13">
        <v>61</v>
      </c>
    </row>
    <row spans="1:3" r="14">
      <c s="4" t="s" r="A14">
        <v>371</v>
      </c>
    </row>
    <row spans="1:3" r="15">
      <c s="3" t="s" r="A15">
        <v>259</v>
      </c>
    </row>
    <row spans="1:3" r="16">
      <c s="4" t="s" r="A16">
        <v>372</v>
      </c>
      <c s="8" t="n" r="B16">
        <v>1836</v>
      </c>
      <c s="8" t="n" r="C16">
        <v>4972</v>
      </c>
    </row>
    <row spans="1:3" r="17">
      <c s="4" t="s" r="A17">
        <v>373</v>
      </c>
      <c s="8" t="n" r="C17">
        <v>2489</v>
      </c>
    </row>
    <row spans="1:3" r="18">
      <c s="4" t="s" r="A18">
        <v>374</v>
      </c>
    </row>
    <row spans="1:3" r="19">
      <c s="3" t="s" r="A19">
        <v>259</v>
      </c>
    </row>
    <row spans="1:3" r="20">
      <c s="4" t="s" r="A20">
        <v>369</v>
      </c>
      <c s="6" t="n" r="B20">
        <v>28500</v>
      </c>
    </row>
    <row spans="1:3" r="21">
      <c s="4" t="s" r="A21">
        <v>375</v>
      </c>
      <c s="4" t="s" r="B21">
        <v>376</v>
      </c>
    </row>
    <row spans="1:3" r="22">
      <c s="4" t="s" r="A22">
        <v>377</v>
      </c>
    </row>
    <row spans="1:3" r="23">
      <c s="3" t="s" r="A23">
        <v>259</v>
      </c>
    </row>
    <row spans="1:3" r="24">
      <c s="4" t="s" r="A24">
        <v>369</v>
      </c>
      <c s="6" t="n" r="B24">
        <v>16000</v>
      </c>
    </row>
    <row spans="1:3" r="25">
      <c s="4" t="s" r="A25">
        <v>378</v>
      </c>
    </row>
    <row spans="1:3" r="26">
      <c s="3" t="s" r="A26">
        <v>259</v>
      </c>
    </row>
    <row spans="1:3" r="27">
      <c s="4" t="s" r="A27">
        <v>337</v>
      </c>
      <c s="6" t="n" r="B27">
        <v>62</v>
      </c>
    </row>
    <row spans="1:3" r="28">
      <c s="4" t="s" r="A28">
        <v>379</v>
      </c>
    </row>
    <row spans="1:3" r="29">
      <c s="3" t="s" r="A29">
        <v>259</v>
      </c>
    </row>
    <row spans="1:3" r="30">
      <c s="4" t="s" r="A30">
        <v>380</v>
      </c>
      <c s="8" t="n" r="B30">
        <v>19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81</v>
      </c>
      <c s="2" t="s" r="B1">
        <v>1</v>
      </c>
    </row>
    <row spans="1:3" r="2">
      <c s="2" t="s" r="B2">
        <v>2</v>
      </c>
      <c s="2" t="s" r="C2">
        <v>30</v>
      </c>
    </row>
    <row spans="1:3" r="3">
      <c s="4" t="s" r="A3">
        <v>291</v>
      </c>
    </row>
    <row spans="1:3" r="4">
      <c s="3" t="s" r="A4">
        <v>382</v>
      </c>
    </row>
    <row spans="1:3" r="5">
      <c s="4" t="s" r="A5">
        <v>383</v>
      </c>
      <c s="8" t="n" r="B5">
        <v>129450</v>
      </c>
    </row>
    <row spans="1:3" r="6">
      <c s="4" t="s" r="A6">
        <v>384</v>
      </c>
    </row>
    <row spans="1:3" r="7">
      <c s="3" t="s" r="A7">
        <v>382</v>
      </c>
    </row>
    <row spans="1:3" r="8">
      <c s="4" t="s" r="A8">
        <v>385</v>
      </c>
      <c s="6" t="n" r="B8">
        <v>15163</v>
      </c>
    </row>
    <row spans="1:3" r="9">
      <c s="4" t="s" r="A9">
        <v>386</v>
      </c>
    </row>
    <row spans="1:3" r="10">
      <c s="3" t="s" r="A10">
        <v>382</v>
      </c>
    </row>
    <row spans="1:3" r="11">
      <c s="4" t="s" r="A11">
        <v>385</v>
      </c>
      <c s="6" t="n" r="B11">
        <v>114287</v>
      </c>
    </row>
    <row spans="1:3" r="12">
      <c s="4" t="s" r="A12">
        <v>294</v>
      </c>
    </row>
    <row spans="1:3" r="13">
      <c s="3" t="s" r="A13">
        <v>382</v>
      </c>
    </row>
    <row spans="1:3" r="14">
      <c s="4" t="s" r="A14">
        <v>383</v>
      </c>
      <c s="6" t="n" r="B14">
        <v>231200</v>
      </c>
    </row>
    <row spans="1:3" r="15">
      <c s="3" t="s" r="A15">
        <v>387</v>
      </c>
    </row>
    <row spans="1:3" r="16">
      <c s="4" t="s" r="A16">
        <v>383</v>
      </c>
      <c s="6" t="n" r="B16">
        <v>0</v>
      </c>
    </row>
    <row spans="1:3" r="17">
      <c s="4" t="s" r="A17">
        <v>388</v>
      </c>
    </row>
    <row spans="1:3" r="18">
      <c s="3" t="s" r="A18">
        <v>382</v>
      </c>
    </row>
    <row spans="1:3" r="19">
      <c s="4" t="s" r="A19">
        <v>389</v>
      </c>
      <c s="6" t="n" r="B19">
        <v>1360</v>
      </c>
    </row>
    <row spans="1:3" r="20">
      <c s="3" t="s" r="A20">
        <v>387</v>
      </c>
    </row>
    <row spans="1:3" r="21">
      <c s="4" t="s" r="A21">
        <v>389</v>
      </c>
      <c s="6" t="n" r="B21">
        <v>1360</v>
      </c>
    </row>
    <row spans="1:3" r="22">
      <c s="4" t="s" r="A22">
        <v>390</v>
      </c>
    </row>
    <row spans="1:3" r="23">
      <c s="3" t="s" r="A23">
        <v>382</v>
      </c>
    </row>
    <row spans="1:3" r="24">
      <c s="4" t="s" r="A24">
        <v>385</v>
      </c>
      <c s="6" t="n" r="B24">
        <v>48648</v>
      </c>
    </row>
    <row spans="1:3" r="25">
      <c s="3" t="s" r="A25">
        <v>387</v>
      </c>
    </row>
    <row spans="1:3" r="26">
      <c s="4" t="s" r="A26">
        <v>385</v>
      </c>
      <c s="6" t="n" r="B26">
        <v>-10052</v>
      </c>
    </row>
    <row spans="1:3" r="27">
      <c s="4" t="s" r="A27">
        <v>391</v>
      </c>
    </row>
    <row spans="1:3" r="28">
      <c s="3" t="s" r="A28">
        <v>382</v>
      </c>
    </row>
    <row spans="1:3" r="29">
      <c s="4" t="s" r="A29">
        <v>385</v>
      </c>
      <c s="6" t="n" r="B29">
        <v>181192</v>
      </c>
    </row>
    <row spans="1:3" r="30">
      <c s="3" t="s" r="A30">
        <v>387</v>
      </c>
    </row>
    <row spans="1:3" r="31">
      <c s="4" t="s" r="A31">
        <v>385</v>
      </c>
      <c s="8" t="n" r="B31">
        <v>8692</v>
      </c>
    </row>
    <row spans="1:3" r="32">
      <c s="4" t="s" r="A32">
        <v>392</v>
      </c>
    </row>
    <row spans="1:3" r="33">
      <c s="3" t="s" r="A33">
        <v>382</v>
      </c>
    </row>
    <row spans="1:3" r="34">
      <c s="4" t="s" r="A34">
        <v>383</v>
      </c>
      <c s="8" t="n" r="C34">
        <v>231200</v>
      </c>
    </row>
    <row spans="1:3" r="35">
      <c s="4" t="s" r="A35">
        <v>393</v>
      </c>
    </row>
    <row spans="1:3" r="36">
      <c s="3" t="s" r="A36">
        <v>382</v>
      </c>
    </row>
    <row spans="1:3" r="37">
      <c s="4" t="s" r="A37">
        <v>385</v>
      </c>
      <c s="6" t="n" r="C37">
        <v>58700</v>
      </c>
    </row>
    <row spans="1:3" r="38">
      <c s="4" t="s" r="A38">
        <v>394</v>
      </c>
    </row>
    <row spans="1:3" r="39">
      <c s="3" t="s" r="A39">
        <v>382</v>
      </c>
    </row>
    <row spans="1:3" r="40">
      <c s="4" t="s" r="A40">
        <v>385</v>
      </c>
      <c s="8" t="n" r="C40">
        <v>17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7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1"/>
    <col customWidth="1" max="12" min="12" width="21"/>
  </cols>
  <sheetData>
    <row spans="1:12" r="1">
      <c s="1" t="s" r="A1">
        <v>395</v>
      </c>
      <c s="2" t="s" r="B1">
        <v>396</v>
      </c>
      <c s="2" t="s" r="J1">
        <v>1</v>
      </c>
    </row>
    <row spans="1:12" r="2">
      <c s="2" t="s" r="B2">
        <v>397</v>
      </c>
      <c s="2" t="s" r="C2">
        <v>398</v>
      </c>
      <c s="2" t="s" r="D2">
        <v>399</v>
      </c>
      <c s="2" t="s" r="E2">
        <v>400</v>
      </c>
      <c s="2" t="s" r="F2">
        <v>365</v>
      </c>
      <c s="2" t="s" r="G2">
        <v>401</v>
      </c>
      <c s="2" t="s" r="H2">
        <v>402</v>
      </c>
      <c s="2" t="s" r="I2">
        <v>403</v>
      </c>
      <c s="2" t="s" r="J2">
        <v>397</v>
      </c>
      <c s="2" t="s" r="K2">
        <v>365</v>
      </c>
      <c s="2" t="s" r="L2">
        <v>404</v>
      </c>
    </row>
    <row spans="1:12" r="3">
      <c s="3" t="s" r="A3">
        <v>405</v>
      </c>
    </row>
    <row spans="1:12" r="4">
      <c s="4" t="s" r="A4">
        <v>337</v>
      </c>
      <c s="6" t="n" r="B4">
        <v>8300</v>
      </c>
      <c s="6" t="n" r="J4">
        <v>8300</v>
      </c>
    </row>
    <row spans="1:12" r="5">
      <c s="4" t="s" r="A5">
        <v>406</v>
      </c>
      <c s="8" t="n" r="B5">
        <v>21023</v>
      </c>
      <c s="8" t="n" r="C5">
        <v>21225</v>
      </c>
      <c s="8" t="n" r="D5">
        <v>20472</v>
      </c>
      <c s="8" t="n" r="E5">
        <v>19777</v>
      </c>
      <c s="8" t="n" r="F5">
        <v>19409</v>
      </c>
      <c s="8" t="n" r="G5">
        <v>17771</v>
      </c>
      <c s="8" t="n" r="H5">
        <v>15156</v>
      </c>
      <c s="8" t="n" r="I5">
        <v>14078</v>
      </c>
      <c s="8" t="n" r="J5">
        <v>82497</v>
      </c>
      <c s="8" t="n" r="K5">
        <v>66414</v>
      </c>
      <c s="8" t="n" r="L5">
        <v>32003</v>
      </c>
    </row>
    <row spans="1:12" r="6">
      <c s="4" t="s" r="A6">
        <v>407</v>
      </c>
    </row>
    <row spans="1:12" r="7">
      <c s="3" t="s" r="A7">
        <v>405</v>
      </c>
    </row>
    <row spans="1:12" r="8">
      <c s="4" t="s" r="A8">
        <v>337</v>
      </c>
      <c s="6" t="n" r="B8">
        <v>8300</v>
      </c>
      <c s="6" t="n" r="J8">
        <v>8300</v>
      </c>
    </row>
    <row spans="1:12" r="9">
      <c s="4" t="s" r="A9">
        <v>406</v>
      </c>
      <c s="8" t="n" r="J9">
        <v>75643</v>
      </c>
    </row>
    <row spans="1:12" r="10">
      <c s="4" t="s" r="A10">
        <v>408</v>
      </c>
      <c s="4" t="s" r="J10">
        <v>409</v>
      </c>
    </row>
    <row spans="1:12" r="11">
      <c s="4" t="s" r="A11">
        <v>410</v>
      </c>
    </row>
    <row spans="1:12" r="12">
      <c s="3" t="s" r="A12">
        <v>405</v>
      </c>
    </row>
    <row spans="1:12" r="13">
      <c s="4" t="s" r="A13">
        <v>337</v>
      </c>
      <c s="6" t="n" r="B13">
        <v>1412</v>
      </c>
      <c s="6" t="n" r="J13">
        <v>1412</v>
      </c>
    </row>
    <row spans="1:12" r="14">
      <c s="4" t="s" r="A14">
        <v>406</v>
      </c>
      <c s="8" t="n" r="J14">
        <v>19135</v>
      </c>
    </row>
    <row spans="1:12" r="15">
      <c s="4" t="s" r="A15">
        <v>408</v>
      </c>
      <c s="4" t="s" r="J15">
        <v>411</v>
      </c>
    </row>
    <row spans="1:12" r="16">
      <c s="4" t="s" r="A16">
        <v>412</v>
      </c>
    </row>
    <row spans="1:12" r="17">
      <c s="3" t="s" r="A17">
        <v>405</v>
      </c>
    </row>
    <row spans="1:12" r="18">
      <c s="4" t="s" r="A18">
        <v>337</v>
      </c>
      <c s="6" t="n" r="B18">
        <v>1244</v>
      </c>
      <c s="6" t="n" r="J18">
        <v>1244</v>
      </c>
    </row>
    <row spans="1:12" r="19">
      <c s="4" t="s" r="A19">
        <v>406</v>
      </c>
      <c s="8" t="n" r="J19">
        <v>14931</v>
      </c>
    </row>
    <row spans="1:12" r="20">
      <c s="4" t="s" r="A20">
        <v>408</v>
      </c>
      <c s="4" t="s" r="J20">
        <v>413</v>
      </c>
    </row>
    <row spans="1:12" r="21">
      <c s="4" t="s" r="A21">
        <v>414</v>
      </c>
    </row>
    <row spans="1:12" r="22">
      <c s="3" t="s" r="A22">
        <v>405</v>
      </c>
    </row>
    <row spans="1:12" r="23">
      <c s="4" t="s" r="A23">
        <v>337</v>
      </c>
      <c s="6" t="n" r="B23">
        <v>1312</v>
      </c>
      <c s="6" t="n" r="J23">
        <v>1312</v>
      </c>
    </row>
    <row spans="1:12" r="24">
      <c s="4" t="s" r="A24">
        <v>406</v>
      </c>
      <c s="8" t="n" r="J24">
        <v>14334</v>
      </c>
    </row>
    <row spans="1:12" r="25">
      <c s="4" t="s" r="A25">
        <v>408</v>
      </c>
      <c s="4" t="s" r="J25">
        <v>415</v>
      </c>
    </row>
    <row spans="1:12" r="26">
      <c s="4" t="s" r="A26">
        <v>416</v>
      </c>
    </row>
    <row spans="1:12" r="27">
      <c s="3" t="s" r="A27">
        <v>405</v>
      </c>
    </row>
    <row spans="1:12" r="28">
      <c s="4" t="s" r="A28">
        <v>337</v>
      </c>
      <c s="6" t="n" r="B28">
        <v>1186</v>
      </c>
      <c s="6" t="n" r="J28">
        <v>1186</v>
      </c>
    </row>
    <row spans="1:12" r="29">
      <c s="4" t="s" r="A29">
        <v>406</v>
      </c>
      <c s="8" t="n" r="J29">
        <v>11742</v>
      </c>
    </row>
    <row spans="1:12" r="30">
      <c s="4" t="s" r="A30">
        <v>408</v>
      </c>
      <c s="4" t="s" r="J30">
        <v>417</v>
      </c>
    </row>
    <row spans="1:12" r="31">
      <c s="4" t="s" r="A31">
        <v>418</v>
      </c>
    </row>
    <row spans="1:12" r="32">
      <c s="3" t="s" r="A32">
        <v>405</v>
      </c>
    </row>
    <row spans="1:12" r="33">
      <c s="4" t="s" r="A33">
        <v>337</v>
      </c>
      <c s="6" t="n" r="B33">
        <v>496</v>
      </c>
      <c s="6" t="n" r="J33">
        <v>496</v>
      </c>
    </row>
    <row spans="1:12" r="34">
      <c s="4" t="s" r="A34">
        <v>406</v>
      </c>
      <c s="8" t="n" r="J34">
        <v>3405</v>
      </c>
    </row>
    <row spans="1:12" r="35">
      <c s="4" t="s" r="A35">
        <v>408</v>
      </c>
      <c s="4" t="s" r="J35">
        <v>419</v>
      </c>
    </row>
    <row spans="1:12" r="36">
      <c s="4" t="s" r="A36">
        <v>420</v>
      </c>
    </row>
    <row spans="1:12" r="37">
      <c s="3" t="s" r="A37">
        <v>405</v>
      </c>
    </row>
    <row spans="1:12" r="38">
      <c s="4" t="s" r="A38">
        <v>337</v>
      </c>
      <c s="6" t="n" r="B38">
        <v>400</v>
      </c>
      <c s="6" t="n" r="J38">
        <v>400</v>
      </c>
    </row>
    <row spans="1:12" r="39">
      <c s="4" t="s" r="A39">
        <v>406</v>
      </c>
      <c s="8" t="n" r="J39">
        <v>2988</v>
      </c>
    </row>
    <row spans="1:12" r="40">
      <c s="4" t="s" r="A40">
        <v>408</v>
      </c>
      <c s="4" t="s" r="J40">
        <v>421</v>
      </c>
    </row>
    <row spans="1:12" r="41">
      <c s="4" t="s" r="A41">
        <v>422</v>
      </c>
    </row>
    <row spans="1:12" r="42">
      <c s="3" t="s" r="A42">
        <v>405</v>
      </c>
    </row>
    <row spans="1:12" r="43">
      <c s="4" t="s" r="A43">
        <v>337</v>
      </c>
      <c s="6" t="n" r="B43">
        <v>568</v>
      </c>
      <c s="6" t="n" r="J43">
        <v>568</v>
      </c>
    </row>
    <row spans="1:12" r="44">
      <c s="4" t="s" r="A44">
        <v>406</v>
      </c>
      <c s="8" t="n" r="J44">
        <v>2892</v>
      </c>
    </row>
    <row spans="1:12" r="45">
      <c s="4" t="s" r="A45">
        <v>408</v>
      </c>
      <c s="4" t="s" r="J45">
        <v>421</v>
      </c>
    </row>
    <row spans="1:12" r="46">
      <c s="4" t="s" r="A46">
        <v>423</v>
      </c>
    </row>
    <row spans="1:12" r="47">
      <c s="3" t="s" r="A47">
        <v>405</v>
      </c>
    </row>
    <row spans="1:12" r="48">
      <c s="4" t="s" r="A48">
        <v>337</v>
      </c>
      <c s="6" t="n" r="B48">
        <v>826</v>
      </c>
      <c s="6" t="n" r="J48">
        <v>826</v>
      </c>
    </row>
    <row spans="1:12" r="49">
      <c s="4" t="s" r="A49">
        <v>406</v>
      </c>
      <c s="8" t="n" r="J49">
        <v>2699</v>
      </c>
    </row>
    <row spans="1:12" r="50">
      <c s="4" t="s" r="A50">
        <v>408</v>
      </c>
      <c s="4" t="s" r="J50">
        <v>421</v>
      </c>
    </row>
    <row spans="1:12" r="51">
      <c s="4" t="s" r="A51">
        <v>424</v>
      </c>
    </row>
    <row spans="1:12" r="52">
      <c s="3" t="s" r="A52">
        <v>405</v>
      </c>
    </row>
    <row spans="1:12" r="53">
      <c s="4" t="s" r="A53">
        <v>337</v>
      </c>
      <c s="6" t="n" r="B53">
        <v>264</v>
      </c>
      <c s="6" t="n" r="J53">
        <v>264</v>
      </c>
    </row>
    <row spans="1:12" r="54">
      <c s="4" t="s" r="A54">
        <v>406</v>
      </c>
      <c s="8" t="n" r="J54">
        <v>2331</v>
      </c>
    </row>
    <row spans="1:12" r="55">
      <c s="4" t="s" r="A55">
        <v>408</v>
      </c>
      <c s="4" t="s" r="J55">
        <v>425</v>
      </c>
    </row>
    <row spans="1:12" r="56">
      <c s="4" t="s" r="A56">
        <v>426</v>
      </c>
    </row>
    <row spans="1:12" r="57">
      <c s="3" t="s" r="A57">
        <v>405</v>
      </c>
    </row>
    <row spans="1:12" r="58">
      <c s="4" t="s" r="A58">
        <v>337</v>
      </c>
      <c s="6" t="n" r="B58">
        <v>172</v>
      </c>
      <c s="6" t="n" r="J58">
        <v>172</v>
      </c>
    </row>
    <row spans="1:12" r="59">
      <c s="4" t="s" r="A59">
        <v>406</v>
      </c>
      <c s="8" t="n" r="J59">
        <v>1122</v>
      </c>
    </row>
    <row spans="1:12" r="60">
      <c s="4" t="s" r="A60">
        <v>408</v>
      </c>
      <c s="4" t="s" r="J60">
        <v>427</v>
      </c>
    </row>
    <row spans="1:12" r="61">
      <c s="4" t="s" r="A61">
        <v>428</v>
      </c>
    </row>
    <row spans="1:12" r="62">
      <c s="3" t="s" r="A62">
        <v>405</v>
      </c>
    </row>
    <row spans="1:12" r="63">
      <c s="4" t="s" r="A63">
        <v>337</v>
      </c>
      <c s="6" t="n" r="B63">
        <v>420</v>
      </c>
      <c s="6" t="n" r="J63">
        <v>420</v>
      </c>
    </row>
    <row spans="1:12" r="64">
      <c s="4" t="s" r="A64">
        <v>406</v>
      </c>
      <c s="8" t="n" r="J64">
        <v>64</v>
      </c>
    </row>
    <row spans="1:12" r="65">
      <c s="4" t="s" r="A65">
        <v>408</v>
      </c>
      <c s="4" t="s" r="J65">
        <v>42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30</v>
      </c>
      <c s="2" t="s" r="B1">
        <v>351</v>
      </c>
    </row>
    <row spans="1:2" r="2">
      <c s="3" t="s" r="A2">
        <v>431</v>
      </c>
    </row>
    <row spans="1:2" r="3">
      <c s="6" t="n" r="A3">
        <v>2016</v>
      </c>
      <c s="8" t="n" r="B3">
        <v>3945</v>
      </c>
    </row>
    <row spans="1:2" r="4">
      <c s="6" t="n" r="A4">
        <v>2017</v>
      </c>
      <c s="6" t="n" r="B4">
        <v>3575</v>
      </c>
    </row>
    <row spans="1:2" r="5">
      <c s="6" t="n" r="A5">
        <v>2018</v>
      </c>
      <c s="6" t="n" r="B5">
        <v>3360</v>
      </c>
    </row>
    <row spans="1:2" r="6">
      <c s="6" t="n" r="A6">
        <v>2019</v>
      </c>
      <c s="6" t="n" r="B6">
        <v>3397</v>
      </c>
    </row>
    <row spans="1:2" r="7">
      <c s="6" t="n" r="A7">
        <v>2020</v>
      </c>
      <c s="6" t="n" r="B7">
        <v>3489</v>
      </c>
    </row>
    <row spans="1:2" r="8">
      <c s="4" t="s" r="A8">
        <v>432</v>
      </c>
      <c s="6" t="n" r="B8">
        <v>37096</v>
      </c>
    </row>
    <row spans="1:2" r="9">
      <c s="4" t="s" r="A9">
        <v>119</v>
      </c>
      <c s="8" t="n" r="B9">
        <v>548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14"/>
    <col customWidth="1" max="6" min="6" width="21"/>
    <col customWidth="1" max="7" min="7" width="21"/>
    <col customWidth="1" max="8" min="8" width="21"/>
  </cols>
  <sheetData>
    <row spans="1:8" r="1">
      <c s="1" t="s" r="A1">
        <v>433</v>
      </c>
      <c s="2" t="s" r="B1">
        <v>434</v>
      </c>
      <c s="2" t="s" r="C1">
        <v>435</v>
      </c>
      <c s="2" t="s" r="D1">
        <v>400</v>
      </c>
      <c s="2" t="s" r="E1">
        <v>4</v>
      </c>
      <c s="2" t="s" r="F1">
        <v>351</v>
      </c>
      <c s="2" t="s" r="G1">
        <v>365</v>
      </c>
      <c s="2" t="s" r="H1">
        <v>404</v>
      </c>
    </row>
    <row spans="1:8" r="2">
      <c s="3" t="s" r="A2">
        <v>259</v>
      </c>
    </row>
    <row spans="1:8" r="3">
      <c s="4" t="s" r="A3">
        <v>436</v>
      </c>
      <c s="8" t="n" r="F3">
        <v>0</v>
      </c>
      <c s="8" t="n" r="G3">
        <v>0</v>
      </c>
      <c s="8" t="n" r="H3">
        <v>0</v>
      </c>
    </row>
    <row spans="1:8" r="4">
      <c s="4" t="s" r="A4">
        <v>437</v>
      </c>
    </row>
    <row spans="1:8" r="5">
      <c s="3" t="s" r="A5">
        <v>259</v>
      </c>
    </row>
    <row spans="1:8" r="6">
      <c s="4" t="s" r="A6">
        <v>438</v>
      </c>
      <c s="6" t="n" r="C6">
        <v>2</v>
      </c>
    </row>
    <row spans="1:8" r="7">
      <c s="4" t="s" r="A7">
        <v>439</v>
      </c>
    </row>
    <row spans="1:8" r="8">
      <c s="3" t="s" r="A8">
        <v>259</v>
      </c>
    </row>
    <row spans="1:8" r="9">
      <c s="4" t="s" r="A9">
        <v>375</v>
      </c>
      <c s="4" t="s" r="D9">
        <v>440</v>
      </c>
      <c s="4" t="s" r="G9">
        <v>349</v>
      </c>
    </row>
    <row spans="1:8" r="10">
      <c s="4" t="s" r="A10">
        <v>441</v>
      </c>
      <c s="8" t="n" r="D10">
        <v>2036000</v>
      </c>
    </row>
    <row spans="1:8" r="11">
      <c s="4" t="s" r="A11">
        <v>442</v>
      </c>
    </row>
    <row spans="1:8" r="12">
      <c s="3" t="s" r="A12">
        <v>259</v>
      </c>
    </row>
    <row spans="1:8" r="13">
      <c s="4" t="s" r="A13">
        <v>375</v>
      </c>
      <c s="4" t="s" r="D13">
        <v>409</v>
      </c>
      <c s="4" t="s" r="G13">
        <v>349</v>
      </c>
    </row>
    <row spans="1:8" r="14">
      <c s="4" t="s" r="A14">
        <v>441</v>
      </c>
      <c s="8" t="n" r="D14">
        <v>1850000</v>
      </c>
    </row>
    <row spans="1:8" r="15">
      <c s="4" t="s" r="A15">
        <v>443</v>
      </c>
    </row>
    <row spans="1:8" r="16">
      <c s="3" t="s" r="A16">
        <v>259</v>
      </c>
    </row>
    <row spans="1:8" r="17">
      <c s="4" t="s" r="A17">
        <v>444</v>
      </c>
      <c s="8" t="n" r="D17">
        <v>153000</v>
      </c>
    </row>
    <row spans="1:8" r="18">
      <c s="4" t="s" r="A18">
        <v>445</v>
      </c>
    </row>
    <row spans="1:8" r="19">
      <c s="3" t="s" r="A19">
        <v>259</v>
      </c>
    </row>
    <row spans="1:8" r="20">
      <c s="4" t="s" r="A20">
        <v>375</v>
      </c>
      <c s="4" t="s" r="B20">
        <v>409</v>
      </c>
      <c s="4" t="s" r="E20">
        <v>446</v>
      </c>
    </row>
    <row spans="1:8" r="21">
      <c s="4" t="s" r="A21">
        <v>441</v>
      </c>
      <c s="8" t="n" r="B21">
        <v>790000</v>
      </c>
    </row>
    <row spans="1:8" r="22">
      <c s="4" t="s" r="A22">
        <v>447</v>
      </c>
    </row>
    <row spans="1:8" r="23">
      <c s="3" t="s" r="A23">
        <v>259</v>
      </c>
    </row>
    <row spans="1:8" r="24">
      <c s="4" t="s" r="A24">
        <v>375</v>
      </c>
      <c s="4" t="s" r="F24">
        <v>349</v>
      </c>
    </row>
    <row spans="1:8" r="25">
      <c s="4" t="s" r="A25">
        <v>441</v>
      </c>
      <c s="8" t="n" r="F25">
        <v>34951000</v>
      </c>
    </row>
    <row spans="1:8" r="26">
      <c s="4" t="s" r="A26">
        <v>448</v>
      </c>
    </row>
    <row spans="1:8" r="27">
      <c s="3" t="s" r="A27">
        <v>259</v>
      </c>
    </row>
    <row spans="1:8" r="28">
      <c s="4" t="s" r="A28">
        <v>441</v>
      </c>
      <c s="8" t="n" r="C28">
        <v>17938000</v>
      </c>
    </row>
    <row spans="1:8" r="29">
      <c s="4" t="s" r="A29">
        <v>449</v>
      </c>
    </row>
    <row spans="1:8" r="30">
      <c s="3" t="s" r="A30">
        <v>259</v>
      </c>
    </row>
    <row spans="1:8" r="31">
      <c s="4" t="s" r="A31">
        <v>375</v>
      </c>
      <c s="4" t="s" r="F31">
        <v>450</v>
      </c>
    </row>
    <row spans="1:8" r="32">
      <c s="4" t="s" r="A32">
        <v>451</v>
      </c>
    </row>
    <row spans="1:8" r="33">
      <c s="3" t="s" r="A33">
        <v>259</v>
      </c>
    </row>
    <row spans="1:8" r="34">
      <c s="4" t="s" r="A34">
        <v>375</v>
      </c>
      <c s="4" t="s" r="C34">
        <v>452</v>
      </c>
    </row>
    <row spans="1:8" r="35">
      <c s="4" t="s" r="A35">
        <v>441</v>
      </c>
      <c s="8" t="n" r="C35">
        <v>1138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21"/>
  </cols>
  <sheetData>
    <row spans="1:5" r="1">
      <c s="1" t="s" r="A1">
        <v>453</v>
      </c>
      <c s="2" t="s" r="B1">
        <v>454</v>
      </c>
      <c s="2" t="s" r="C1">
        <v>1</v>
      </c>
    </row>
    <row spans="1:5" r="2">
      <c s="2" t="s" r="B2">
        <v>455</v>
      </c>
      <c s="2" t="s" r="C2">
        <v>397</v>
      </c>
      <c s="2" t="s" r="D2">
        <v>365</v>
      </c>
      <c s="2" t="s" r="E2">
        <v>404</v>
      </c>
    </row>
    <row spans="1:5" r="3">
      <c s="3" t="s" r="A3">
        <v>259</v>
      </c>
    </row>
    <row spans="1:5" r="4">
      <c s="4" t="s" r="A4">
        <v>456</v>
      </c>
      <c s="6" t="n" r="C4">
        <v>8300</v>
      </c>
    </row>
    <row spans="1:5" r="5">
      <c s="4" t="s" r="A5">
        <v>457</v>
      </c>
      <c s="8" t="n" r="C5">
        <v>1885000</v>
      </c>
      <c s="8" t="n" r="D5">
        <v>2542000</v>
      </c>
      <c s="8" t="n" r="E5">
        <v>2637000</v>
      </c>
    </row>
    <row spans="1:5" r="6">
      <c s="4" t="s" r="A6">
        <v>458</v>
      </c>
    </row>
    <row spans="1:5" r="7">
      <c s="3" t="s" r="A7">
        <v>259</v>
      </c>
    </row>
    <row spans="1:5" r="8">
      <c s="4" t="s" r="A8">
        <v>459</v>
      </c>
      <c s="8" t="n" r="B8">
        <v>19500000</v>
      </c>
    </row>
    <row spans="1:5" r="9">
      <c s="4" t="s" r="A9">
        <v>460</v>
      </c>
    </row>
    <row spans="1:5" r="10">
      <c s="3" t="s" r="A10">
        <v>259</v>
      </c>
    </row>
    <row spans="1:5" r="11">
      <c s="4" t="s" r="A11">
        <v>456</v>
      </c>
      <c s="6" t="n" r="C11">
        <v>1506</v>
      </c>
    </row>
    <row spans="1:5" r="12">
      <c s="4" t="s" r="A12">
        <v>461</v>
      </c>
      <c s="8" t="n" r="C12">
        <v>129425000</v>
      </c>
    </row>
    <row spans="1:5" r="13">
      <c s="4" t="s" r="A13">
        <v>441</v>
      </c>
      <c s="6" t="n" r="C13">
        <v>34951000</v>
      </c>
    </row>
    <row spans="1:5" r="14">
      <c s="4" t="s" r="A14">
        <v>457</v>
      </c>
      <c s="6" t="n" r="C14">
        <v>1885000</v>
      </c>
    </row>
    <row spans="1:5" r="15">
      <c s="4" t="s" r="A15">
        <v>462</v>
      </c>
    </row>
    <row spans="1:5" r="16">
      <c s="3" t="s" r="A16">
        <v>259</v>
      </c>
    </row>
    <row spans="1:5" r="17">
      <c s="4" t="s" r="A17">
        <v>456</v>
      </c>
      <c s="6" t="n" r="B17">
        <v>507</v>
      </c>
    </row>
    <row spans="1:5" r="18">
      <c s="4" t="s" r="A18">
        <v>461</v>
      </c>
      <c s="8" t="n" r="B18">
        <v>50750000</v>
      </c>
    </row>
    <row spans="1:5" r="19">
      <c s="4" t="s" r="A19">
        <v>441</v>
      </c>
      <c s="6" t="n" r="B19">
        <v>17938000</v>
      </c>
    </row>
    <row spans="1:5" r="20">
      <c s="4" t="s" r="A20">
        <v>457</v>
      </c>
      <c s="6" t="n" r="B20">
        <v>57000000</v>
      </c>
    </row>
    <row spans="1:5" r="21">
      <c s="4" t="s" r="A21">
        <v>463</v>
      </c>
    </row>
    <row spans="1:5" r="22">
      <c s="3" t="s" r="A22">
        <v>259</v>
      </c>
    </row>
    <row spans="1:5" r="23">
      <c s="4" t="s" r="A23">
        <v>459</v>
      </c>
      <c s="8" t="n" r="C23">
        <v>91278000</v>
      </c>
    </row>
    <row spans="1:5" r="24">
      <c s="4" t="s" r="A24">
        <v>464</v>
      </c>
    </row>
    <row spans="1:5" r="25">
      <c s="3" t="s" r="A25">
        <v>259</v>
      </c>
    </row>
    <row spans="1:5" r="26">
      <c s="4" t="s" r="A26">
        <v>459</v>
      </c>
      <c s="8" t="n" r="B26">
        <v>16052000</v>
      </c>
    </row>
    <row spans="1:5" r="27">
      <c s="4" t="s" r="A27">
        <v>465</v>
      </c>
    </row>
    <row spans="1:5" r="28">
      <c s="3" t="s" r="A28">
        <v>259</v>
      </c>
    </row>
    <row spans="1:5" r="29">
      <c s="4" t="s" r="A29">
        <v>456</v>
      </c>
      <c s="6" t="n" r="C29">
        <v>276</v>
      </c>
    </row>
    <row spans="1:5" r="30">
      <c s="4" t="s" r="A30">
        <v>461</v>
      </c>
      <c s="8" t="n" r="C30">
        <v>27950000</v>
      </c>
    </row>
    <row spans="1:5" r="31">
      <c s="4" t="s" r="A31">
        <v>441</v>
      </c>
      <c s="6" t="n" r="C31">
        <v>11380000</v>
      </c>
    </row>
    <row spans="1:5" r="32">
      <c s="4" t="s" r="A32">
        <v>457</v>
      </c>
      <c s="6" t="n" r="C32">
        <v>258000</v>
      </c>
    </row>
    <row spans="1:5" r="33">
      <c s="4" t="s" r="A33">
        <v>466</v>
      </c>
    </row>
    <row spans="1:5" r="34">
      <c s="3" t="s" r="A34">
        <v>259</v>
      </c>
    </row>
    <row spans="1:5" r="35">
      <c s="4" t="s" r="A35">
        <v>459</v>
      </c>
      <c s="8" t="n" r="C35">
        <v>17173000</v>
      </c>
    </row>
    <row spans="1:5" r="36">
      <c s="4" t="s" r="A36">
        <v>467</v>
      </c>
    </row>
    <row spans="1:5" r="37">
      <c s="3" t="s" r="A37">
        <v>259</v>
      </c>
    </row>
    <row spans="1:5" r="38">
      <c s="4" t="s" r="A38">
        <v>456</v>
      </c>
      <c s="6" t="n" r="C38">
        <v>618</v>
      </c>
    </row>
    <row spans="1:5" r="39">
      <c s="4" t="s" r="A39">
        <v>461</v>
      </c>
      <c s="8" t="n" r="C39">
        <v>43750000</v>
      </c>
    </row>
    <row spans="1:5" r="40">
      <c s="4" t="s" r="A40">
        <v>441</v>
      </c>
      <c s="6" t="n" r="C40">
        <v>10351000</v>
      </c>
    </row>
    <row spans="1:5" r="41">
      <c s="4" t="s" r="A41">
        <v>457</v>
      </c>
      <c s="6" t="n" r="C41">
        <v>629000</v>
      </c>
    </row>
    <row spans="1:5" r="42">
      <c s="4" t="s" r="A42">
        <v>468</v>
      </c>
    </row>
    <row spans="1:5" r="43">
      <c s="3" t="s" r="A43">
        <v>259</v>
      </c>
    </row>
    <row spans="1:5" r="44">
      <c s="4" t="s" r="A44">
        <v>459</v>
      </c>
      <c s="8" t="n" r="C44">
        <v>28990000</v>
      </c>
    </row>
    <row spans="1:5" r="45">
      <c s="4" t="s" r="A45">
        <v>469</v>
      </c>
    </row>
    <row spans="1:5" r="46">
      <c s="3" t="s" r="A46">
        <v>259</v>
      </c>
    </row>
    <row spans="1:5" r="47">
      <c s="4" t="s" r="A47">
        <v>456</v>
      </c>
      <c s="6" t="n" r="C47">
        <v>192</v>
      </c>
    </row>
    <row spans="1:5" r="48">
      <c s="4" t="s" r="A48">
        <v>461</v>
      </c>
      <c s="8" t="n" r="C48">
        <v>21725000</v>
      </c>
    </row>
    <row spans="1:5" r="49">
      <c s="4" t="s" r="A49">
        <v>441</v>
      </c>
      <c s="6" t="n" r="C49">
        <v>4720000</v>
      </c>
    </row>
    <row spans="1:5" r="50">
      <c s="4" t="s" r="A50">
        <v>457</v>
      </c>
      <c s="6" t="n" r="C50">
        <v>535000</v>
      </c>
    </row>
    <row spans="1:5" r="51">
      <c s="4" t="s" r="A51">
        <v>470</v>
      </c>
    </row>
    <row spans="1:5" r="52">
      <c s="3" t="s" r="A52">
        <v>259</v>
      </c>
    </row>
    <row spans="1:5" r="53">
      <c s="4" t="s" r="A53">
        <v>459</v>
      </c>
      <c s="8" t="n" r="C53">
        <v>17158000</v>
      </c>
    </row>
    <row spans="1:5" r="54">
      <c s="4" t="s" r="A54">
        <v>471</v>
      </c>
    </row>
    <row spans="1:5" r="55">
      <c s="3" t="s" r="A55">
        <v>259</v>
      </c>
    </row>
    <row spans="1:5" r="56">
      <c s="4" t="s" r="A56">
        <v>456</v>
      </c>
      <c s="6" t="n" r="C56">
        <v>420</v>
      </c>
    </row>
    <row spans="1:5" r="57">
      <c s="4" t="s" r="A57">
        <v>461</v>
      </c>
      <c s="8" t="n" r="C57">
        <v>36000000</v>
      </c>
    </row>
    <row spans="1:5" r="58">
      <c s="4" t="s" r="A58">
        <v>441</v>
      </c>
      <c s="6" t="n" r="C58">
        <v>8500000</v>
      </c>
    </row>
    <row spans="1:5" r="59">
      <c s="4" t="s" r="A59">
        <v>457</v>
      </c>
      <c s="6" t="n" r="C59">
        <v>447000</v>
      </c>
    </row>
    <row spans="1:5" r="60">
      <c s="4" t="s" r="A60">
        <v>472</v>
      </c>
    </row>
    <row spans="1:5" r="61">
      <c s="3" t="s" r="A61">
        <v>259</v>
      </c>
    </row>
    <row spans="1:5" r="62">
      <c s="4" t="s" r="A62">
        <v>459</v>
      </c>
      <c s="8" t="n" r="C62">
        <v>27957000</v>
      </c>
    </row>
    <row spans="1:5" r="63">
      <c s="4" t="s" r="A63">
        <v>473</v>
      </c>
    </row>
    <row spans="1:5" r="64">
      <c s="3" t="s" r="A64">
        <v>259</v>
      </c>
    </row>
    <row spans="1:5" r="65">
      <c s="4" t="s" r="A65">
        <v>456</v>
      </c>
      <c s="6" t="n" r="C65">
        <v>0</v>
      </c>
    </row>
    <row spans="1:5" r="66">
      <c s="4" t="s" r="A66">
        <v>461</v>
      </c>
      <c s="8" t="n" r="C66">
        <v>0</v>
      </c>
    </row>
    <row spans="1:5" r="67">
      <c s="4" t="s" r="A67">
        <v>459</v>
      </c>
      <c s="6" t="n" r="C67">
        <v>0</v>
      </c>
    </row>
    <row spans="1:5" r="68">
      <c s="4" t="s" r="A68">
        <v>441</v>
      </c>
      <c s="6" t="n" r="C68">
        <v>0</v>
      </c>
    </row>
    <row spans="1:5" r="69">
      <c s="4" t="s" r="A69">
        <v>457</v>
      </c>
      <c s="8" t="n" r="C69">
        <v>16000</v>
      </c>
    </row>
    <row spans="1:5" r="70">
      <c s="4" t="s" r="A70">
        <v>474</v>
      </c>
    </row>
    <row spans="1:5" r="71">
      <c s="3" t="s" r="A71">
        <v>259</v>
      </c>
    </row>
    <row spans="1:5" r="72">
      <c s="4" t="s" r="A72">
        <v>456</v>
      </c>
      <c s="6" t="n" r="B72">
        <v>271</v>
      </c>
    </row>
    <row spans="1:5" r="73">
      <c s="4" t="s" r="A73">
        <v>461</v>
      </c>
      <c s="8" t="n" r="B73">
        <v>27950000</v>
      </c>
    </row>
    <row spans="1:5" r="74">
      <c s="4" t="s" r="A74">
        <v>441</v>
      </c>
      <c s="6" t="n" r="B74">
        <v>11380000</v>
      </c>
    </row>
    <row spans="1:5" r="75">
      <c s="4" t="s" r="A75">
        <v>457</v>
      </c>
      <c s="6" t="n" r="B75">
        <v>0</v>
      </c>
    </row>
    <row spans="1:5" r="76">
      <c s="4" t="s" r="A76">
        <v>475</v>
      </c>
    </row>
    <row spans="1:5" r="77">
      <c s="3" t="s" r="A77">
        <v>259</v>
      </c>
    </row>
    <row spans="1:5" r="78">
      <c s="4" t="s" r="A78">
        <v>459</v>
      </c>
      <c s="8" t="n" r="B78">
        <v>0</v>
      </c>
    </row>
    <row spans="1:5" r="79">
      <c s="4" t="s" r="A79">
        <v>476</v>
      </c>
    </row>
    <row spans="1:5" r="80">
      <c s="3" t="s" r="A80">
        <v>259</v>
      </c>
    </row>
    <row spans="1:5" r="81">
      <c s="4" t="s" r="A81">
        <v>456</v>
      </c>
      <c s="6" t="n" r="B81">
        <v>236</v>
      </c>
    </row>
    <row spans="1:5" r="82">
      <c s="4" t="s" r="A82">
        <v>461</v>
      </c>
      <c s="8" t="n" r="B82">
        <v>22800000</v>
      </c>
    </row>
    <row spans="1:5" r="83">
      <c s="4" t="s" r="A83">
        <v>441</v>
      </c>
      <c s="6" t="n" r="B83">
        <v>6558000</v>
      </c>
    </row>
    <row spans="1:5" r="84">
      <c s="4" t="s" r="A84">
        <v>457</v>
      </c>
      <c s="6" t="n" r="B84">
        <v>57000000</v>
      </c>
    </row>
    <row spans="1:5" r="85">
      <c s="4" t="s" r="A85">
        <v>477</v>
      </c>
    </row>
    <row spans="1:5" r="86">
      <c s="3" t="s" r="A86">
        <v>259</v>
      </c>
    </row>
    <row spans="1:5" r="87">
      <c s="4" t="s" r="A87">
        <v>459</v>
      </c>
      <c s="8" t="n" r="B87">
        <v>16052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21"/>
    <col customWidth="1" max="7" min="7" width="21"/>
    <col customWidth="1" max="8" min="8" width="21"/>
    <col customWidth="1" max="9" min="9" width="21"/>
    <col customWidth="1" max="10" min="10" width="34"/>
    <col customWidth="1" max="11" min="11" width="21"/>
    <col customWidth="1" max="12" min="12" width="21"/>
  </cols>
  <sheetData>
    <row spans="1:12" r="1">
      <c s="1" t="s" r="A1">
        <v>478</v>
      </c>
      <c s="2" t="s" r="B1">
        <v>397</v>
      </c>
      <c s="2" t="s" r="C1">
        <v>479</v>
      </c>
      <c s="2" t="s" r="D1">
        <v>480</v>
      </c>
      <c s="2" t="s" r="E1">
        <v>481</v>
      </c>
      <c s="2" t="s" r="F1">
        <v>365</v>
      </c>
      <c s="2" t="s" r="G1">
        <v>401</v>
      </c>
      <c s="2" t="s" r="H1">
        <v>402</v>
      </c>
      <c s="2" t="s" r="I1">
        <v>403</v>
      </c>
      <c s="2" t="s" r="J1">
        <v>397</v>
      </c>
      <c s="2" t="s" r="K1">
        <v>365</v>
      </c>
      <c s="2" t="s" r="L1">
        <v>404</v>
      </c>
    </row>
    <row spans="1:12" r="2">
      <c s="3" t="s" r="A2">
        <v>482</v>
      </c>
    </row>
    <row spans="1:12" r="3">
      <c s="4" t="s" r="A3">
        <v>456</v>
      </c>
      <c s="6" t="n" r="B3">
        <v>8300</v>
      </c>
      <c s="6" t="n" r="J3">
        <v>8300</v>
      </c>
    </row>
    <row spans="1:12" r="4">
      <c s="4" t="s" r="A4">
        <v>92</v>
      </c>
      <c s="8" t="n" r="F4">
        <v>2</v>
      </c>
      <c s="8" t="n" r="G4">
        <v>185</v>
      </c>
      <c s="8" t="n" r="H4">
        <v>361</v>
      </c>
      <c s="8" t="n" r="I4">
        <v>852</v>
      </c>
      <c s="8" t="n" r="J4">
        <v>0</v>
      </c>
      <c s="8" t="n" r="K4">
        <v>1400</v>
      </c>
      <c s="8" t="n" r="L4">
        <v>9026</v>
      </c>
    </row>
    <row spans="1:12" r="5">
      <c s="4" t="s" r="A5">
        <v>483</v>
      </c>
    </row>
    <row spans="1:12" r="6">
      <c s="3" t="s" r="A6">
        <v>482</v>
      </c>
    </row>
    <row spans="1:12" r="7">
      <c s="4" t="s" r="A7">
        <v>456</v>
      </c>
      <c s="6" t="n" r="B7">
        <v>614</v>
      </c>
      <c s="6" t="n" r="J7">
        <v>614</v>
      </c>
    </row>
    <row spans="1:12" r="8">
      <c s="4" t="s" r="A8">
        <v>484</v>
      </c>
      <c s="8" t="n" r="B8">
        <v>67783</v>
      </c>
      <c s="8" t="n" r="J8">
        <v>67783</v>
      </c>
    </row>
    <row spans="1:12" r="9">
      <c s="4" t="s" r="A9">
        <v>92</v>
      </c>
      <c s="6" t="n" r="J9">
        <v>15005</v>
      </c>
    </row>
    <row spans="1:12" r="10">
      <c s="4" t="s" r="A10">
        <v>485</v>
      </c>
      <c s="8" t="n" r="J10">
        <v>5089</v>
      </c>
    </row>
    <row spans="1:12" r="11">
      <c s="4" t="s" r="A11">
        <v>486</v>
      </c>
    </row>
    <row spans="1:12" r="12">
      <c s="3" t="s" r="A12">
        <v>482</v>
      </c>
    </row>
    <row spans="1:12" r="13">
      <c s="4" t="s" r="A13">
        <v>456</v>
      </c>
      <c s="6" t="n" r="E13">
        <v>170</v>
      </c>
    </row>
    <row spans="1:12" r="14">
      <c s="4" t="s" r="A14">
        <v>484</v>
      </c>
      <c s="8" t="n" r="E14">
        <v>9700</v>
      </c>
    </row>
    <row spans="1:12" r="15">
      <c s="4" t="s" r="A15">
        <v>92</v>
      </c>
      <c s="6" t="n" r="E15">
        <v>2655</v>
      </c>
    </row>
    <row spans="1:12" r="16">
      <c s="4" t="s" r="A16">
        <v>485</v>
      </c>
      <c s="8" t="n" r="E16">
        <v>1141</v>
      </c>
    </row>
    <row spans="1:12" r="17">
      <c s="4" t="s" r="A17">
        <v>487</v>
      </c>
    </row>
    <row spans="1:12" r="18">
      <c s="3" t="s" r="A18">
        <v>482</v>
      </c>
    </row>
    <row spans="1:12" r="19">
      <c s="4" t="s" r="A19">
        <v>456</v>
      </c>
      <c s="6" t="n" r="D19">
        <v>207</v>
      </c>
    </row>
    <row spans="1:12" r="20">
      <c s="4" t="s" r="A20">
        <v>484</v>
      </c>
      <c s="8" t="n" r="D20">
        <v>17600</v>
      </c>
    </row>
    <row spans="1:12" r="21">
      <c s="4" t="s" r="A21">
        <v>92</v>
      </c>
      <c s="6" t="n" r="D21">
        <v>7781</v>
      </c>
    </row>
    <row spans="1:12" r="22">
      <c s="4" t="s" r="A22">
        <v>485</v>
      </c>
      <c s="8" t="n" r="D22">
        <v>3179</v>
      </c>
    </row>
    <row spans="1:12" r="23">
      <c s="4" t="s" r="A23">
        <v>488</v>
      </c>
    </row>
    <row spans="1:12" r="24">
      <c s="3" t="s" r="A24">
        <v>482</v>
      </c>
    </row>
    <row spans="1:12" r="25">
      <c s="4" t="s" r="A25">
        <v>456</v>
      </c>
      <c s="6" t="n" r="C25">
        <v>236</v>
      </c>
    </row>
    <row spans="1:12" r="26">
      <c s="4" t="s" r="A26">
        <v>484</v>
      </c>
      <c s="8" t="n" r="C26">
        <v>39848</v>
      </c>
    </row>
    <row spans="1:12" r="27">
      <c s="4" t="s" r="A27">
        <v>92</v>
      </c>
      <c s="6" t="n" r="C27">
        <v>3846</v>
      </c>
    </row>
    <row spans="1:12" r="28">
      <c s="4" t="s" r="A28">
        <v>485</v>
      </c>
      <c s="8" t="n" r="C28">
        <v>769</v>
      </c>
    </row>
    <row spans="1:12" r="29">
      <c s="4" t="s" r="A29">
        <v>489</v>
      </c>
    </row>
    <row spans="1:12" r="30">
      <c s="3" t="s" r="A30">
        <v>482</v>
      </c>
    </row>
    <row spans="1:12" r="31">
      <c s="4" t="s" r="A31">
        <v>456</v>
      </c>
      <c s="6" t="n" r="B31">
        <v>1</v>
      </c>
      <c s="6" t="n" r="J31">
        <v>1</v>
      </c>
    </row>
    <row spans="1:12" r="32">
      <c s="4" t="s" r="A32">
        <v>484</v>
      </c>
      <c s="8" t="n" r="B32">
        <v>635</v>
      </c>
      <c s="8" t="n" r="J32">
        <v>635</v>
      </c>
    </row>
    <row spans="1:12" r="33">
      <c s="4" t="s" r="A33">
        <v>92</v>
      </c>
      <c s="6" t="n" r="B33">
        <v>601</v>
      </c>
    </row>
    <row spans="1:12" r="34">
      <c s="4" t="s" r="A34">
        <v>485</v>
      </c>
      <c s="8" t="n" r="B34">
        <v>0</v>
      </c>
    </row>
    <row spans="1:12" r="35">
      <c s="4" t="s" r="A35">
        <v>490</v>
      </c>
    </row>
    <row spans="1:12" r="36">
      <c s="3" t="s" r="A36">
        <v>482</v>
      </c>
    </row>
    <row spans="1:12" r="37">
      <c s="4" t="s" r="A37">
        <v>456</v>
      </c>
      <c s="6" t="n" r="B37">
        <v>0</v>
      </c>
      <c s="6" t="n" r="J37">
        <v>0</v>
      </c>
    </row>
    <row spans="1:12" r="38">
      <c s="4" t="s" r="A38">
        <v>484</v>
      </c>
      <c s="8" t="n" r="B38">
        <v>0</v>
      </c>
      <c s="8" t="n" r="J38">
        <v>0</v>
      </c>
    </row>
    <row spans="1:12" r="39">
      <c s="4" t="s" r="A39">
        <v>92</v>
      </c>
      <c s="6" t="n" r="J39">
        <v>122</v>
      </c>
    </row>
    <row spans="1:12" r="40">
      <c s="4" t="s" r="A40">
        <v>485</v>
      </c>
      <c s="8" t="n" r="J4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91</v>
      </c>
      <c s="2" t="s" r="B1">
        <v>351</v>
      </c>
    </row>
    <row spans="1:2" r="2">
      <c s="3" t="s" r="A2">
        <v>201</v>
      </c>
    </row>
    <row spans="1:2" r="3">
      <c s="4" t="s" r="A3">
        <v>492</v>
      </c>
      <c s="8" t="n" r="B3">
        <v>23859</v>
      </c>
    </row>
    <row spans="1:2" r="4">
      <c s="4" t="s" r="A4">
        <v>493</v>
      </c>
      <c s="6" t="n" r="B4">
        <v>6800</v>
      </c>
    </row>
    <row spans="1:2" r="5">
      <c s="4" t="s" r="A5">
        <v>494</v>
      </c>
      <c s="8" t="n" r="B5">
        <v>2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95</v>
      </c>
      <c s="2" t="s" r="B1">
        <v>2</v>
      </c>
      <c s="2" t="s" r="C1">
        <v>30</v>
      </c>
    </row>
    <row spans="1:3" r="2">
      <c s="3" t="s" r="A2">
        <v>302</v>
      </c>
    </row>
    <row spans="1:3" r="3">
      <c s="4" t="s" r="A3">
        <v>496</v>
      </c>
      <c s="8" t="n" r="B3">
        <v>623086</v>
      </c>
      <c s="8" t="n" r="C3">
        <v>519806</v>
      </c>
    </row>
    <row spans="1:3" r="4">
      <c s="4" t="s" r="A4">
        <v>497</v>
      </c>
    </row>
    <row spans="1:3" r="5">
      <c s="3" t="s" r="A5">
        <v>302</v>
      </c>
    </row>
    <row spans="1:3" r="6">
      <c s="4" t="s" r="A6">
        <v>496</v>
      </c>
      <c s="6" t="n" r="B6">
        <v>585686</v>
      </c>
      <c s="6" t="n" r="C6">
        <v>482406</v>
      </c>
    </row>
    <row spans="1:3" r="7">
      <c s="4" t="s" r="A7">
        <v>42</v>
      </c>
    </row>
    <row spans="1:3" r="8">
      <c s="3" t="s" r="A8">
        <v>302</v>
      </c>
    </row>
    <row spans="1:3" r="9">
      <c s="4" t="s" r="A9">
        <v>496</v>
      </c>
      <c s="8" t="n" r="B9">
        <v>37400</v>
      </c>
      <c s="8" t="n" r="C9">
        <v>37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29"/>
    <col customWidth="1" max="3" min="3" width="21"/>
  </cols>
  <sheetData>
    <row spans="1:3" r="1">
      <c s="1" t="s" r="A1">
        <v>498</v>
      </c>
      <c s="2" t="s" r="B1">
        <v>1</v>
      </c>
    </row>
    <row spans="1:3" r="2">
      <c s="2" t="s" r="B2">
        <v>499</v>
      </c>
      <c s="2" t="s" r="C2">
        <v>365</v>
      </c>
    </row>
    <row spans="1:3" r="3">
      <c s="3" t="s" r="A3">
        <v>500</v>
      </c>
    </row>
    <row spans="1:3" r="4">
      <c s="4" t="s" r="A4">
        <v>496</v>
      </c>
      <c s="8" t="n" r="B4">
        <v>623086</v>
      </c>
      <c s="8" t="n" r="C4">
        <v>519806</v>
      </c>
    </row>
    <row spans="1:3" r="5">
      <c s="4" t="s" r="A5">
        <v>336</v>
      </c>
      <c s="6" t="n" r="B5">
        <v>28</v>
      </c>
    </row>
    <row spans="1:3" r="6">
      <c s="4" t="s" r="A6">
        <v>501</v>
      </c>
    </row>
    <row spans="1:3" r="7">
      <c s="3" t="s" r="A7">
        <v>500</v>
      </c>
    </row>
    <row spans="1:3" r="8">
      <c s="4" t="s" r="A8">
        <v>502</v>
      </c>
      <c s="8" t="n" r="B8">
        <v>5635</v>
      </c>
    </row>
    <row spans="1:3" r="9">
      <c s="4" t="s" r="A9">
        <v>503</v>
      </c>
      <c s="6" t="n" r="B9">
        <v>7249</v>
      </c>
    </row>
    <row spans="1:3" r="10">
      <c s="4" t="s" r="A10">
        <v>504</v>
      </c>
      <c s="6" t="n" r="B10">
        <v>8027</v>
      </c>
    </row>
    <row spans="1:3" r="11">
      <c s="4" t="s" r="A11">
        <v>505</v>
      </c>
      <c s="6" t="n" r="B11">
        <v>142385</v>
      </c>
    </row>
    <row spans="1:3" r="12">
      <c s="4" t="s" r="A12">
        <v>506</v>
      </c>
      <c s="6" t="n" r="B12">
        <v>43169</v>
      </c>
    </row>
    <row spans="1:3" r="13">
      <c s="4" t="s" r="A13">
        <v>432</v>
      </c>
      <c s="6" t="n" r="B13">
        <v>267181</v>
      </c>
    </row>
    <row spans="1:3" r="14">
      <c s="4" t="s" r="A14">
        <v>496</v>
      </c>
      <c s="8" t="n" r="B14">
        <v>473646</v>
      </c>
    </row>
    <row spans="1:3" r="15">
      <c s="4" t="s" r="A15">
        <v>336</v>
      </c>
      <c s="6" t="n" r="B15">
        <v>28</v>
      </c>
    </row>
    <row spans="1:3" r="16">
      <c s="4" t="s" r="A16">
        <v>507</v>
      </c>
      <c s="4" t="s" r="B16">
        <v>508</v>
      </c>
    </row>
    <row spans="1:3" r="17">
      <c s="4" t="s" r="A17">
        <v>509</v>
      </c>
      <c s="4" t="s" r="B17">
        <v>510</v>
      </c>
    </row>
    <row spans="1:3" r="18">
      <c s="4" t="s" r="A18">
        <v>511</v>
      </c>
    </row>
    <row spans="1:3" r="19">
      <c s="3" t="s" r="A19">
        <v>500</v>
      </c>
    </row>
    <row spans="1:3" r="20">
      <c s="4" t="s" r="A20">
        <v>502</v>
      </c>
      <c s="8" t="n" r="B20">
        <v>1998</v>
      </c>
    </row>
    <row spans="1:3" r="21">
      <c s="4" t="s" r="A21">
        <v>503</v>
      </c>
      <c s="6" t="n" r="B21">
        <v>2635</v>
      </c>
    </row>
    <row spans="1:3" r="22">
      <c s="4" t="s" r="A22">
        <v>504</v>
      </c>
      <c s="6" t="n" r="B22">
        <v>2829</v>
      </c>
    </row>
    <row spans="1:3" r="23">
      <c s="4" t="s" r="A23">
        <v>505</v>
      </c>
      <c s="6" t="n" r="B23">
        <v>23971</v>
      </c>
    </row>
    <row spans="1:3" r="24">
      <c s="4" t="s" r="A24">
        <v>506</v>
      </c>
      <c s="6" t="n" r="B24">
        <v>8669</v>
      </c>
    </row>
    <row spans="1:3" r="25">
      <c s="4" t="s" r="A25">
        <v>432</v>
      </c>
      <c s="6" t="n" r="B25">
        <v>71938</v>
      </c>
    </row>
    <row spans="1:3" r="26">
      <c s="4" t="s" r="A26">
        <v>496</v>
      </c>
      <c s="8" t="n" r="B26">
        <v>112040</v>
      </c>
    </row>
    <row spans="1:3" r="27">
      <c s="4" t="s" r="A27">
        <v>507</v>
      </c>
      <c s="4" t="s" r="B27">
        <v>512</v>
      </c>
    </row>
    <row spans="1:3" r="28">
      <c s="4" t="s" r="A28">
        <v>509</v>
      </c>
      <c s="4" t="s" r="B28">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103</v>
      </c>
      <c s="2" t="s" r="B1">
        <v>1</v>
      </c>
    </row>
    <row spans="1:4" r="2">
      <c s="2" t="s" r="B2">
        <v>2</v>
      </c>
      <c s="2" t="s" r="C2">
        <v>30</v>
      </c>
      <c s="2" t="s" r="D2">
        <v>71</v>
      </c>
    </row>
    <row spans="1:4" r="3">
      <c s="4" t="s" r="A3">
        <v>104</v>
      </c>
      <c s="8" t="n" r="B3">
        <v>171</v>
      </c>
      <c s="8" t="n" r="C3">
        <v>286</v>
      </c>
      <c s="8" t="n" r="D3">
        <v>442</v>
      </c>
    </row>
    <row spans="1:4" r="4">
      <c s="4" t="s" r="A4">
        <v>105</v>
      </c>
      <c s="6" t="n" r="B4">
        <v>0</v>
      </c>
      <c s="6" t="n" r="C4">
        <v>214</v>
      </c>
      <c s="6" t="n" r="D4">
        <v>831</v>
      </c>
    </row>
    <row spans="1:4" r="5">
      <c s="4" t="s" r="A5">
        <v>106</v>
      </c>
    </row>
    <row spans="1:4" r="6">
      <c s="4" t="s" r="A6">
        <v>107</v>
      </c>
      <c s="6" t="n" r="B6">
        <v>1233</v>
      </c>
      <c s="6" t="n" r="C6">
        <v>1120</v>
      </c>
      <c s="6" t="n" r="D6">
        <v>426</v>
      </c>
    </row>
    <row spans="1:4" r="7">
      <c s="4" t="s" r="A7">
        <v>108</v>
      </c>
    </row>
    <row spans="1:4" r="8">
      <c s="4" t="s" r="A8">
        <v>107</v>
      </c>
      <c s="8" t="n" r="B8">
        <v>1293</v>
      </c>
      <c s="8" t="n" r="C8">
        <v>1677</v>
      </c>
      <c s="8" t="n" r="D8">
        <v>13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14</v>
      </c>
      <c s="2" t="s" r="B1">
        <v>1</v>
      </c>
    </row>
    <row spans="1:4" r="2">
      <c s="2" t="s" r="B2">
        <v>2</v>
      </c>
      <c s="2" t="s" r="C2">
        <v>30</v>
      </c>
      <c s="2" t="s" r="D2">
        <v>71</v>
      </c>
    </row>
    <row spans="1:4" r="3">
      <c s="3" t="s" r="A3">
        <v>302</v>
      </c>
    </row>
    <row spans="1:4" r="4">
      <c s="4" t="s" r="A4">
        <v>515</v>
      </c>
      <c s="8" t="n" r="B4">
        <v>37400</v>
      </c>
      <c s="8" t="n" r="C4">
        <v>37400</v>
      </c>
    </row>
    <row spans="1:4" r="5">
      <c s="4" t="s" r="A5">
        <v>78</v>
      </c>
      <c s="8" t="n" r="B5">
        <v>1853</v>
      </c>
      <c s="8" t="n" r="C5">
        <v>1853</v>
      </c>
      <c s="8" t="n" r="D5">
        <v>1853</v>
      </c>
    </row>
    <row spans="1:4" r="6">
      <c s="4" t="s" r="A6">
        <v>516</v>
      </c>
    </row>
    <row spans="1:4" r="7">
      <c s="3" t="s" r="A7">
        <v>302</v>
      </c>
    </row>
    <row spans="1:4" r="8">
      <c s="4" t="s" r="A8">
        <v>517</v>
      </c>
      <c s="4" t="s" r="B8">
        <v>518</v>
      </c>
      <c s="4" t="s" r="C8">
        <v>518</v>
      </c>
    </row>
    <row spans="1:4" r="9">
      <c s="4" t="s" r="A9">
        <v>519</v>
      </c>
    </row>
    <row spans="1:4" r="10">
      <c s="3" t="s" r="A10">
        <v>302</v>
      </c>
    </row>
    <row spans="1:4" r="11">
      <c s="4" t="s" r="A11">
        <v>520</v>
      </c>
      <c s="4" t="s" r="B11">
        <v>521</v>
      </c>
      <c s="4" t="s" r="C11">
        <v>52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22</v>
      </c>
      <c s="2" t="s" r="B1">
        <v>523</v>
      </c>
    </row>
    <row spans="1:2" r="2">
      <c s="4" t="s" r="A2">
        <v>524</v>
      </c>
    </row>
    <row spans="1:2" r="3">
      <c s="3" t="s" r="A3">
        <v>525</v>
      </c>
    </row>
    <row spans="1:2" r="4">
      <c s="4" t="s" r="A4">
        <v>459</v>
      </c>
      <c s="8" t="n" r="B4">
        <v>8000000</v>
      </c>
    </row>
    <row spans="1:2" r="5">
      <c s="4" t="s" r="A5">
        <v>517</v>
      </c>
      <c s="4" t="s" r="B5">
        <v>526</v>
      </c>
    </row>
    <row spans="1:2" r="6">
      <c s="4" t="s" r="A6">
        <v>527</v>
      </c>
    </row>
    <row spans="1:2" r="7">
      <c s="3" t="s" r="A7">
        <v>525</v>
      </c>
    </row>
    <row spans="1:2" r="8">
      <c s="4" t="s" r="A8">
        <v>459</v>
      </c>
      <c s="8" t="n" r="B8">
        <v>19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528</v>
      </c>
      <c s="2" t="s" r="B1">
        <v>30</v>
      </c>
      <c s="2" t="s" r="C1">
        <v>529</v>
      </c>
      <c s="2" t="s" r="D1">
        <v>530</v>
      </c>
      <c s="2" t="s" r="E1">
        <v>2</v>
      </c>
    </row>
    <row spans="1:5" r="2">
      <c s="3" t="s" r="A2">
        <v>531</v>
      </c>
    </row>
    <row spans="1:5" r="3">
      <c s="4" t="s" r="A3">
        <v>44</v>
      </c>
      <c s="8" t="n" r="B3">
        <v>30990</v>
      </c>
      <c s="8" t="n" r="E3">
        <v>30990</v>
      </c>
    </row>
    <row spans="1:5" r="4">
      <c s="4" t="s" r="A4">
        <v>34</v>
      </c>
      <c s="6" t="n" r="B4">
        <v>13515</v>
      </c>
      <c s="8" t="n" r="E4">
        <v>15010</v>
      </c>
    </row>
    <row spans="1:5" r="5">
      <c s="4" t="s" r="A5">
        <v>532</v>
      </c>
    </row>
    <row spans="1:5" r="6">
      <c s="3" t="s" r="A6">
        <v>531</v>
      </c>
    </row>
    <row spans="1:5" r="7">
      <c s="4" t="s" r="A7">
        <v>533</v>
      </c>
      <c s="4" t="s" r="E7">
        <v>534</v>
      </c>
    </row>
    <row spans="1:5" r="8">
      <c s="4" t="s" r="A8">
        <v>535</v>
      </c>
    </row>
    <row spans="1:5" r="9">
      <c s="3" t="s" r="A9">
        <v>531</v>
      </c>
    </row>
    <row spans="1:5" r="10">
      <c s="4" t="s" r="A10">
        <v>441</v>
      </c>
      <c s="8" t="n" r="B10">
        <v>5100</v>
      </c>
    </row>
    <row spans="1:5" r="11">
      <c s="4" t="s" r="A11">
        <v>536</v>
      </c>
      <c s="4" t="s" r="B11">
        <v>534</v>
      </c>
    </row>
    <row spans="1:5" r="12">
      <c s="4" t="s" r="A12">
        <v>537</v>
      </c>
    </row>
    <row spans="1:5" r="13">
      <c s="3" t="s" r="A13">
        <v>531</v>
      </c>
    </row>
    <row spans="1:5" r="14">
      <c s="4" t="s" r="A14">
        <v>441</v>
      </c>
      <c s="8" t="n" r="C14">
        <v>16400</v>
      </c>
      <c s="8" t="n" r="D14">
        <v>11200</v>
      </c>
    </row>
    <row spans="1:5" r="15">
      <c s="4" t="s" r="A15">
        <v>536</v>
      </c>
      <c s="4" t="s" r="C15">
        <v>534</v>
      </c>
      <c s="4" t="s" r="D15">
        <v>534</v>
      </c>
    </row>
    <row spans="1:5" r="16">
      <c s="4" t="s" r="A16">
        <v>538</v>
      </c>
    </row>
    <row spans="1:5" r="17">
      <c s="3" t="s" r="A17">
        <v>531</v>
      </c>
    </row>
    <row spans="1:5" r="18">
      <c s="4" t="s" r="A18">
        <v>44</v>
      </c>
      <c s="8" t="n" r="B18">
        <v>30990</v>
      </c>
      <c s="8" t="n" r="E18">
        <v>30990</v>
      </c>
    </row>
    <row spans="1:5" r="19">
      <c s="4" t="s" r="A19">
        <v>539</v>
      </c>
    </row>
    <row spans="1:5" r="20">
      <c s="3" t="s" r="A20">
        <v>531</v>
      </c>
    </row>
    <row spans="1:5" r="21">
      <c s="4" t="s" r="A21">
        <v>540</v>
      </c>
      <c s="4" t="s" r="E21">
        <v>534</v>
      </c>
    </row>
    <row spans="1:5" r="22">
      <c s="4" t="s" r="A22">
        <v>541</v>
      </c>
    </row>
    <row spans="1:5" r="23">
      <c s="3" t="s" r="A23">
        <v>531</v>
      </c>
    </row>
    <row spans="1:5" r="24">
      <c s="4" t="s" r="A24">
        <v>34</v>
      </c>
      <c s="8" t="n" r="B24">
        <v>8700</v>
      </c>
      <c s="8" t="n" r="E24">
        <v>9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542</v>
      </c>
      <c s="2" t="s" r="B1">
        <v>1</v>
      </c>
    </row>
    <row spans="1:5" r="2">
      <c s="2" t="s" r="B2">
        <v>2</v>
      </c>
      <c s="2" t="s" r="C2">
        <v>30</v>
      </c>
      <c s="2" t="s" r="D2">
        <v>71</v>
      </c>
      <c s="2" t="s" r="E2">
        <v>543</v>
      </c>
    </row>
    <row spans="1:5" r="3">
      <c s="3" t="s" r="A3">
        <v>216</v>
      </c>
    </row>
    <row spans="1:5" r="4">
      <c s="4" t="s" r="A4">
        <v>544</v>
      </c>
      <c s="4" t="s" r="B4">
        <v>409</v>
      </c>
    </row>
    <row spans="1:5" r="5">
      <c s="4" t="s" r="A5">
        <v>545</v>
      </c>
      <c s="4" t="s" r="B5">
        <v>446</v>
      </c>
    </row>
    <row spans="1:5" r="6">
      <c s="4" t="s" r="A6">
        <v>546</v>
      </c>
      <c s="4" t="s" r="B6">
        <v>547</v>
      </c>
    </row>
    <row spans="1:5" r="7">
      <c s="4" t="s" r="A7">
        <v>548</v>
      </c>
      <c s="8" t="n" r="B7">
        <v>18</v>
      </c>
      <c s="8" t="n" r="C7">
        <v>155</v>
      </c>
      <c s="8" t="n" r="D7">
        <v>102</v>
      </c>
    </row>
    <row spans="1:5" r="8">
      <c s="4" t="s" r="A8">
        <v>549</v>
      </c>
      <c s="8" t="n" r="C8">
        <v>13</v>
      </c>
      <c s="8" t="n" r="D8">
        <v>182</v>
      </c>
    </row>
    <row spans="1:5" r="9">
      <c s="4" t="s" r="A9">
        <v>550</v>
      </c>
      <c s="8" t="n" r="E9">
        <v>652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24"/>
    <col customWidth="1" max="3" min="3" width="14"/>
    <col customWidth="1" max="4" min="4" width="14"/>
    <col customWidth="1" max="5" min="5" width="14"/>
    <col customWidth="1" max="6" min="6" width="14"/>
    <col customWidth="1" max="7" min="7" width="14"/>
  </cols>
  <sheetData>
    <row spans="1:7" r="1">
      <c s="1" t="s" r="A1">
        <v>551</v>
      </c>
      <c s="2" t="s" r="B1">
        <v>1</v>
      </c>
    </row>
    <row spans="1:7" r="2">
      <c s="2" t="s" r="B2">
        <v>2</v>
      </c>
      <c s="2" t="s" r="C2">
        <v>30</v>
      </c>
      <c s="2" t="s" r="D2">
        <v>71</v>
      </c>
      <c s="2" t="s" r="E2">
        <v>543</v>
      </c>
      <c s="2" t="s" r="F2">
        <v>552</v>
      </c>
      <c s="2" t="s" r="G2">
        <v>553</v>
      </c>
    </row>
    <row spans="1:7" r="3">
      <c s="4" t="s" r="A3">
        <v>554</v>
      </c>
    </row>
    <row spans="1:7" r="4">
      <c s="3" t="s" r="A4">
        <v>555</v>
      </c>
    </row>
    <row spans="1:7" r="5">
      <c s="4" t="s" r="A5">
        <v>556</v>
      </c>
      <c s="8" t="n" r="D5">
        <v>2000000</v>
      </c>
      <c s="8" t="n" r="E5">
        <v>4000000</v>
      </c>
    </row>
    <row spans="1:7" r="6">
      <c s="4" t="s" r="A6">
        <v>557</v>
      </c>
      <c s="6" t="n" r="F6">
        <v>345081</v>
      </c>
    </row>
    <row spans="1:7" r="7">
      <c s="4" t="s" r="A7">
        <v>558</v>
      </c>
      <c s="9" t="n" r="F7">
        <v>7.02</v>
      </c>
    </row>
    <row spans="1:7" r="8">
      <c s="4" t="s" r="A8">
        <v>559</v>
      </c>
      <c s="8" t="n" r="F8">
        <v>2422000</v>
      </c>
    </row>
    <row spans="1:7" r="9">
      <c s="4" t="s" r="A9">
        <v>560</v>
      </c>
    </row>
    <row spans="1:7" r="10">
      <c s="3" t="s" r="A10">
        <v>561</v>
      </c>
    </row>
    <row spans="1:7" r="11">
      <c s="4" t="s" r="A11">
        <v>562</v>
      </c>
      <c s="6" t="n" r="B11">
        <v>672875</v>
      </c>
      <c s="6" t="n" r="C11">
        <v>648225</v>
      </c>
      <c s="6" t="n" r="D11">
        <v>627425</v>
      </c>
      <c s="6" t="n" r="G11">
        <v>580180</v>
      </c>
    </row>
    <row spans="1:7" r="12">
      <c s="4" t="s" r="A12">
        <v>563</v>
      </c>
      <c s="4" t="s" r="B12">
        <v>564</v>
      </c>
    </row>
    <row spans="1:7" r="13">
      <c s="4" t="s" r="A13">
        <v>565</v>
      </c>
      <c s="8" t="n" r="B13">
        <v>906000</v>
      </c>
      <c s="8" t="n" r="C13">
        <v>805000</v>
      </c>
      <c s="8" t="n" r="D13">
        <v>691000</v>
      </c>
    </row>
    <row spans="1:7" r="14">
      <c s="4" t="s" r="A14">
        <v>566</v>
      </c>
      <c s="8" t="n" r="B14">
        <v>2184000</v>
      </c>
    </row>
    <row spans="1:7" r="15">
      <c s="4" t="s" r="A15">
        <v>567</v>
      </c>
      <c s="4" t="s" r="B15">
        <v>568</v>
      </c>
    </row>
    <row spans="1:7" r="16">
      <c s="4" t="s" r="A16">
        <v>569</v>
      </c>
    </row>
    <row spans="1:7" r="17">
      <c s="3" t="s" r="A17">
        <v>561</v>
      </c>
    </row>
    <row spans="1:7" r="18">
      <c s="4" t="s" r="A18">
        <v>570</v>
      </c>
      <c s="6" t="n" r="B18">
        <v>600000</v>
      </c>
    </row>
    <row spans="1:7" r="19">
      <c s="4" t="s" r="A19">
        <v>571</v>
      </c>
      <c s="6" t="n" r="B19">
        <v>414625</v>
      </c>
    </row>
    <row spans="1:7" r="20">
      <c s="4" t="s" r="A20">
        <v>572</v>
      </c>
      <c s="6" t="n" r="B20">
        <v>414925</v>
      </c>
    </row>
    <row spans="1:7" r="21">
      <c s="4" t="s" r="A21">
        <v>573</v>
      </c>
    </row>
    <row spans="1:7" r="22">
      <c s="3" t="s" r="A22">
        <v>561</v>
      </c>
    </row>
    <row spans="1:7" r="23">
      <c s="4" t="s" r="A23">
        <v>574</v>
      </c>
      <c s="6" t="n" r="B23">
        <v>0</v>
      </c>
    </row>
    <row spans="1:7" r="24">
      <c s="4" t="s" r="A24">
        <v>575</v>
      </c>
    </row>
    <row spans="1:7" r="25">
      <c s="3" t="s" r="A25">
        <v>561</v>
      </c>
    </row>
    <row spans="1:7" r="26">
      <c s="4" t="s" r="A26">
        <v>562</v>
      </c>
      <c s="6" t="n" r="B26">
        <v>25825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576</v>
      </c>
      <c s="2" t="s" r="B1">
        <v>1</v>
      </c>
    </row>
    <row spans="1:4" r="2">
      <c s="2" t="s" r="B2">
        <v>2</v>
      </c>
      <c s="2" t="s" r="C2">
        <v>30</v>
      </c>
      <c s="2" t="s" r="D2">
        <v>71</v>
      </c>
    </row>
    <row spans="1:4" r="3">
      <c s="3" t="s" r="A3">
        <v>577</v>
      </c>
    </row>
    <row spans="1:4" r="4">
      <c s="4" t="s" r="A4">
        <v>578</v>
      </c>
      <c s="6" t="n" r="B4">
        <v>648225</v>
      </c>
      <c s="6" t="n" r="C4">
        <v>627425</v>
      </c>
      <c s="6" t="n" r="D4">
        <v>580180</v>
      </c>
    </row>
    <row spans="1:4" r="5">
      <c s="4" t="s" r="A5">
        <v>579</v>
      </c>
      <c s="6" t="n" r="B5">
        <v>142950</v>
      </c>
      <c s="6" t="n" r="C5">
        <v>140600</v>
      </c>
      <c s="6" t="n" r="D5">
        <v>131525</v>
      </c>
    </row>
    <row spans="1:4" r="6">
      <c s="4" t="s" r="A6">
        <v>580</v>
      </c>
      <c s="6" t="n" r="B6">
        <v>0</v>
      </c>
      <c s="6" t="n" r="C6">
        <v>-300</v>
      </c>
      <c s="6" t="n" r="D6">
        <v>-22000</v>
      </c>
    </row>
    <row spans="1:4" r="7">
      <c s="4" t="s" r="A7">
        <v>581</v>
      </c>
      <c s="6" t="n" r="B7">
        <v>-118300</v>
      </c>
      <c s="6" t="n" r="C7">
        <v>-119500</v>
      </c>
      <c s="6" t="n" r="D7">
        <v>-62280</v>
      </c>
    </row>
    <row spans="1:4" r="8">
      <c s="4" t="s" r="A8">
        <v>582</v>
      </c>
      <c s="6" t="n" r="B8">
        <v>672875</v>
      </c>
      <c s="6" t="n" r="C8">
        <v>648225</v>
      </c>
      <c s="6" t="n" r="D8">
        <v>62742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583</v>
      </c>
      <c s="2" t="s" r="B1">
        <v>396</v>
      </c>
      <c s="2" t="s" r="J1">
        <v>1</v>
      </c>
    </row>
    <row spans="1:12" r="2">
      <c s="2" t="s" r="B2">
        <v>2</v>
      </c>
      <c s="2" t="s" r="C2">
        <v>584</v>
      </c>
      <c s="2" t="s" r="D2">
        <v>4</v>
      </c>
      <c s="2" t="s" r="E2">
        <v>543</v>
      </c>
      <c s="2" t="s" r="F2">
        <v>30</v>
      </c>
      <c s="2" t="s" r="G2">
        <v>585</v>
      </c>
      <c s="2" t="s" r="H2">
        <v>586</v>
      </c>
      <c s="2" t="s" r="I2">
        <v>587</v>
      </c>
      <c s="2" t="s" r="J2">
        <v>2</v>
      </c>
      <c s="2" t="s" r="K2">
        <v>30</v>
      </c>
      <c s="2" t="s" r="L2">
        <v>71</v>
      </c>
    </row>
    <row spans="1:12" r="3">
      <c s="3" t="s" r="A3">
        <v>588</v>
      </c>
    </row>
    <row spans="1:12" r="4">
      <c s="4" t="s" r="A4">
        <v>95</v>
      </c>
      <c s="8" t="n" r="B4">
        <v>3436</v>
      </c>
      <c s="8" t="n" r="C4">
        <v>-2578</v>
      </c>
      <c s="8" t="n" r="D4">
        <v>-748</v>
      </c>
      <c s="8" t="n" r="E4">
        <v>-2498</v>
      </c>
      <c s="8" t="n" r="F4">
        <v>-3798</v>
      </c>
      <c s="8" t="n" r="G4">
        <v>-331</v>
      </c>
      <c s="8" t="n" r="H4">
        <v>-2592</v>
      </c>
      <c s="8" t="n" r="I4">
        <v>-2733</v>
      </c>
      <c s="8" t="n" r="J4">
        <v>-2388</v>
      </c>
      <c s="8" t="n" r="K4">
        <v>-9454</v>
      </c>
      <c s="8" t="n" r="L4">
        <v>5013</v>
      </c>
    </row>
    <row spans="1:12" r="5">
      <c s="3" t="s" r="A5">
        <v>589</v>
      </c>
    </row>
    <row spans="1:12" r="6">
      <c s="4" t="s" r="A6">
        <v>590</v>
      </c>
      <c s="6" t="n" r="J6">
        <v>14133352</v>
      </c>
      <c s="6" t="n" r="K6">
        <v>14265589</v>
      </c>
      <c s="6" t="n" r="L6">
        <v>14137091</v>
      </c>
    </row>
    <row spans="1:12" r="7">
      <c s="4" t="s" r="A7">
        <v>591</v>
      </c>
      <c s="6" t="n" r="J7">
        <v>14133352</v>
      </c>
      <c s="6" t="n" r="K7">
        <v>14265589</v>
      </c>
      <c s="6" t="n" r="L7">
        <v>14137091</v>
      </c>
    </row>
    <row spans="1:12" r="8">
      <c s="4" t="s" r="A8">
        <v>592</v>
      </c>
      <c s="9" t="n" r="J8">
        <v>-0.17</v>
      </c>
      <c s="9" t="n" r="K8">
        <v>-0.66</v>
      </c>
      <c s="9" t="n" r="L8">
        <v>0.35</v>
      </c>
    </row>
    <row spans="1:12" r="9">
      <c s="4" t="s" r="A9">
        <v>593</v>
      </c>
      <c s="9" t="n" r="J9">
        <v>-0.17</v>
      </c>
      <c s="9" t="n" r="K9">
        <v>-0.66</v>
      </c>
      <c s="9" t="n" r="L9">
        <v>0.3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94</v>
      </c>
      <c s="2" t="s" r="B1">
        <v>595</v>
      </c>
      <c s="2" t="s" r="C1">
        <v>2</v>
      </c>
      <c s="2" t="s" r="D1">
        <v>30</v>
      </c>
      <c s="2" t="s" r="E1">
        <v>71</v>
      </c>
      <c s="2" t="s" r="F1">
        <v>596</v>
      </c>
      <c s="2" t="s" r="G1">
        <v>543</v>
      </c>
    </row>
    <row spans="1:7" r="2">
      <c s="3" t="s" r="A2">
        <v>221</v>
      </c>
    </row>
    <row spans="1:7" r="3">
      <c s="4" t="s" r="A3">
        <v>597</v>
      </c>
      <c s="8" t="n" r="C3">
        <v>0</v>
      </c>
      <c s="8" t="n" r="D3">
        <v>214000</v>
      </c>
      <c s="8" t="n" r="E3">
        <v>831000</v>
      </c>
    </row>
    <row spans="1:7" r="4">
      <c s="4" t="s" r="A4">
        <v>598</v>
      </c>
      <c s="6" t="n" r="C4">
        <v>1200000</v>
      </c>
    </row>
    <row spans="1:7" r="5">
      <c s="4" t="s" r="A5">
        <v>104</v>
      </c>
      <c s="6" t="n" r="C5">
        <v>171000</v>
      </c>
      <c s="6" t="n" r="D5">
        <v>286000</v>
      </c>
      <c s="6" t="n" r="E5">
        <v>442000</v>
      </c>
    </row>
    <row spans="1:7" r="6">
      <c s="4" t="s" r="A6">
        <v>599</v>
      </c>
    </row>
    <row spans="1:7" r="7">
      <c s="3" t="s" r="A7">
        <v>221</v>
      </c>
    </row>
    <row spans="1:7" r="8">
      <c s="4" t="s" r="A8">
        <v>600</v>
      </c>
      <c s="4" t="s" r="B8">
        <v>601</v>
      </c>
    </row>
    <row spans="1:7" r="9">
      <c s="4" t="s" r="A9">
        <v>602</v>
      </c>
      <c s="4" t="s" r="B9">
        <v>603</v>
      </c>
    </row>
    <row spans="1:7" r="10">
      <c s="4" t="s" r="A10">
        <v>604</v>
      </c>
      <c s="4" t="s" r="B10">
        <v>605</v>
      </c>
    </row>
    <row spans="1:7" r="11">
      <c s="4" t="s" r="A11">
        <v>606</v>
      </c>
      <c s="4" t="s" r="B11">
        <v>427</v>
      </c>
    </row>
    <row spans="1:7" r="12">
      <c s="4" t="s" r="A12">
        <v>607</v>
      </c>
      <c s="4" t="s" r="B12">
        <v>608</v>
      </c>
    </row>
    <row spans="1:7" r="13">
      <c s="4" t="s" r="A13">
        <v>107</v>
      </c>
      <c s="6" t="n" r="C13">
        <v>2448000</v>
      </c>
      <c s="6" t="n" r="D13">
        <v>2016000</v>
      </c>
      <c s="6" t="n" r="E13">
        <v>1802000</v>
      </c>
    </row>
    <row spans="1:7" r="14">
      <c s="4" t="s" r="A14">
        <v>609</v>
      </c>
    </row>
    <row spans="1:7" r="15">
      <c s="3" t="s" r="A15">
        <v>221</v>
      </c>
    </row>
    <row spans="1:7" r="16">
      <c s="4" t="s" r="A16">
        <v>610</v>
      </c>
      <c s="8" t="n" r="B16">
        <v>750000</v>
      </c>
    </row>
    <row spans="1:7" r="17">
      <c s="4" t="s" r="A17">
        <v>611</v>
      </c>
    </row>
    <row spans="1:7" r="18">
      <c s="3" t="s" r="A18">
        <v>221</v>
      </c>
    </row>
    <row spans="1:7" r="19">
      <c s="4" t="s" r="A19">
        <v>610</v>
      </c>
      <c s="8" t="n" r="B19">
        <v>4000000</v>
      </c>
    </row>
    <row spans="1:7" r="20">
      <c s="4" t="s" r="A20">
        <v>612</v>
      </c>
    </row>
    <row spans="1:7" r="21">
      <c s="3" t="s" r="A21">
        <v>221</v>
      </c>
    </row>
    <row spans="1:7" r="22">
      <c s="4" t="s" r="A22">
        <v>107</v>
      </c>
      <c s="6" t="n" r="C22">
        <v>56000</v>
      </c>
      <c s="6" t="n" r="D22">
        <v>28000</v>
      </c>
      <c s="6" t="n" r="E22">
        <v>81000</v>
      </c>
    </row>
    <row spans="1:7" r="23">
      <c s="4" t="s" r="A23">
        <v>613</v>
      </c>
    </row>
    <row spans="1:7" r="24">
      <c s="3" t="s" r="A24">
        <v>221</v>
      </c>
    </row>
    <row spans="1:7" r="25">
      <c s="4" t="s" r="A25">
        <v>104</v>
      </c>
      <c s="6" t="n" r="C25">
        <v>532000</v>
      </c>
      <c s="6" t="n" r="D25">
        <v>474000</v>
      </c>
      <c s="6" t="n" r="E25">
        <v>633000</v>
      </c>
    </row>
    <row spans="1:7" r="26">
      <c s="4" t="s" r="A26">
        <v>614</v>
      </c>
    </row>
    <row spans="1:7" r="27">
      <c s="3" t="s" r="A27">
        <v>221</v>
      </c>
    </row>
    <row spans="1:7" r="28">
      <c s="4" t="s" r="A28">
        <v>615</v>
      </c>
      <c s="8" t="n" r="G28">
        <v>2000000</v>
      </c>
    </row>
    <row spans="1:7" r="29">
      <c s="4" t="s" r="A29">
        <v>108</v>
      </c>
    </row>
    <row spans="1:7" r="30">
      <c s="3" t="s" r="A30">
        <v>221</v>
      </c>
    </row>
    <row spans="1:7" r="31">
      <c s="4" t="s" r="A31">
        <v>107</v>
      </c>
      <c s="6" t="n" r="C31">
        <v>2678000000</v>
      </c>
      <c s="6" t="n" r="D31">
        <v>2797000000</v>
      </c>
      <c s="6" t="n" r="E31">
        <v>1808000</v>
      </c>
    </row>
    <row spans="1:7" r="32">
      <c s="4" t="s" r="A32">
        <v>616</v>
      </c>
    </row>
    <row spans="1:7" r="33">
      <c s="3" t="s" r="A33">
        <v>221</v>
      </c>
    </row>
    <row spans="1:7" r="34">
      <c s="4" t="s" r="A34">
        <v>107</v>
      </c>
      <c s="6" t="n" r="C34">
        <v>64000</v>
      </c>
      <c s="6" t="n" r="D34">
        <v>149000</v>
      </c>
      <c s="6" t="n" r="E34">
        <v>146000</v>
      </c>
    </row>
    <row spans="1:7" r="35">
      <c s="4" t="s" r="A35">
        <v>617</v>
      </c>
    </row>
    <row spans="1:7" r="36">
      <c s="3" t="s" r="A36">
        <v>221</v>
      </c>
    </row>
    <row spans="1:7" r="37">
      <c s="4" t="s" r="A37">
        <v>107</v>
      </c>
      <c s="8" t="n" r="C37">
        <v>15000</v>
      </c>
      <c s="8" t="n" r="D37">
        <v>15000</v>
      </c>
      <c s="8" t="n" r="E37">
        <v>13000</v>
      </c>
    </row>
    <row spans="1:7" r="38">
      <c s="4" t="s" r="A38">
        <v>618</v>
      </c>
    </row>
    <row spans="1:7" r="39">
      <c s="3" t="s" r="A39">
        <v>221</v>
      </c>
    </row>
    <row spans="1:7" r="40">
      <c s="4" t="s" r="A40">
        <v>459</v>
      </c>
      <c s="8" t="n" r="F40">
        <v>8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spans="1:12" r="1">
      <c s="1" t="s" r="A1">
        <v>619</v>
      </c>
      <c s="2" t="s" r="B1">
        <v>396</v>
      </c>
      <c s="2" t="s" r="J1">
        <v>1</v>
      </c>
    </row>
    <row spans="1:12" r="2">
      <c s="2" t="s" r="B2">
        <v>351</v>
      </c>
      <c s="2" t="s" r="C2">
        <v>398</v>
      </c>
      <c s="2" t="s" r="D2">
        <v>399</v>
      </c>
      <c s="2" t="s" r="E2">
        <v>400</v>
      </c>
      <c s="2" t="s" r="F2">
        <v>365</v>
      </c>
      <c s="2" t="s" r="G2">
        <v>401</v>
      </c>
      <c s="2" t="s" r="H2">
        <v>402</v>
      </c>
      <c s="2" t="s" r="I2">
        <v>403</v>
      </c>
      <c s="2" t="s" r="J2">
        <v>620</v>
      </c>
      <c s="2" t="s" r="K2">
        <v>334</v>
      </c>
      <c s="2" t="s" r="L2">
        <v>404</v>
      </c>
    </row>
    <row spans="1:12" r="3">
      <c s="3" t="s" r="A3">
        <v>228</v>
      </c>
    </row>
    <row spans="1:12" r="4">
      <c s="4" t="s" r="A4">
        <v>339</v>
      </c>
      <c s="6" t="n" r="J4">
        <v>2</v>
      </c>
      <c s="6" t="n" r="K4">
        <v>2</v>
      </c>
    </row>
    <row spans="1:12" r="5">
      <c s="3" t="s" r="A5">
        <v>72</v>
      </c>
    </row>
    <row spans="1:12" r="6">
      <c s="4" t="s" r="A6">
        <v>621</v>
      </c>
      <c s="8" t="n" r="J6">
        <v>81358</v>
      </c>
      <c s="8" t="n" r="K6">
        <v>65254</v>
      </c>
      <c s="8" t="n" r="L6">
        <v>30592</v>
      </c>
    </row>
    <row spans="1:12" r="7">
      <c s="4" t="s" r="A7">
        <v>74</v>
      </c>
      <c s="6" t="n" r="J7">
        <v>1139</v>
      </c>
      <c s="6" t="n" r="K7">
        <v>1160</v>
      </c>
      <c s="6" t="n" r="L7">
        <v>1411</v>
      </c>
    </row>
    <row spans="1:12" r="8">
      <c s="4" t="s" r="A8">
        <v>75</v>
      </c>
      <c s="8" t="n" r="B8">
        <v>21023</v>
      </c>
      <c s="8" t="n" r="C8">
        <v>21225</v>
      </c>
      <c s="8" t="n" r="D8">
        <v>20472</v>
      </c>
      <c s="8" t="n" r="E8">
        <v>19777</v>
      </c>
      <c s="8" t="n" r="F8">
        <v>19409</v>
      </c>
      <c s="8" t="n" r="G8">
        <v>17771</v>
      </c>
      <c s="8" t="n" r="H8">
        <v>15156</v>
      </c>
      <c s="8" t="n" r="I8">
        <v>14078</v>
      </c>
      <c s="6" t="n" r="J8">
        <v>82497</v>
      </c>
      <c s="6" t="n" r="K8">
        <v>66414</v>
      </c>
      <c s="6" t="n" r="L8">
        <v>32003</v>
      </c>
    </row>
    <row spans="1:12" r="9">
      <c s="3" t="s" r="A9">
        <v>76</v>
      </c>
    </row>
    <row spans="1:12" r="10">
      <c s="4" t="s" r="A10">
        <v>622</v>
      </c>
      <c s="6" t="n" r="J10">
        <v>43219</v>
      </c>
      <c s="6" t="n" r="K10">
        <v>37067</v>
      </c>
      <c s="6" t="n" r="L10">
        <v>16409</v>
      </c>
    </row>
    <row spans="1:12" r="11">
      <c s="4" t="s" r="A11">
        <v>78</v>
      </c>
      <c s="6" t="n" r="J11">
        <v>24177</v>
      </c>
      <c s="6" t="n" r="K11">
        <v>20670</v>
      </c>
      <c s="6" t="n" r="L11">
        <v>11978</v>
      </c>
    </row>
    <row spans="1:12" r="12">
      <c s="4" t="s" r="A12">
        <v>79</v>
      </c>
      <c s="6" t="n" r="J12">
        <v>2448</v>
      </c>
      <c s="6" t="n" r="K12">
        <v>1801</v>
      </c>
      <c s="6" t="n" r="L12">
        <v>971</v>
      </c>
    </row>
    <row spans="1:12" r="13">
      <c s="4" t="s" r="A13">
        <v>457</v>
      </c>
      <c s="6" t="n" r="J13">
        <v>1885</v>
      </c>
      <c s="6" t="n" r="K13">
        <v>2542</v>
      </c>
      <c s="6" t="n" r="L13">
        <v>2637</v>
      </c>
    </row>
    <row spans="1:12" r="14">
      <c s="4" t="s" r="A14">
        <v>623</v>
      </c>
      <c s="6" t="n" r="J14">
        <v>6683</v>
      </c>
      <c s="6" t="n" r="K14">
        <v>6324</v>
      </c>
      <c s="6" t="n" r="L14">
        <v>5862</v>
      </c>
    </row>
    <row spans="1:12" r="15">
      <c s="4" t="s" r="A15">
        <v>146</v>
      </c>
      <c s="6" t="n" r="J15">
        <v>20695</v>
      </c>
      <c s="6" t="n" r="K15">
        <v>15576</v>
      </c>
      <c s="6" t="n" r="L15">
        <v>7094</v>
      </c>
    </row>
    <row spans="1:12" r="16">
      <c s="4" t="s" r="A16">
        <v>83</v>
      </c>
      <c s="6" t="n" r="B16">
        <v>27435</v>
      </c>
      <c s="6" t="n" r="C16">
        <v>24733</v>
      </c>
      <c s="6" t="n" r="D16">
        <v>23635</v>
      </c>
      <c s="6" t="n" r="E16">
        <v>23304</v>
      </c>
      <c s="6" t="n" r="F16">
        <v>24312</v>
      </c>
      <c s="6" t="n" r="G16">
        <v>21959</v>
      </c>
      <c s="6" t="n" r="H16">
        <v>19028</v>
      </c>
      <c s="6" t="n" r="I16">
        <v>18681</v>
      </c>
      <c s="6" t="n" r="J16">
        <v>99107</v>
      </c>
      <c s="6" t="n" r="K16">
        <v>83980</v>
      </c>
      <c s="6" t="n" r="L16">
        <v>44951</v>
      </c>
    </row>
    <row spans="1:12" r="17">
      <c s="4" t="s" r="A17">
        <v>84</v>
      </c>
      <c s="6" t="n" r="B17">
        <v>-6412</v>
      </c>
      <c s="6" t="n" r="C17">
        <v>-3508</v>
      </c>
      <c s="6" t="n" r="D17">
        <v>-3163</v>
      </c>
      <c s="6" t="n" r="E17">
        <v>-3527</v>
      </c>
      <c s="6" t="n" r="J17">
        <v>-16610</v>
      </c>
      <c s="6" t="n" r="K17">
        <v>-17566</v>
      </c>
      <c s="6" t="n" r="L17">
        <v>-12948</v>
      </c>
    </row>
    <row spans="1:12" r="18">
      <c s="4" t="s" r="A18">
        <v>85</v>
      </c>
      <c s="6" t="n" r="B18">
        <v>12228</v>
      </c>
      <c s="6" t="n" r="C18">
        <v>0</v>
      </c>
      <c s="6" t="n" r="D18">
        <v>2777</v>
      </c>
      <c s="6" t="n" r="E18">
        <v>0</v>
      </c>
      <c s="6" t="n" r="J18">
        <v>15005</v>
      </c>
      <c s="6" t="n" r="K18">
        <v>0</v>
      </c>
      <c s="6" t="n" r="L18">
        <v>0</v>
      </c>
    </row>
    <row spans="1:12" r="19">
      <c s="4" t="s" r="A19">
        <v>87</v>
      </c>
      <c s="6" t="n" r="J19">
        <v>0</v>
      </c>
      <c s="6" t="n" r="K19">
        <v>0</v>
      </c>
      <c s="6" t="n" r="L19">
        <v>5481</v>
      </c>
    </row>
    <row spans="1:12" r="20">
      <c s="4" t="s" r="A20">
        <v>88</v>
      </c>
      <c s="6" t="n" r="B20">
        <v>5816</v>
      </c>
      <c s="6" t="n" r="C20">
        <v>-3508</v>
      </c>
      <c s="6" t="n" r="D20">
        <v>-386</v>
      </c>
      <c s="6" t="n" r="E20">
        <v>-3527</v>
      </c>
      <c s="6" t="n" r="F20">
        <v>-4903</v>
      </c>
      <c s="6" t="n" r="G20">
        <v>-4188</v>
      </c>
      <c s="6" t="n" r="H20">
        <v>-3872</v>
      </c>
      <c s="6" t="n" r="I20">
        <v>-4603</v>
      </c>
      <c s="6" t="n" r="J20">
        <v>-1605</v>
      </c>
      <c s="6" t="n" r="K20">
        <v>-17566</v>
      </c>
      <c s="6" t="n" r="L20">
        <v>-6937</v>
      </c>
    </row>
    <row spans="1:12" r="21">
      <c s="4" t="s" r="A21">
        <v>91</v>
      </c>
      <c s="6" t="n" r="J21">
        <v>0</v>
      </c>
      <c s="6" t="n" r="K21">
        <v>0</v>
      </c>
      <c s="6" t="n" r="L21">
        <v>769</v>
      </c>
    </row>
    <row spans="1:12" r="22">
      <c s="3" t="s" r="A22">
        <v>89</v>
      </c>
    </row>
    <row spans="1:12" r="23">
      <c s="4" t="s" r="A23">
        <v>92</v>
      </c>
      <c s="6" t="n" r="F23">
        <v>2</v>
      </c>
      <c s="6" t="n" r="G23">
        <v>185</v>
      </c>
      <c s="6" t="n" r="H23">
        <v>361</v>
      </c>
      <c s="6" t="n" r="I23">
        <v>852</v>
      </c>
      <c s="6" t="n" r="J23">
        <v>0</v>
      </c>
      <c s="6" t="n" r="K23">
        <v>1400</v>
      </c>
      <c s="6" t="n" r="L23">
        <v>9026</v>
      </c>
    </row>
    <row spans="1:12" r="24">
      <c s="4" t="s" r="A24">
        <v>86</v>
      </c>
      <c s="6" t="n" r="J24">
        <v>0</v>
      </c>
      <c s="6" t="n" r="K24">
        <v>0</v>
      </c>
      <c s="6" t="n" r="L24">
        <v>530</v>
      </c>
    </row>
    <row spans="1:12" r="25">
      <c s="4" t="s" r="A25">
        <v>93</v>
      </c>
      <c s="6" t="n" r="B25">
        <v>5816</v>
      </c>
      <c s="6" t="n" r="C25">
        <v>-3508</v>
      </c>
      <c s="6" t="n" r="D25">
        <v>-386</v>
      </c>
      <c s="6" t="n" r="E25">
        <v>-3527</v>
      </c>
      <c s="6" t="n" r="F25">
        <v>-4901</v>
      </c>
      <c s="6" t="n" r="G25">
        <v>-4003</v>
      </c>
      <c s="6" t="n" r="H25">
        <v>-3511</v>
      </c>
      <c s="6" t="n" r="I25">
        <v>-3751</v>
      </c>
      <c s="6" t="n" r="J25">
        <v>-1605</v>
      </c>
      <c s="6" t="n" r="K25">
        <v>-16166</v>
      </c>
      <c s="6" t="n" r="L25">
        <v>2089</v>
      </c>
    </row>
    <row spans="1:12" r="26">
      <c s="4" t="s" r="A26">
        <v>624</v>
      </c>
      <c s="6" t="n" r="B26">
        <v>-2380</v>
      </c>
      <c s="6" t="n" r="C26">
        <v>930</v>
      </c>
      <c s="6" t="n" r="D26">
        <v>-362</v>
      </c>
      <c s="6" t="n" r="E26">
        <v>1029</v>
      </c>
      <c s="6" t="n" r="F26">
        <v>1103</v>
      </c>
      <c s="6" t="n" r="G26">
        <v>3672</v>
      </c>
      <c s="6" t="n" r="H26">
        <v>919</v>
      </c>
      <c s="6" t="n" r="I26">
        <v>1018</v>
      </c>
      <c s="6" t="n" r="J26">
        <v>-783</v>
      </c>
      <c s="6" t="n" r="K26">
        <v>6712</v>
      </c>
      <c s="6" t="n" r="L26">
        <v>2924</v>
      </c>
    </row>
    <row spans="1:12" r="27">
      <c s="4" t="s" r="A27">
        <v>95</v>
      </c>
      <c s="6" t="n" r="B27">
        <v>3436</v>
      </c>
      <c s="8" t="n" r="C27">
        <v>-2578</v>
      </c>
      <c s="8" t="n" r="D27">
        <v>-748</v>
      </c>
      <c s="8" t="n" r="E27">
        <v>-2498</v>
      </c>
      <c s="6" t="n" r="F27">
        <v>-3798</v>
      </c>
      <c s="8" t="n" r="G27">
        <v>-331</v>
      </c>
      <c s="8" t="n" r="H27">
        <v>-2592</v>
      </c>
      <c s="8" t="n" r="I27">
        <v>-2733</v>
      </c>
      <c s="6" t="n" r="J27">
        <v>-2388</v>
      </c>
      <c s="6" t="n" r="K27">
        <v>-9454</v>
      </c>
      <c s="6" t="n" r="L27">
        <v>5013</v>
      </c>
    </row>
    <row spans="1:12" r="28">
      <c s="4" t="s" r="A28">
        <v>625</v>
      </c>
      <c s="6" t="n" r="B28">
        <v>835879</v>
      </c>
      <c s="6" t="n" r="F28">
        <v>734620</v>
      </c>
      <c s="6" t="n" r="J28">
        <v>835879</v>
      </c>
      <c s="6" t="n" r="K28">
        <v>734620</v>
      </c>
    </row>
    <row spans="1:12" r="29">
      <c s="4" t="s" r="A29">
        <v>626</v>
      </c>
    </row>
    <row spans="1:12" r="30">
      <c s="3" t="s" r="A30">
        <v>72</v>
      </c>
    </row>
    <row spans="1:12" r="31">
      <c s="4" t="s" r="A31">
        <v>621</v>
      </c>
      <c s="6" t="n" r="J31">
        <v>81358</v>
      </c>
      <c s="6" t="n" r="K31">
        <v>65254</v>
      </c>
      <c s="6" t="n" r="L31">
        <v>30592</v>
      </c>
    </row>
    <row spans="1:12" r="32">
      <c s="4" t="s" r="A32">
        <v>74</v>
      </c>
      <c s="6" t="n" r="J32">
        <v>1139</v>
      </c>
      <c s="6" t="n" r="K32">
        <v>1095</v>
      </c>
      <c s="6" t="n" r="L32">
        <v>1270</v>
      </c>
    </row>
    <row spans="1:12" r="33">
      <c s="4" t="s" r="A33">
        <v>75</v>
      </c>
      <c s="6" t="n" r="J33">
        <v>82497</v>
      </c>
      <c s="6" t="n" r="K33">
        <v>66349</v>
      </c>
      <c s="6" t="n" r="L33">
        <v>31862</v>
      </c>
    </row>
    <row spans="1:12" r="34">
      <c s="3" t="s" r="A34">
        <v>76</v>
      </c>
    </row>
    <row spans="1:12" r="35">
      <c s="4" t="s" r="A35">
        <v>622</v>
      </c>
      <c s="6" t="n" r="J35">
        <v>43219</v>
      </c>
      <c s="6" t="n" r="K35">
        <v>37067</v>
      </c>
      <c s="6" t="n" r="L35">
        <v>16409</v>
      </c>
    </row>
    <row spans="1:12" r="36">
      <c s="4" t="s" r="A36">
        <v>78</v>
      </c>
      <c s="6" t="n" r="J36">
        <v>24177</v>
      </c>
      <c s="6" t="n" r="K36">
        <v>20670</v>
      </c>
      <c s="6" t="n" r="L36">
        <v>11978</v>
      </c>
    </row>
    <row spans="1:12" r="37">
      <c s="4" t="s" r="A37">
        <v>79</v>
      </c>
      <c s="6" t="n" r="J37">
        <v>2448</v>
      </c>
      <c s="6" t="n" r="K37">
        <v>1801</v>
      </c>
      <c s="6" t="n" r="L37">
        <v>971</v>
      </c>
    </row>
    <row spans="1:12" r="38">
      <c s="4" t="s" r="A38">
        <v>457</v>
      </c>
      <c s="6" t="n" r="J38">
        <v>1885</v>
      </c>
      <c s="6" t="n" r="K38">
        <v>2542</v>
      </c>
      <c s="6" t="n" r="L38">
        <v>2637</v>
      </c>
    </row>
    <row spans="1:12" r="39">
      <c s="4" t="s" r="A39">
        <v>623</v>
      </c>
      <c s="6" t="n" r="J39">
        <v>6683</v>
      </c>
      <c s="6" t="n" r="K39">
        <v>6324</v>
      </c>
      <c s="6" t="n" r="L39">
        <v>5862</v>
      </c>
    </row>
    <row spans="1:12" r="40">
      <c s="4" t="s" r="A40">
        <v>146</v>
      </c>
      <c s="6" t="n" r="J40">
        <v>20695</v>
      </c>
      <c s="6" t="n" r="K40">
        <v>15576</v>
      </c>
      <c s="6" t="n" r="L40">
        <v>7094</v>
      </c>
    </row>
    <row spans="1:12" r="41">
      <c s="4" t="s" r="A41">
        <v>83</v>
      </c>
      <c s="6" t="n" r="J41">
        <v>99107</v>
      </c>
      <c s="6" t="n" r="K41">
        <v>83980</v>
      </c>
      <c s="6" t="n" r="L41">
        <v>44951</v>
      </c>
    </row>
    <row spans="1:12" r="42">
      <c s="4" t="s" r="A42">
        <v>84</v>
      </c>
      <c s="6" t="n" r="J42">
        <v>-16610</v>
      </c>
      <c s="6" t="n" r="L42">
        <v>-13089</v>
      </c>
    </row>
    <row spans="1:12" r="43">
      <c s="4" t="s" r="A43">
        <v>85</v>
      </c>
      <c s="6" t="n" r="J43">
        <v>15005</v>
      </c>
    </row>
    <row spans="1:12" r="44">
      <c s="4" t="s" r="A44">
        <v>87</v>
      </c>
      <c s="6" t="n" r="L44">
        <v>5481</v>
      </c>
    </row>
    <row spans="1:12" r="45">
      <c s="4" t="s" r="A45">
        <v>88</v>
      </c>
      <c s="6" t="n" r="K45">
        <v>-17631</v>
      </c>
      <c s="6" t="n" r="L45">
        <v>-7608</v>
      </c>
    </row>
    <row spans="1:12" r="46">
      <c s="4" t="s" r="A46">
        <v>91</v>
      </c>
      <c s="6" t="n" r="L46">
        <v>769</v>
      </c>
    </row>
    <row spans="1:12" r="47">
      <c s="3" t="s" r="A47">
        <v>89</v>
      </c>
    </row>
    <row spans="1:12" r="48">
      <c s="4" t="s" r="A48">
        <v>92</v>
      </c>
      <c s="6" t="n" r="L48">
        <v>769</v>
      </c>
    </row>
    <row spans="1:12" r="49">
      <c s="4" t="s" r="A49">
        <v>93</v>
      </c>
      <c s="6" t="n" r="J49">
        <v>-1605</v>
      </c>
      <c s="6" t="n" r="L49">
        <v>-6839</v>
      </c>
    </row>
    <row spans="1:12" r="50">
      <c s="4" t="s" r="A50">
        <v>624</v>
      </c>
      <c s="6" t="n" r="J50">
        <v>-783</v>
      </c>
      <c s="6" t="n" r="K50">
        <v>6712</v>
      </c>
      <c s="6" t="n" r="L50">
        <v>2924</v>
      </c>
    </row>
    <row spans="1:12" r="51">
      <c s="4" t="s" r="A51">
        <v>95</v>
      </c>
      <c s="6" t="n" r="J51">
        <v>-2388</v>
      </c>
      <c s="6" t="n" r="K51">
        <v>-10919</v>
      </c>
      <c s="6" t="n" r="L51">
        <v>-3915</v>
      </c>
    </row>
    <row spans="1:12" r="52">
      <c s="4" t="s" r="A52">
        <v>625</v>
      </c>
      <c s="6" t="n" r="B52">
        <v>835879</v>
      </c>
      <c s="6" t="n" r="J52">
        <v>835879</v>
      </c>
    </row>
    <row spans="1:12" r="53">
      <c s="4" t="s" r="A53">
        <v>627</v>
      </c>
    </row>
    <row spans="1:12" r="54">
      <c s="3" t="s" r="A54">
        <v>72</v>
      </c>
    </row>
    <row spans="1:12" r="55">
      <c s="4" t="s" r="A55">
        <v>74</v>
      </c>
      <c s="6" t="n" r="K55">
        <v>65</v>
      </c>
      <c s="6" t="n" r="L55">
        <v>141</v>
      </c>
    </row>
    <row spans="1:12" r="56">
      <c s="3" t="s" r="A56">
        <v>89</v>
      </c>
    </row>
    <row spans="1:12" r="57">
      <c s="4" t="s" r="A57">
        <v>92</v>
      </c>
      <c s="6" t="n" r="K57">
        <v>1400</v>
      </c>
      <c s="6" t="n" r="L57">
        <v>8257</v>
      </c>
    </row>
    <row spans="1:12" r="58">
      <c s="4" t="s" r="A58">
        <v>86</v>
      </c>
      <c s="6" t="n" r="L58">
        <v>530</v>
      </c>
    </row>
    <row spans="1:12" r="59">
      <c s="4" t="s" r="A59">
        <v>58</v>
      </c>
    </row>
    <row spans="1:12" r="60">
      <c s="3" t="s" r="A60">
        <v>89</v>
      </c>
    </row>
    <row spans="1:12" r="61">
      <c s="4" t="s" r="A61">
        <v>625</v>
      </c>
      <c s="6" t="n" r="F61">
        <v>569357</v>
      </c>
      <c s="6" t="n" r="K61">
        <v>569357</v>
      </c>
      <c s="6" t="n" r="L61">
        <v>312962</v>
      </c>
    </row>
    <row spans="1:12" r="62">
      <c s="4" t="s" r="A62">
        <v>628</v>
      </c>
    </row>
    <row spans="1:12" r="63">
      <c s="3" t="s" r="A63">
        <v>72</v>
      </c>
    </row>
    <row spans="1:12" r="64">
      <c s="4" t="s" r="A64">
        <v>621</v>
      </c>
      <c s="6" t="n" r="J64">
        <v>75643</v>
      </c>
      <c s="6" t="n" r="K64">
        <v>60362</v>
      </c>
      <c s="6" t="n" r="L64">
        <v>27265</v>
      </c>
    </row>
    <row spans="1:12" r="65">
      <c s="4" t="s" r="A65">
        <v>74</v>
      </c>
      <c s="6" t="n" r="J65">
        <v>0</v>
      </c>
      <c s="6" t="n" r="K65">
        <v>4</v>
      </c>
      <c s="6" t="n" r="L65">
        <v>0</v>
      </c>
    </row>
    <row spans="1:12" r="66">
      <c s="4" t="s" r="A66">
        <v>75</v>
      </c>
      <c s="6" t="n" r="J66">
        <v>75643</v>
      </c>
      <c s="6" t="n" r="K66">
        <v>60366</v>
      </c>
      <c s="6" t="n" r="L66">
        <v>27265</v>
      </c>
    </row>
    <row spans="1:12" r="67">
      <c s="3" t="s" r="A67">
        <v>76</v>
      </c>
    </row>
    <row spans="1:12" r="68">
      <c s="4" t="s" r="A68">
        <v>622</v>
      </c>
      <c s="6" t="n" r="J68">
        <v>38000</v>
      </c>
      <c s="6" t="n" r="K68">
        <v>32347</v>
      </c>
      <c s="6" t="n" r="L68">
        <v>13570</v>
      </c>
    </row>
    <row spans="1:12" r="69">
      <c s="4" t="s" r="A69">
        <v>78</v>
      </c>
      <c s="6" t="n" r="J69">
        <v>18944</v>
      </c>
      <c s="6" t="n" r="K69">
        <v>16212</v>
      </c>
      <c s="6" t="n" r="L69">
        <v>8193</v>
      </c>
    </row>
    <row spans="1:12" r="70">
      <c s="4" t="s" r="A70">
        <v>79</v>
      </c>
      <c s="6" t="n" r="J70">
        <v>2077</v>
      </c>
      <c s="6" t="n" r="K70">
        <v>1466</v>
      </c>
      <c s="6" t="n" r="L70">
        <v>750</v>
      </c>
    </row>
    <row spans="1:12" r="71">
      <c s="4" t="s" r="A71">
        <v>457</v>
      </c>
      <c s="6" t="n" r="J71">
        <v>1885</v>
      </c>
      <c s="6" t="n" r="K71">
        <v>2542</v>
      </c>
      <c s="6" t="n" r="L71">
        <v>2637</v>
      </c>
    </row>
    <row spans="1:12" r="72">
      <c s="4" t="s" r="A72">
        <v>623</v>
      </c>
      <c s="6" t="n" r="J72">
        <v>6314</v>
      </c>
      <c s="6" t="n" r="K72">
        <v>5887</v>
      </c>
      <c s="6" t="n" r="L72">
        <v>5490</v>
      </c>
    </row>
    <row spans="1:12" r="73">
      <c s="4" t="s" r="A73">
        <v>146</v>
      </c>
      <c s="6" t="n" r="J73">
        <v>18336</v>
      </c>
      <c s="6" t="n" r="K73">
        <v>13828</v>
      </c>
      <c s="6" t="n" r="L73">
        <v>6119</v>
      </c>
    </row>
    <row spans="1:12" r="74">
      <c s="4" t="s" r="A74">
        <v>83</v>
      </c>
      <c s="6" t="n" r="J74">
        <v>85556</v>
      </c>
      <c s="6" t="n" r="K74">
        <v>72282</v>
      </c>
      <c s="6" t="n" r="L74">
        <v>36759</v>
      </c>
    </row>
    <row spans="1:12" r="75">
      <c s="4" t="s" r="A75">
        <v>84</v>
      </c>
      <c s="6" t="n" r="J75">
        <v>-9913</v>
      </c>
      <c s="6" t="n" r="L75">
        <v>-9494</v>
      </c>
    </row>
    <row spans="1:12" r="76">
      <c s="4" t="s" r="A76">
        <v>85</v>
      </c>
      <c s="6" t="n" r="J76">
        <v>14404</v>
      </c>
    </row>
    <row spans="1:12" r="77">
      <c s="4" t="s" r="A77">
        <v>87</v>
      </c>
      <c s="6" t="n" r="L77">
        <v>0</v>
      </c>
    </row>
    <row spans="1:12" r="78">
      <c s="4" t="s" r="A78">
        <v>88</v>
      </c>
      <c s="6" t="n" r="K78">
        <v>-11916</v>
      </c>
      <c s="6" t="n" r="L78">
        <v>-9494</v>
      </c>
    </row>
    <row spans="1:12" r="79">
      <c s="4" t="s" r="A79">
        <v>91</v>
      </c>
      <c s="6" t="n" r="L79">
        <v>0</v>
      </c>
    </row>
    <row spans="1:12" r="80">
      <c s="3" t="s" r="A80">
        <v>89</v>
      </c>
    </row>
    <row spans="1:12" r="81">
      <c s="4" t="s" r="A81">
        <v>92</v>
      </c>
      <c s="6" t="n" r="L81">
        <v>0</v>
      </c>
    </row>
    <row spans="1:12" r="82">
      <c s="4" t="s" r="A82">
        <v>93</v>
      </c>
      <c s="6" t="n" r="J82">
        <v>4491</v>
      </c>
      <c s="6" t="n" r="L82">
        <v>-9494</v>
      </c>
    </row>
    <row spans="1:12" r="83">
      <c s="4" t="s" r="A83">
        <v>624</v>
      </c>
      <c s="6" t="n" r="J83">
        <v>-4482</v>
      </c>
      <c s="6" t="n" r="K83">
        <v>759</v>
      </c>
      <c s="6" t="n" r="L83">
        <v>480</v>
      </c>
    </row>
    <row spans="1:12" r="84">
      <c s="4" t="s" r="A84">
        <v>95</v>
      </c>
      <c s="6" t="n" r="J84">
        <v>9</v>
      </c>
      <c s="6" t="n" r="K84">
        <v>-11157</v>
      </c>
      <c s="6" t="n" r="L84">
        <v>-9014</v>
      </c>
    </row>
    <row spans="1:12" r="85">
      <c s="4" t="s" r="A85">
        <v>625</v>
      </c>
      <c s="6" t="n" r="B85">
        <v>616909</v>
      </c>
      <c s="6" t="n" r="J85">
        <v>616909</v>
      </c>
    </row>
    <row spans="1:12" r="86">
      <c s="4" t="s" r="A86">
        <v>629</v>
      </c>
    </row>
    <row spans="1:12" r="87">
      <c s="3" t="s" r="A87">
        <v>89</v>
      </c>
    </row>
    <row spans="1:12" r="88">
      <c s="4" t="s" r="A88">
        <v>625</v>
      </c>
      <c s="8" t="n" r="F88">
        <v>163246</v>
      </c>
      <c s="6" t="n" r="K88">
        <v>163246</v>
      </c>
      <c s="6" t="n" r="L88">
        <v>149487</v>
      </c>
    </row>
    <row spans="1:12" r="89">
      <c s="4" t="s" r="A89">
        <v>630</v>
      </c>
    </row>
    <row spans="1:12" r="90">
      <c s="3" t="s" r="A90">
        <v>72</v>
      </c>
    </row>
    <row spans="1:12" r="91">
      <c s="4" t="s" r="A91">
        <v>621</v>
      </c>
      <c s="6" t="n" r="J91">
        <v>5715</v>
      </c>
      <c s="6" t="n" r="K91">
        <v>4892</v>
      </c>
      <c s="6" t="n" r="L91">
        <v>3327</v>
      </c>
    </row>
    <row spans="1:12" r="92">
      <c s="4" t="s" r="A92">
        <v>74</v>
      </c>
      <c s="6" t="n" r="J92">
        <v>1139</v>
      </c>
      <c s="6" t="n" r="K92">
        <v>1091</v>
      </c>
      <c s="6" t="n" r="L92">
        <v>1270</v>
      </c>
    </row>
    <row spans="1:12" r="93">
      <c s="4" t="s" r="A93">
        <v>75</v>
      </c>
      <c s="6" t="n" r="J93">
        <v>6854</v>
      </c>
      <c s="6" t="n" r="K93">
        <v>5983</v>
      </c>
      <c s="6" t="n" r="L93">
        <v>4597</v>
      </c>
    </row>
    <row spans="1:12" r="94">
      <c s="3" t="s" r="A94">
        <v>76</v>
      </c>
    </row>
    <row spans="1:12" r="95">
      <c s="4" t="s" r="A95">
        <v>622</v>
      </c>
      <c s="6" t="n" r="J95">
        <v>5219</v>
      </c>
      <c s="6" t="n" r="K95">
        <v>4720</v>
      </c>
      <c s="6" t="n" r="L95">
        <v>2839</v>
      </c>
    </row>
    <row spans="1:12" r="96">
      <c s="4" t="s" r="A96">
        <v>78</v>
      </c>
      <c s="6" t="n" r="J96">
        <v>5233</v>
      </c>
      <c s="6" t="n" r="K96">
        <v>4458</v>
      </c>
      <c s="6" t="n" r="L96">
        <v>3785</v>
      </c>
    </row>
    <row spans="1:12" r="97">
      <c s="4" t="s" r="A97">
        <v>79</v>
      </c>
      <c s="6" t="n" r="J97">
        <v>371</v>
      </c>
      <c s="6" t="n" r="K97">
        <v>335</v>
      </c>
      <c s="6" t="n" r="L97">
        <v>221</v>
      </c>
    </row>
    <row spans="1:12" r="98">
      <c s="4" t="s" r="A98">
        <v>457</v>
      </c>
      <c s="6" t="n" r="J98">
        <v>0</v>
      </c>
      <c s="6" t="n" r="K98">
        <v>0</v>
      </c>
      <c s="6" t="n" r="L98">
        <v>0</v>
      </c>
    </row>
    <row spans="1:12" r="99">
      <c s="4" t="s" r="A99">
        <v>623</v>
      </c>
      <c s="6" t="n" r="J99">
        <v>369</v>
      </c>
      <c s="6" t="n" r="K99">
        <v>437</v>
      </c>
      <c s="6" t="n" r="L99">
        <v>372</v>
      </c>
    </row>
    <row spans="1:12" r="100">
      <c s="4" t="s" r="A100">
        <v>146</v>
      </c>
      <c s="6" t="n" r="J100">
        <v>2359</v>
      </c>
      <c s="6" t="n" r="K100">
        <v>1748</v>
      </c>
      <c s="6" t="n" r="L100">
        <v>975</v>
      </c>
    </row>
    <row spans="1:12" r="101">
      <c s="4" t="s" r="A101">
        <v>83</v>
      </c>
      <c s="6" t="n" r="J101">
        <v>13551</v>
      </c>
      <c s="6" t="n" r="K101">
        <v>11698</v>
      </c>
      <c s="6" t="n" r="L101">
        <v>8192</v>
      </c>
    </row>
    <row spans="1:12" r="102">
      <c s="4" t="s" r="A102">
        <v>84</v>
      </c>
      <c s="6" t="n" r="J102">
        <v>-6697</v>
      </c>
      <c s="6" t="n" r="L102">
        <v>-3595</v>
      </c>
    </row>
    <row spans="1:12" r="103">
      <c s="4" t="s" r="A103">
        <v>85</v>
      </c>
      <c s="6" t="n" r="J103">
        <v>601</v>
      </c>
    </row>
    <row spans="1:12" r="104">
      <c s="4" t="s" r="A104">
        <v>87</v>
      </c>
      <c s="6" t="n" r="L104">
        <v>5481</v>
      </c>
    </row>
    <row spans="1:12" r="105">
      <c s="4" t="s" r="A105">
        <v>88</v>
      </c>
      <c s="6" t="n" r="K105">
        <v>-5715</v>
      </c>
      <c s="6" t="n" r="L105">
        <v>1886</v>
      </c>
    </row>
    <row spans="1:12" r="106">
      <c s="4" t="s" r="A106">
        <v>91</v>
      </c>
      <c s="6" t="n" r="L106">
        <v>769</v>
      </c>
    </row>
    <row spans="1:12" r="107">
      <c s="3" t="s" r="A107">
        <v>89</v>
      </c>
    </row>
    <row spans="1:12" r="108">
      <c s="4" t="s" r="A108">
        <v>92</v>
      </c>
      <c s="6" t="n" r="L108">
        <v>769</v>
      </c>
    </row>
    <row spans="1:12" r="109">
      <c s="4" t="s" r="A109">
        <v>93</v>
      </c>
      <c s="6" t="n" r="J109">
        <v>-6096</v>
      </c>
      <c s="6" t="n" r="L109">
        <v>2655</v>
      </c>
    </row>
    <row spans="1:12" r="110">
      <c s="4" t="s" r="A110">
        <v>624</v>
      </c>
      <c s="6" t="n" r="J110">
        <v>3699</v>
      </c>
      <c s="6" t="n" r="K110">
        <v>5953</v>
      </c>
      <c s="6" t="n" r="L110">
        <v>2444</v>
      </c>
    </row>
    <row spans="1:12" r="111">
      <c s="4" t="s" r="A111">
        <v>95</v>
      </c>
      <c s="6" t="n" r="J111">
        <v>-2397</v>
      </c>
      <c s="8" t="n" r="K111">
        <v>238</v>
      </c>
      <c s="8" t="n" r="L111">
        <v>5099</v>
      </c>
    </row>
    <row spans="1:12" r="112">
      <c s="4" t="s" r="A112">
        <v>625</v>
      </c>
      <c s="8" t="n" r="B112">
        <v>218970</v>
      </c>
      <c s="8" t="n" r="J112">
        <v>21897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31</v>
      </c>
      <c s="2" t="s" r="B1">
        <v>1</v>
      </c>
    </row>
    <row spans="1:3" r="2">
      <c s="2" t="s" r="B2">
        <v>2</v>
      </c>
      <c s="2" t="s" r="C2">
        <v>30</v>
      </c>
    </row>
    <row spans="1:3" r="3">
      <c s="4" t="s" r="A3">
        <v>632</v>
      </c>
    </row>
    <row spans="1:3" r="4">
      <c s="3" t="s" r="A4">
        <v>633</v>
      </c>
    </row>
    <row spans="1:3" r="5">
      <c s="4" t="s" r="A5">
        <v>634</v>
      </c>
      <c s="4" t="s" r="B5">
        <v>635</v>
      </c>
      <c s="4" t="s" r="C5">
        <v>636</v>
      </c>
    </row>
    <row spans="1:3" r="6">
      <c s="4" t="s" r="A6">
        <v>637</v>
      </c>
    </row>
    <row spans="1:3" r="7">
      <c s="3" t="s" r="A7">
        <v>633</v>
      </c>
    </row>
    <row spans="1:3" r="8">
      <c s="4" t="s" r="A8">
        <v>634</v>
      </c>
      <c s="4" t="s" r="B8">
        <v>638</v>
      </c>
      <c s="4" t="s" r="C8">
        <v>639</v>
      </c>
    </row>
    <row spans="1:3" r="9">
      <c s="4" t="s" r="A9">
        <v>640</v>
      </c>
    </row>
    <row spans="1:3" r="10">
      <c s="3" t="s" r="A10">
        <v>633</v>
      </c>
    </row>
    <row spans="1:3" r="11">
      <c s="4" t="s" r="A11">
        <v>634</v>
      </c>
      <c s="4" t="s" r="B11">
        <v>417</v>
      </c>
      <c s="4" t="s" r="C11">
        <v>641</v>
      </c>
    </row>
    <row spans="1:3" r="12">
      <c s="4" t="s" r="A12">
        <v>642</v>
      </c>
    </row>
    <row spans="1:3" r="13">
      <c s="3" t="s" r="A13">
        <v>633</v>
      </c>
    </row>
    <row spans="1:3" r="14">
      <c s="4" t="s" r="A14">
        <v>643</v>
      </c>
      <c s="8" t="n" r="B14">
        <v>20174</v>
      </c>
      <c s="8" t="n" r="C14">
        <v>22527</v>
      </c>
    </row>
    <row spans="1:3" r="15">
      <c s="4" t="s" r="A15">
        <v>644</v>
      </c>
    </row>
    <row spans="1:3" r="16">
      <c s="3" t="s" r="A16">
        <v>633</v>
      </c>
    </row>
    <row spans="1:3" r="17">
      <c s="4" t="s" r="A17">
        <v>643</v>
      </c>
      <c s="8" t="n" r="B17">
        <v>890</v>
      </c>
      <c s="8" t="n" r="C17">
        <v>94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9</v>
      </c>
      <c s="2" t="s" r="B1">
        <v>1</v>
      </c>
    </row>
    <row spans="1:4" r="2">
      <c s="2" t="s" r="B2">
        <v>2</v>
      </c>
      <c s="2" t="s" r="C2">
        <v>30</v>
      </c>
      <c s="2" t="s" r="D2">
        <v>71</v>
      </c>
    </row>
    <row spans="1:4" r="3">
      <c s="3" t="s" r="A3">
        <v>110</v>
      </c>
    </row>
    <row spans="1:4" r="4">
      <c s="4" t="s" r="A4">
        <v>93</v>
      </c>
      <c s="8" t="n" r="B4">
        <v>-1605</v>
      </c>
      <c s="8" t="n" r="C4">
        <v>-16166</v>
      </c>
      <c s="8" t="n" r="D4">
        <v>2089</v>
      </c>
    </row>
    <row spans="1:4" r="5">
      <c s="3" t="s" r="A5">
        <v>111</v>
      </c>
    </row>
    <row spans="1:4" r="6">
      <c s="4" t="s" r="A6">
        <v>112</v>
      </c>
      <c s="6" t="n" r="B6">
        <v>0</v>
      </c>
      <c s="6" t="n" r="C6">
        <v>0</v>
      </c>
      <c s="6" t="n" r="D6">
        <v>-460</v>
      </c>
    </row>
    <row spans="1:4" r="7">
      <c s="4" t="s" r="A7">
        <v>113</v>
      </c>
      <c s="6" t="n" r="B7">
        <v>-50</v>
      </c>
      <c s="6" t="n" r="C7">
        <v>-2</v>
      </c>
      <c s="6" t="n" r="D7">
        <v>98</v>
      </c>
    </row>
    <row spans="1:4" r="8">
      <c s="4" t="s" r="A8">
        <v>114</v>
      </c>
      <c s="6" t="n" r="B8">
        <v>-50</v>
      </c>
      <c s="6" t="n" r="C8">
        <v>-2</v>
      </c>
      <c s="6" t="n" r="D8">
        <v>-362</v>
      </c>
    </row>
    <row spans="1:4" r="9">
      <c s="4" t="s" r="A9">
        <v>115</v>
      </c>
      <c s="6" t="n" r="B9">
        <v>-1655</v>
      </c>
      <c s="6" t="n" r="C9">
        <v>-16168</v>
      </c>
      <c s="6" t="n" r="D9">
        <v>1727</v>
      </c>
    </row>
    <row spans="1:4" r="10">
      <c s="4" t="s" r="A10">
        <v>116</v>
      </c>
      <c s="6" t="n" r="B10">
        <v>-776</v>
      </c>
      <c s="6" t="n" r="C10">
        <v>6712</v>
      </c>
      <c s="6" t="n" r="D10">
        <v>2909</v>
      </c>
    </row>
    <row spans="1:4" r="11">
      <c s="4" t="s" r="A11">
        <v>117</v>
      </c>
      <c s="8" t="n" r="B11">
        <v>-2431</v>
      </c>
      <c s="8" t="n" r="C11">
        <v>-9456</v>
      </c>
      <c s="8" t="n" r="D11">
        <v>46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645</v>
      </c>
      <c s="2" t="s" r="B1">
        <v>351</v>
      </c>
    </row>
    <row spans="1:2" r="2">
      <c s="3" t="s" r="A2">
        <v>646</v>
      </c>
    </row>
    <row spans="1:2" r="3">
      <c s="4" t="s" r="A3">
        <v>647</v>
      </c>
      <c s="8" t="n" r="B3">
        <v>-58</v>
      </c>
    </row>
    <row spans="1:2" r="4">
      <c s="4" t="s" r="A4">
        <v>648</v>
      </c>
    </row>
    <row spans="1:2" r="5">
      <c s="3" t="s" r="A5">
        <v>646</v>
      </c>
    </row>
    <row spans="1:2" r="6">
      <c s="4" t="s" r="A6">
        <v>647</v>
      </c>
      <c s="8" t="n" r="B6">
        <v>-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649</v>
      </c>
      <c s="2" t="s" r="B1">
        <v>1</v>
      </c>
    </row>
    <row spans="1:4" r="2">
      <c s="2" t="s" r="B2">
        <v>2</v>
      </c>
      <c s="2" t="s" r="C2">
        <v>30</v>
      </c>
      <c s="2" t="s" r="D2">
        <v>71</v>
      </c>
    </row>
    <row spans="1:4" r="3">
      <c s="3" t="s" r="A3">
        <v>650</v>
      </c>
    </row>
    <row spans="1:4" r="4">
      <c s="4" t="s" r="A4">
        <v>651</v>
      </c>
      <c s="8" t="n" r="B4">
        <v>322</v>
      </c>
      <c s="8" t="n" r="C4">
        <v>322</v>
      </c>
      <c s="8" t="n" r="D4">
        <v>310</v>
      </c>
    </row>
    <row spans="1:4" r="5">
      <c s="4" t="s" r="A5">
        <v>652</v>
      </c>
      <c s="8" t="n" r="B5">
        <v>50</v>
      </c>
      <c s="8" t="n" r="C5">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653</v>
      </c>
      <c s="2" t="s" r="B1">
        <v>1</v>
      </c>
    </row>
    <row spans="1:4" r="2">
      <c s="2" t="s" r="B2">
        <v>2</v>
      </c>
      <c s="2" t="s" r="C2">
        <v>30</v>
      </c>
      <c s="2" t="s" r="D2">
        <v>71</v>
      </c>
    </row>
    <row spans="1:4" r="3">
      <c s="3" t="s" r="A3">
        <v>654</v>
      </c>
    </row>
    <row spans="1:4" r="4">
      <c s="4" t="s" r="A4">
        <v>655</v>
      </c>
      <c s="8" t="n" r="B4">
        <v>-83000</v>
      </c>
      <c s="8" t="n" r="C4">
        <v>-37000</v>
      </c>
      <c s="8" t="n" r="D4">
        <v>61000</v>
      </c>
    </row>
    <row spans="1:4" r="5">
      <c s="4" t="s" r="A5">
        <v>656</v>
      </c>
      <c s="6" t="n" r="B5">
        <v>0</v>
      </c>
      <c s="6" t="n" r="C5">
        <v>0</v>
      </c>
      <c s="6" t="n" r="D5">
        <v>0</v>
      </c>
    </row>
    <row spans="1:4" r="6">
      <c s="4" t="s" r="A6">
        <v>657</v>
      </c>
      <c s="6" t="n" r="B6">
        <v>0</v>
      </c>
      <c s="6" t="n" r="C6">
        <v>0</v>
      </c>
      <c s="6" t="n" r="D6">
        <v>0</v>
      </c>
    </row>
    <row spans="1:4" r="7">
      <c s="4" t="s" r="A7">
        <v>658</v>
      </c>
      <c s="6" t="n" r="B7">
        <v>32000000</v>
      </c>
    </row>
    <row spans="1:4" r="8">
      <c s="3" t="s" r="A8">
        <v>659</v>
      </c>
    </row>
    <row spans="1:4" r="9">
      <c s="4" t="s" r="A9">
        <v>660</v>
      </c>
      <c s="6" t="n" r="B9">
        <v>63000000</v>
      </c>
    </row>
    <row spans="1:4" r="10">
      <c s="4" t="s" r="A10">
        <v>661</v>
      </c>
      <c s="6" t="n" r="B10">
        <v>63000000</v>
      </c>
    </row>
    <row spans="1:4" r="11">
      <c s="4" t="s" r="A11">
        <v>662</v>
      </c>
    </row>
    <row spans="1:4" r="12">
      <c s="3" t="s" r="A12">
        <v>654</v>
      </c>
    </row>
    <row spans="1:4" r="13">
      <c s="4" t="s" r="A13">
        <v>663</v>
      </c>
      <c s="6" t="n" r="B13">
        <v>-33000</v>
      </c>
      <c s="6" t="n" r="C13">
        <v>-36000</v>
      </c>
      <c s="8" t="n" r="D13">
        <v>-37000</v>
      </c>
    </row>
    <row spans="1:4" r="14">
      <c s="4" t="s" r="A14">
        <v>664</v>
      </c>
    </row>
    <row spans="1:4" r="15">
      <c s="3" t="s" r="A15">
        <v>665</v>
      </c>
    </row>
    <row spans="1:4" r="16">
      <c s="4" t="s" r="A16">
        <v>666</v>
      </c>
      <c s="6" t="n" r="B16">
        <v>0</v>
      </c>
      <c s="6" t="n" r="C16">
        <v>0</v>
      </c>
    </row>
    <row spans="1:4" r="17">
      <c s="4" t="s" r="A17">
        <v>667</v>
      </c>
    </row>
    <row spans="1:4" r="18">
      <c s="3" t="s" r="A18">
        <v>665</v>
      </c>
    </row>
    <row spans="1:4" r="19">
      <c s="4" t="s" r="A19">
        <v>668</v>
      </c>
      <c s="6" t="n" r="B19">
        <v>58000</v>
      </c>
      <c s="8" t="n" r="C19">
        <v>8000</v>
      </c>
    </row>
    <row spans="1:4" r="20">
      <c s="4" t="s" r="A20">
        <v>669</v>
      </c>
    </row>
    <row spans="1:4" r="21">
      <c s="3" t="s" r="A21">
        <v>321</v>
      </c>
    </row>
    <row spans="1:4" r="22">
      <c s="4" t="s" r="A22">
        <v>670</v>
      </c>
      <c s="8" t="n" r="B22">
        <v>1665000</v>
      </c>
    </row>
    <row spans="1:4" r="23">
      <c s="4" t="s" r="A23">
        <v>671</v>
      </c>
      <c s="4" t="s" r="B23">
        <v>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673</v>
      </c>
      <c s="2" t="s" r="B1">
        <v>396</v>
      </c>
      <c s="2" t="s" r="J1">
        <v>1</v>
      </c>
    </row>
    <row spans="1:12" r="2">
      <c s="2" t="s" r="B2">
        <v>2</v>
      </c>
      <c s="2" t="s" r="C2">
        <v>584</v>
      </c>
      <c s="2" t="s" r="D2">
        <v>4</v>
      </c>
      <c s="2" t="s" r="E2">
        <v>543</v>
      </c>
      <c s="2" t="s" r="F2">
        <v>30</v>
      </c>
      <c s="2" t="s" r="G2">
        <v>585</v>
      </c>
      <c s="2" t="s" r="H2">
        <v>586</v>
      </c>
      <c s="2" t="s" r="I2">
        <v>587</v>
      </c>
      <c s="2" t="s" r="J2">
        <v>2</v>
      </c>
      <c s="2" t="s" r="K2">
        <v>30</v>
      </c>
      <c s="2" t="s" r="L2">
        <v>71</v>
      </c>
    </row>
    <row spans="1:12" r="3">
      <c s="3" t="s" r="A3">
        <v>239</v>
      </c>
    </row>
    <row spans="1:12" r="4">
      <c s="4" t="s" r="A4">
        <v>674</v>
      </c>
      <c s="8" t="n" r="B4">
        <v>21023</v>
      </c>
      <c s="8" t="n" r="C4">
        <v>21225</v>
      </c>
      <c s="8" t="n" r="D4">
        <v>20472</v>
      </c>
      <c s="8" t="n" r="E4">
        <v>19777</v>
      </c>
      <c s="8" t="n" r="F4">
        <v>19409</v>
      </c>
      <c s="8" t="n" r="G4">
        <v>17771</v>
      </c>
      <c s="8" t="n" r="H4">
        <v>15156</v>
      </c>
      <c s="8" t="n" r="I4">
        <v>14078</v>
      </c>
      <c s="8" t="n" r="J4">
        <v>82497</v>
      </c>
      <c s="8" t="n" r="K4">
        <v>66414</v>
      </c>
      <c s="8" t="n" r="L4">
        <v>32003</v>
      </c>
    </row>
    <row spans="1:12" r="5">
      <c s="4" t="s" r="A5">
        <v>675</v>
      </c>
      <c s="6" t="n" r="B5">
        <v>27435</v>
      </c>
      <c s="6" t="n" r="C5">
        <v>24733</v>
      </c>
      <c s="6" t="n" r="D5">
        <v>23635</v>
      </c>
      <c s="6" t="n" r="E5">
        <v>23304</v>
      </c>
      <c s="6" t="n" r="F5">
        <v>24312</v>
      </c>
      <c s="6" t="n" r="G5">
        <v>21959</v>
      </c>
      <c s="6" t="n" r="H5">
        <v>19028</v>
      </c>
      <c s="6" t="n" r="I5">
        <v>18681</v>
      </c>
      <c s="6" t="n" r="J5">
        <v>99107</v>
      </c>
      <c s="6" t="n" r="K5">
        <v>83980</v>
      </c>
      <c s="6" t="n" r="L5">
        <v>44951</v>
      </c>
    </row>
    <row spans="1:12" r="6">
      <c s="4" t="s" r="A6">
        <v>84</v>
      </c>
      <c s="6" t="n" r="B6">
        <v>-6412</v>
      </c>
      <c s="6" t="n" r="C6">
        <v>-3508</v>
      </c>
      <c s="6" t="n" r="D6">
        <v>-3163</v>
      </c>
      <c s="6" t="n" r="E6">
        <v>-3527</v>
      </c>
      <c s="6" t="n" r="J6">
        <v>-16610</v>
      </c>
      <c s="6" t="n" r="K6">
        <v>-17566</v>
      </c>
      <c s="6" t="n" r="L6">
        <v>-12948</v>
      </c>
    </row>
    <row spans="1:12" r="7">
      <c s="4" t="s" r="A7">
        <v>85</v>
      </c>
      <c s="6" t="n" r="B7">
        <v>12228</v>
      </c>
      <c s="6" t="n" r="C7">
        <v>0</v>
      </c>
      <c s="6" t="n" r="D7">
        <v>2777</v>
      </c>
      <c s="6" t="n" r="E7">
        <v>0</v>
      </c>
      <c s="6" t="n" r="J7">
        <v>15005</v>
      </c>
      <c s="6" t="n" r="K7">
        <v>0</v>
      </c>
      <c s="6" t="n" r="L7">
        <v>0</v>
      </c>
    </row>
    <row spans="1:12" r="8">
      <c s="4" t="s" r="A8">
        <v>88</v>
      </c>
      <c s="6" t="n" r="B8">
        <v>5816</v>
      </c>
      <c s="6" t="n" r="C8">
        <v>-3508</v>
      </c>
      <c s="6" t="n" r="D8">
        <v>-386</v>
      </c>
      <c s="6" t="n" r="E8">
        <v>-3527</v>
      </c>
      <c s="6" t="n" r="F8">
        <v>-4903</v>
      </c>
      <c s="6" t="n" r="G8">
        <v>-4188</v>
      </c>
      <c s="6" t="n" r="H8">
        <v>-3872</v>
      </c>
      <c s="6" t="n" r="I8">
        <v>-4603</v>
      </c>
      <c s="6" t="n" r="J8">
        <v>-1605</v>
      </c>
      <c s="6" t="n" r="K8">
        <v>-17566</v>
      </c>
      <c s="6" t="n" r="L8">
        <v>-6937</v>
      </c>
    </row>
    <row spans="1:12" r="9">
      <c s="3" t="s" r="A9">
        <v>676</v>
      </c>
    </row>
    <row spans="1:12" r="10">
      <c s="4" t="s" r="A10">
        <v>677</v>
      </c>
      <c s="6" t="n" r="F10">
        <v>2</v>
      </c>
      <c s="6" t="n" r="G10">
        <v>185</v>
      </c>
      <c s="6" t="n" r="H10">
        <v>361</v>
      </c>
      <c s="6" t="n" r="I10">
        <v>852</v>
      </c>
      <c s="6" t="n" r="J10">
        <v>0</v>
      </c>
      <c s="6" t="n" r="K10">
        <v>1400</v>
      </c>
      <c s="6" t="n" r="L10">
        <v>9026</v>
      </c>
    </row>
    <row spans="1:12" r="11">
      <c s="4" t="s" r="A11">
        <v>93</v>
      </c>
      <c s="6" t="n" r="B11">
        <v>5816</v>
      </c>
      <c s="6" t="n" r="C11">
        <v>-3508</v>
      </c>
      <c s="6" t="n" r="D11">
        <v>-386</v>
      </c>
      <c s="6" t="n" r="E11">
        <v>-3527</v>
      </c>
      <c s="6" t="n" r="F11">
        <v>-4901</v>
      </c>
      <c s="6" t="n" r="G11">
        <v>-4003</v>
      </c>
      <c s="6" t="n" r="H11">
        <v>-3511</v>
      </c>
      <c s="6" t="n" r="I11">
        <v>-3751</v>
      </c>
      <c s="6" t="n" r="J11">
        <v>-1605</v>
      </c>
      <c s="6" t="n" r="K11">
        <v>-16166</v>
      </c>
      <c s="6" t="n" r="L11">
        <v>2089</v>
      </c>
    </row>
    <row spans="1:12" r="12">
      <c s="4" t="s" r="A12">
        <v>94</v>
      </c>
      <c s="6" t="n" r="B12">
        <v>-2380</v>
      </c>
      <c s="6" t="n" r="C12">
        <v>930</v>
      </c>
      <c s="6" t="n" r="D12">
        <v>-362</v>
      </c>
      <c s="6" t="n" r="E12">
        <v>1029</v>
      </c>
      <c s="6" t="n" r="F12">
        <v>1103</v>
      </c>
      <c s="6" t="n" r="G12">
        <v>3672</v>
      </c>
      <c s="6" t="n" r="H12">
        <v>919</v>
      </c>
      <c s="6" t="n" r="I12">
        <v>1018</v>
      </c>
      <c s="6" t="n" r="J12">
        <v>-783</v>
      </c>
      <c s="6" t="n" r="K12">
        <v>6712</v>
      </c>
      <c s="6" t="n" r="L12">
        <v>2924</v>
      </c>
    </row>
    <row spans="1:12" r="13">
      <c s="4" t="s" r="A13">
        <v>95</v>
      </c>
      <c s="8" t="n" r="B13">
        <v>3436</v>
      </c>
      <c s="8" t="n" r="C13">
        <v>-2578</v>
      </c>
      <c s="8" t="n" r="D13">
        <v>-748</v>
      </c>
      <c s="8" t="n" r="E13">
        <v>-2498</v>
      </c>
      <c s="8" t="n" r="F13">
        <v>-3798</v>
      </c>
      <c s="8" t="n" r="G13">
        <v>-331</v>
      </c>
      <c s="8" t="n" r="H13">
        <v>-2592</v>
      </c>
      <c s="8" t="n" r="I13">
        <v>-2733</v>
      </c>
      <c s="8" t="n" r="J13">
        <v>-2388</v>
      </c>
      <c s="8" t="n" r="K13">
        <v>-9454</v>
      </c>
      <c s="8" t="n" r="L13">
        <v>5013</v>
      </c>
    </row>
    <row spans="1:12" r="14">
      <c s="3" t="s" r="A14">
        <v>678</v>
      </c>
    </row>
    <row spans="1:12" r="15">
      <c s="4" t="s" r="A15">
        <v>679</v>
      </c>
      <c s="9" t="n" r="B15">
        <v>0.24</v>
      </c>
      <c s="9" t="n" r="C15">
        <v>-0.18</v>
      </c>
      <c s="9" t="n" r="D15">
        <v>-0.05</v>
      </c>
      <c s="9" t="n" r="E15">
        <v>-0.18</v>
      </c>
      <c s="9" t="n" r="F15">
        <v>-0.27</v>
      </c>
      <c s="9" t="n" r="G15">
        <v>-0.03</v>
      </c>
      <c s="9" t="n" r="H15">
        <v>-0.21</v>
      </c>
      <c s="9" t="n" r="I15">
        <v>-0.25</v>
      </c>
      <c s="9" t="n" r="J15">
        <v>-0.17</v>
      </c>
      <c s="9" t="n" r="K15">
        <v>-0.76</v>
      </c>
    </row>
    <row spans="1:12" r="16">
      <c s="4" t="s" r="A16">
        <v>680</v>
      </c>
      <c s="6" t="n" r="B16">
        <v>0</v>
      </c>
      <c s="6" t="n" r="C16">
        <v>0</v>
      </c>
      <c s="6" t="n" r="D16">
        <v>0</v>
      </c>
      <c s="6" t="n" r="E16">
        <v>0</v>
      </c>
      <c s="10" t="n" r="G16">
        <v>0.01</v>
      </c>
      <c s="10" t="n" r="H16">
        <v>0.03</v>
      </c>
      <c s="10" t="n" r="I16">
        <v>0.06</v>
      </c>
      <c s="6" t="n" r="J16">
        <v>0</v>
      </c>
      <c s="10" t="n" r="K16">
        <v>0.1</v>
      </c>
    </row>
    <row spans="1:12" r="17">
      <c s="4" t="s" r="A17">
        <v>99</v>
      </c>
      <c s="9" t="n" r="B17">
        <v>0.24</v>
      </c>
      <c s="9" t="n" r="C17">
        <v>-0.18</v>
      </c>
      <c s="9" t="n" r="D17">
        <v>-0.05</v>
      </c>
      <c s="9" t="n" r="E17">
        <v>-0.18</v>
      </c>
      <c s="9" t="n" r="F17">
        <v>-0.27</v>
      </c>
      <c s="9" t="n" r="G17">
        <v>-0.02</v>
      </c>
      <c s="9" t="n" r="H17">
        <v>-0.18</v>
      </c>
      <c s="9" t="n" r="I17">
        <v>-0.19</v>
      </c>
      <c s="9" t="n" r="J17">
        <v>-0.17</v>
      </c>
      <c s="9" t="n" r="K17">
        <v>-0.66</v>
      </c>
      <c s="9" t="n" r="L17">
        <v>0.3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42"/>
  <sheetViews>
    <sheetView workbookViewId="0">
      <selection activeCell="A1" sqref="A1"/>
    </sheetView>
  </sheetViews>
  <sheetFormatPr baseColWidth="10" defaultRowHeight="15"/>
  <cols>
    <col customWidth="1" max="1" min="1" width="80"/>
    <col customWidth="1" max="2" min="2" width="21"/>
  </cols>
  <sheetData>
    <row spans="1:2" r="1">
      <c s="1" t="s" r="A1">
        <v>681</v>
      </c>
      <c s="2" t="s" r="B1">
        <v>1</v>
      </c>
    </row>
    <row spans="1:2" r="2">
      <c s="2" t="s" r="B2">
        <v>351</v>
      </c>
    </row>
    <row spans="1:2" r="3">
      <c s="3" t="s" r="A3">
        <v>682</v>
      </c>
    </row>
    <row spans="1:2" r="4">
      <c s="4" t="s" r="A4">
        <v>683</v>
      </c>
      <c s="8" t="n" r="B4">
        <v>585686</v>
      </c>
    </row>
    <row spans="1:2" r="5">
      <c s="3" t="s" r="A5">
        <v>684</v>
      </c>
    </row>
    <row spans="1:2" r="6">
      <c s="4" t="s" r="A6">
        <v>360</v>
      </c>
      <c s="6" t="n" r="B6">
        <v>120652</v>
      </c>
    </row>
    <row spans="1:2" r="7">
      <c s="4" t="s" r="A7">
        <v>685</v>
      </c>
      <c s="6" t="n" r="B7">
        <v>517685</v>
      </c>
    </row>
    <row spans="1:2" r="8">
      <c s="3" t="s" r="A8">
        <v>686</v>
      </c>
    </row>
    <row spans="1:2" r="9">
      <c s="4" t="s" r="A9">
        <v>360</v>
      </c>
      <c s="6" t="n" r="B9">
        <v>4830</v>
      </c>
    </row>
    <row spans="1:2" r="10">
      <c s="4" t="s" r="A10">
        <v>687</v>
      </c>
      <c s="6" t="n" r="B10">
        <v>148395</v>
      </c>
    </row>
    <row spans="1:2" r="11">
      <c s="4" t="s" r="A11">
        <v>688</v>
      </c>
      <c s="6" t="n" r="B11">
        <v>10859</v>
      </c>
    </row>
    <row spans="1:2" r="12">
      <c s="3" t="s" r="A12">
        <v>689</v>
      </c>
    </row>
    <row spans="1:2" r="13">
      <c s="4" t="s" r="A13">
        <v>360</v>
      </c>
      <c s="6" t="n" r="B13">
        <v>123017</v>
      </c>
    </row>
    <row spans="1:2" r="14">
      <c s="4" t="s" r="A14">
        <v>685</v>
      </c>
      <c s="6" t="n" r="B14">
        <v>676940</v>
      </c>
    </row>
    <row spans="1:2" r="15">
      <c s="4" t="s" r="A15">
        <v>119</v>
      </c>
      <c s="6" t="n" r="B15">
        <v>799957</v>
      </c>
    </row>
    <row spans="1:2" r="16">
      <c s="4" t="s" r="A16">
        <v>690</v>
      </c>
      <c s="6" t="n" r="B16">
        <v>42930</v>
      </c>
    </row>
    <row spans="1:2" r="17">
      <c s="4" t="s" r="A17">
        <v>691</v>
      </c>
    </row>
    <row spans="1:2" r="18">
      <c s="3" t="s" r="A18">
        <v>682</v>
      </c>
    </row>
    <row spans="1:2" r="19">
      <c s="4" t="s" r="A19">
        <v>683</v>
      </c>
      <c s="6" t="n" r="B19">
        <v>1666</v>
      </c>
    </row>
    <row spans="1:2" r="20">
      <c s="3" t="s" r="A20">
        <v>684</v>
      </c>
    </row>
    <row spans="1:2" r="21">
      <c s="4" t="s" r="A21">
        <v>685</v>
      </c>
      <c s="6" t="n" r="B21">
        <v>4000</v>
      </c>
    </row>
    <row spans="1:2" r="22">
      <c s="3" t="s" r="A22">
        <v>686</v>
      </c>
    </row>
    <row spans="1:2" r="23">
      <c s="4" t="s" r="A23">
        <v>687</v>
      </c>
      <c s="6" t="n" r="B23">
        <v>194</v>
      </c>
    </row>
    <row spans="1:2" r="24">
      <c s="3" t="s" r="A24">
        <v>689</v>
      </c>
    </row>
    <row spans="1:2" r="25">
      <c s="4" t="s" r="A25">
        <v>685</v>
      </c>
      <c s="6" t="n" r="B25">
        <v>4194</v>
      </c>
    </row>
    <row spans="1:2" r="26">
      <c s="4" t="s" r="A26">
        <v>119</v>
      </c>
      <c s="6" t="n" r="B26">
        <v>4194</v>
      </c>
    </row>
    <row spans="1:2" r="27">
      <c s="4" t="s" r="A27">
        <v>690</v>
      </c>
      <c s="8" t="n" r="B27">
        <v>1619</v>
      </c>
    </row>
    <row spans="1:2" r="28">
      <c s="4" t="s" r="A28">
        <v>692</v>
      </c>
      <c s="4" t="s" r="B28">
        <v>693</v>
      </c>
    </row>
    <row spans="1:2" r="29">
      <c s="4" t="s" r="A29">
        <v>694</v>
      </c>
    </row>
    <row spans="1:2" r="30">
      <c s="3" t="s" r="A30">
        <v>684</v>
      </c>
    </row>
    <row spans="1:2" r="31">
      <c s="4" t="s" r="A31">
        <v>360</v>
      </c>
      <c s="8" t="n" r="B31">
        <v>10437</v>
      </c>
    </row>
    <row spans="1:2" r="32">
      <c s="3" t="s" r="A32">
        <v>689</v>
      </c>
    </row>
    <row spans="1:2" r="33">
      <c s="4" t="s" r="A33">
        <v>360</v>
      </c>
      <c s="6" t="n" r="B33">
        <v>7972</v>
      </c>
    </row>
    <row spans="1:2" r="34">
      <c s="4" t="s" r="A34">
        <v>119</v>
      </c>
      <c s="6" t="n" r="B34">
        <v>7972</v>
      </c>
    </row>
    <row spans="1:2" r="35">
      <c s="4" t="s" r="A35">
        <v>695</v>
      </c>
    </row>
    <row spans="1:2" r="36">
      <c s="3" t="s" r="A36">
        <v>682</v>
      </c>
    </row>
    <row spans="1:2" r="37">
      <c s="4" t="s" r="A37">
        <v>683</v>
      </c>
      <c s="6" t="n" r="B37">
        <v>110374</v>
      </c>
    </row>
    <row spans="1:2" r="38">
      <c s="3" t="s" r="A38">
        <v>684</v>
      </c>
    </row>
    <row spans="1:2" r="39">
      <c s="4" t="s" r="A39">
        <v>360</v>
      </c>
      <c s="6" t="n" r="B39">
        <v>17088</v>
      </c>
    </row>
    <row spans="1:2" r="40">
      <c s="4" t="s" r="A40">
        <v>685</v>
      </c>
      <c s="6" t="n" r="B40">
        <v>19033</v>
      </c>
    </row>
    <row spans="1:2" r="41">
      <c s="3" t="s" r="A41">
        <v>686</v>
      </c>
    </row>
    <row spans="1:2" r="42">
      <c s="4" t="s" r="A42">
        <v>360</v>
      </c>
      <c s="6" t="n" r="B42">
        <v>4830</v>
      </c>
    </row>
    <row spans="1:2" r="43">
      <c s="4" t="s" r="A43">
        <v>687</v>
      </c>
      <c s="6" t="n" r="B43">
        <v>96488</v>
      </c>
    </row>
    <row spans="1:2" r="44">
      <c s="4" t="s" r="A44">
        <v>688</v>
      </c>
      <c s="6" t="n" r="B44">
        <v>10499</v>
      </c>
    </row>
    <row spans="1:2" r="45">
      <c s="3" t="s" r="A45">
        <v>689</v>
      </c>
    </row>
    <row spans="1:2" r="46">
      <c s="4" t="s" r="A46">
        <v>360</v>
      </c>
      <c s="6" t="n" r="B46">
        <v>21918</v>
      </c>
    </row>
    <row spans="1:2" r="47">
      <c s="4" t="s" r="A47">
        <v>685</v>
      </c>
      <c s="6" t="n" r="B47">
        <v>126020</v>
      </c>
    </row>
    <row spans="1:2" r="48">
      <c s="4" t="s" r="A48">
        <v>119</v>
      </c>
      <c s="6" t="n" r="B48">
        <v>147938</v>
      </c>
    </row>
    <row spans="1:2" r="49">
      <c s="4" t="s" r="A49">
        <v>690</v>
      </c>
      <c s="8" t="n" r="B49">
        <v>6498</v>
      </c>
    </row>
    <row spans="1:2" r="50">
      <c s="4" t="s" r="A50">
        <v>692</v>
      </c>
      <c s="4" t="s" r="B50">
        <v>693</v>
      </c>
    </row>
    <row spans="1:2" r="51">
      <c s="4" t="s" r="A51">
        <v>696</v>
      </c>
    </row>
    <row spans="1:2" r="52">
      <c s="3" t="s" r="A52">
        <v>682</v>
      </c>
    </row>
    <row spans="1:2" r="53">
      <c s="4" t="s" r="A53">
        <v>683</v>
      </c>
      <c s="8" t="n" r="B53">
        <v>48032</v>
      </c>
    </row>
    <row spans="1:2" r="54">
      <c s="3" t="s" r="A54">
        <v>684</v>
      </c>
    </row>
    <row spans="1:2" r="55">
      <c s="4" t="s" r="A55">
        <v>360</v>
      </c>
      <c s="6" t="n" r="B55">
        <v>16260</v>
      </c>
    </row>
    <row spans="1:2" r="56">
      <c s="4" t="s" r="A56">
        <v>685</v>
      </c>
      <c s="6" t="n" r="B56">
        <v>43140</v>
      </c>
    </row>
    <row spans="1:2" r="57">
      <c s="3" t="s" r="A57">
        <v>686</v>
      </c>
    </row>
    <row spans="1:2" r="58">
      <c s="4" t="s" r="A58">
        <v>687</v>
      </c>
      <c s="6" t="n" r="B58">
        <v>2102</v>
      </c>
    </row>
    <row spans="1:2" r="59">
      <c s="3" t="s" r="A59">
        <v>689</v>
      </c>
    </row>
    <row spans="1:2" r="60">
      <c s="4" t="s" r="A60">
        <v>360</v>
      </c>
      <c s="6" t="n" r="B60">
        <v>16260</v>
      </c>
    </row>
    <row spans="1:2" r="61">
      <c s="4" t="s" r="A61">
        <v>685</v>
      </c>
      <c s="6" t="n" r="B61">
        <v>45243</v>
      </c>
    </row>
    <row spans="1:2" r="62">
      <c s="4" t="s" r="A62">
        <v>119</v>
      </c>
      <c s="6" t="n" r="B62">
        <v>61503</v>
      </c>
    </row>
    <row spans="1:2" r="63">
      <c s="4" t="s" r="A63">
        <v>690</v>
      </c>
      <c s="8" t="n" r="B63">
        <v>6182</v>
      </c>
    </row>
    <row spans="1:2" r="64">
      <c s="4" t="s" r="A64">
        <v>692</v>
      </c>
      <c s="4" t="s" r="B64">
        <v>697</v>
      </c>
    </row>
    <row spans="1:2" r="65">
      <c s="4" t="s" r="A65">
        <v>698</v>
      </c>
    </row>
    <row spans="1:2" r="66">
      <c s="3" t="s" r="A66">
        <v>682</v>
      </c>
    </row>
    <row spans="1:2" r="67">
      <c s="4" t="s" r="A67">
        <v>683</v>
      </c>
      <c s="8" t="n" r="B67">
        <v>9381</v>
      </c>
    </row>
    <row spans="1:2" r="68">
      <c s="3" t="s" r="A68">
        <v>684</v>
      </c>
    </row>
    <row spans="1:2" r="69">
      <c s="4" t="s" r="A69">
        <v>360</v>
      </c>
      <c s="6" t="n" r="B69">
        <v>1150</v>
      </c>
    </row>
    <row spans="1:2" r="70">
      <c s="4" t="s" r="A70">
        <v>685</v>
      </c>
      <c s="6" t="n" r="B70">
        <v>8100</v>
      </c>
    </row>
    <row spans="1:2" r="71">
      <c s="3" t="s" r="A71">
        <v>686</v>
      </c>
    </row>
    <row spans="1:2" r="72">
      <c s="4" t="s" r="A72">
        <v>687</v>
      </c>
      <c s="6" t="n" r="B72">
        <v>1538</v>
      </c>
    </row>
    <row spans="1:2" r="73">
      <c s="3" t="s" r="A73">
        <v>689</v>
      </c>
    </row>
    <row spans="1:2" r="74">
      <c s="4" t="s" r="A74">
        <v>360</v>
      </c>
      <c s="6" t="n" r="B74">
        <v>1150</v>
      </c>
    </row>
    <row spans="1:2" r="75">
      <c s="4" t="s" r="A75">
        <v>685</v>
      </c>
      <c s="6" t="n" r="B75">
        <v>9638</v>
      </c>
    </row>
    <row spans="1:2" r="76">
      <c s="4" t="s" r="A76">
        <v>119</v>
      </c>
      <c s="6" t="n" r="B76">
        <v>10788</v>
      </c>
    </row>
    <row spans="1:2" r="77">
      <c s="4" t="s" r="A77">
        <v>690</v>
      </c>
      <c s="8" t="n" r="B77">
        <v>1449</v>
      </c>
    </row>
    <row spans="1:2" r="78">
      <c s="4" t="s" r="A78">
        <v>692</v>
      </c>
      <c s="4" t="s" r="B78">
        <v>697</v>
      </c>
    </row>
    <row spans="1:2" r="79">
      <c s="4" t="s" r="A79">
        <v>699</v>
      </c>
    </row>
    <row spans="1:2" r="80">
      <c s="3" t="s" r="A80">
        <v>682</v>
      </c>
    </row>
    <row spans="1:2" r="81">
      <c s="4" t="s" r="A81">
        <v>683</v>
      </c>
      <c s="8" t="n" r="B81">
        <v>25610</v>
      </c>
    </row>
    <row spans="1:2" r="82">
      <c s="3" t="s" r="A82">
        <v>684</v>
      </c>
    </row>
    <row spans="1:2" r="83">
      <c s="4" t="s" r="A83">
        <v>360</v>
      </c>
      <c s="6" t="n" r="B83">
        <v>6420</v>
      </c>
    </row>
    <row spans="1:2" r="84">
      <c s="4" t="s" r="A84">
        <v>685</v>
      </c>
      <c s="6" t="n" r="B84">
        <v>25680</v>
      </c>
    </row>
    <row spans="1:2" r="85">
      <c s="3" t="s" r="A85">
        <v>686</v>
      </c>
    </row>
    <row spans="1:2" r="86">
      <c s="4" t="s" r="A86">
        <v>687</v>
      </c>
      <c s="6" t="n" r="B86">
        <v>631</v>
      </c>
    </row>
    <row spans="1:2" r="87">
      <c s="3" t="s" r="A87">
        <v>689</v>
      </c>
    </row>
    <row spans="1:2" r="88">
      <c s="4" t="s" r="A88">
        <v>360</v>
      </c>
      <c s="6" t="n" r="B88">
        <v>6420</v>
      </c>
    </row>
    <row spans="1:2" r="89">
      <c s="4" t="s" r="A89">
        <v>685</v>
      </c>
      <c s="6" t="n" r="B89">
        <v>26311</v>
      </c>
    </row>
    <row spans="1:2" r="90">
      <c s="4" t="s" r="A90">
        <v>119</v>
      </c>
      <c s="6" t="n" r="B90">
        <v>32731</v>
      </c>
    </row>
    <row spans="1:2" r="91">
      <c s="4" t="s" r="A91">
        <v>690</v>
      </c>
      <c s="8" t="n" r="B91">
        <v>2829</v>
      </c>
    </row>
    <row spans="1:2" r="92">
      <c s="4" t="s" r="A92">
        <v>692</v>
      </c>
      <c s="4" t="s" r="B92">
        <v>697</v>
      </c>
    </row>
    <row spans="1:2" r="93">
      <c s="4" t="s" r="A93">
        <v>700</v>
      </c>
    </row>
    <row spans="1:2" r="94">
      <c s="3" t="s" r="A94">
        <v>682</v>
      </c>
    </row>
    <row spans="1:2" r="95">
      <c s="4" t="s" r="A95">
        <v>683</v>
      </c>
      <c s="8" t="n" r="B95">
        <v>17455</v>
      </c>
    </row>
    <row spans="1:2" r="96">
      <c s="3" t="s" r="A96">
        <v>684</v>
      </c>
    </row>
    <row spans="1:2" r="97">
      <c s="4" t="s" r="A97">
        <v>360</v>
      </c>
      <c s="6" t="n" r="B97">
        <v>2436</v>
      </c>
    </row>
    <row spans="1:2" r="98">
      <c s="4" t="s" r="A98">
        <v>685</v>
      </c>
      <c s="6" t="n" r="B98">
        <v>19075</v>
      </c>
    </row>
    <row spans="1:2" r="99">
      <c s="3" t="s" r="A99">
        <v>686</v>
      </c>
    </row>
    <row spans="1:2" r="100">
      <c s="4" t="s" r="A100">
        <v>687</v>
      </c>
      <c s="6" t="n" r="B100">
        <v>657</v>
      </c>
    </row>
    <row spans="1:2" r="101">
      <c s="3" t="s" r="A101">
        <v>689</v>
      </c>
    </row>
    <row spans="1:2" r="102">
      <c s="4" t="s" r="A102">
        <v>360</v>
      </c>
      <c s="6" t="n" r="B102">
        <v>2436</v>
      </c>
    </row>
    <row spans="1:2" r="103">
      <c s="4" t="s" r="A103">
        <v>685</v>
      </c>
      <c s="6" t="n" r="B103">
        <v>19732</v>
      </c>
    </row>
    <row spans="1:2" r="104">
      <c s="4" t="s" r="A104">
        <v>119</v>
      </c>
      <c s="6" t="n" r="B104">
        <v>22168</v>
      </c>
    </row>
    <row spans="1:2" r="105">
      <c s="4" t="s" r="A105">
        <v>690</v>
      </c>
      <c s="8" t="n" r="B105">
        <v>2146</v>
      </c>
    </row>
    <row spans="1:2" r="106">
      <c s="4" t="s" r="A106">
        <v>692</v>
      </c>
      <c s="4" t="s" r="B106">
        <v>697</v>
      </c>
    </row>
    <row spans="1:2" r="107">
      <c s="4" t="s" r="A107">
        <v>701</v>
      </c>
    </row>
    <row spans="1:2" r="108">
      <c s="3" t="s" r="A108">
        <v>682</v>
      </c>
    </row>
    <row spans="1:2" r="109">
      <c s="4" t="s" r="A109">
        <v>683</v>
      </c>
      <c s="8" t="n" r="B109">
        <v>19248</v>
      </c>
    </row>
    <row spans="1:2" r="110">
      <c s="3" t="s" r="A110">
        <v>684</v>
      </c>
    </row>
    <row spans="1:2" r="111">
      <c s="4" t="s" r="A111">
        <v>360</v>
      </c>
      <c s="6" t="n" r="B111">
        <v>1823</v>
      </c>
    </row>
    <row spans="1:2" r="112">
      <c s="4" t="s" r="A112">
        <v>685</v>
      </c>
      <c s="6" t="n" r="B112">
        <v>23627</v>
      </c>
    </row>
    <row spans="1:2" r="113">
      <c s="3" t="s" r="A113">
        <v>686</v>
      </c>
    </row>
    <row spans="1:2" r="114">
      <c s="4" t="s" r="A114">
        <v>687</v>
      </c>
      <c s="6" t="n" r="B114">
        <v>700</v>
      </c>
    </row>
    <row spans="1:2" r="115">
      <c s="3" t="s" r="A115">
        <v>689</v>
      </c>
    </row>
    <row spans="1:2" r="116">
      <c s="4" t="s" r="A116">
        <v>360</v>
      </c>
      <c s="6" t="n" r="B116">
        <v>1823</v>
      </c>
    </row>
    <row spans="1:2" r="117">
      <c s="4" t="s" r="A117">
        <v>685</v>
      </c>
      <c s="6" t="n" r="B117">
        <v>24327</v>
      </c>
    </row>
    <row spans="1:2" r="118">
      <c s="4" t="s" r="A118">
        <v>119</v>
      </c>
      <c s="6" t="n" r="B118">
        <v>26150</v>
      </c>
    </row>
    <row spans="1:2" r="119">
      <c s="4" t="s" r="A119">
        <v>690</v>
      </c>
      <c s="8" t="n" r="B119">
        <v>2290</v>
      </c>
    </row>
    <row spans="1:2" r="120">
      <c s="4" t="s" r="A120">
        <v>692</v>
      </c>
      <c s="4" t="s" r="B120">
        <v>697</v>
      </c>
    </row>
    <row spans="1:2" r="121">
      <c s="4" t="s" r="A121">
        <v>702</v>
      </c>
    </row>
    <row spans="1:2" r="122">
      <c s="3" t="s" r="A122">
        <v>682</v>
      </c>
    </row>
    <row spans="1:2" r="123">
      <c s="4" t="s" r="A123">
        <v>683</v>
      </c>
      <c s="8" t="n" r="B123">
        <v>10490</v>
      </c>
    </row>
    <row spans="1:2" r="124">
      <c s="3" t="s" r="A124">
        <v>684</v>
      </c>
    </row>
    <row spans="1:2" r="125">
      <c s="4" t="s" r="A125">
        <v>360</v>
      </c>
      <c s="6" t="n" r="B125">
        <v>1698</v>
      </c>
    </row>
    <row spans="1:2" r="126">
      <c s="4" t="s" r="A126">
        <v>685</v>
      </c>
      <c s="6" t="n" r="B126">
        <v>8752</v>
      </c>
    </row>
    <row spans="1:2" r="127">
      <c s="3" t="s" r="A127">
        <v>686</v>
      </c>
    </row>
    <row spans="1:2" r="128">
      <c s="4" t="s" r="A128">
        <v>687</v>
      </c>
      <c s="6" t="n" r="B128">
        <v>1070</v>
      </c>
    </row>
    <row spans="1:2" r="129">
      <c s="3" t="s" r="A129">
        <v>689</v>
      </c>
    </row>
    <row spans="1:2" r="130">
      <c s="4" t="s" r="A130">
        <v>360</v>
      </c>
      <c s="6" t="n" r="B130">
        <v>1698</v>
      </c>
    </row>
    <row spans="1:2" r="131">
      <c s="4" t="s" r="A131">
        <v>685</v>
      </c>
      <c s="6" t="n" r="B131">
        <v>9822</v>
      </c>
    </row>
    <row spans="1:2" r="132">
      <c s="4" t="s" r="A132">
        <v>119</v>
      </c>
      <c s="6" t="n" r="B132">
        <v>11520</v>
      </c>
    </row>
    <row spans="1:2" r="133">
      <c s="4" t="s" r="A133">
        <v>690</v>
      </c>
      <c s="8" t="n" r="B133">
        <v>981</v>
      </c>
    </row>
    <row spans="1:2" r="134">
      <c s="4" t="s" r="A134">
        <v>692</v>
      </c>
      <c s="4" t="s" r="B134">
        <v>697</v>
      </c>
    </row>
    <row spans="1:2" r="135">
      <c s="4" t="s" r="A135">
        <v>703</v>
      </c>
    </row>
    <row spans="1:2" r="136">
      <c s="3" t="s" r="A136">
        <v>682</v>
      </c>
    </row>
    <row spans="1:2" r="137">
      <c s="4" t="s" r="A137">
        <v>683</v>
      </c>
      <c s="8" t="n" r="B137">
        <v>5436</v>
      </c>
    </row>
    <row spans="1:2" r="138">
      <c s="3" t="s" r="A138">
        <v>684</v>
      </c>
    </row>
    <row spans="1:2" r="139">
      <c s="4" t="s" r="A139">
        <v>360</v>
      </c>
      <c s="6" t="n" r="B139">
        <v>1411</v>
      </c>
    </row>
    <row spans="1:2" r="140">
      <c s="4" t="s" r="A140">
        <v>685</v>
      </c>
      <c s="6" t="n" r="B140">
        <v>5790</v>
      </c>
    </row>
    <row spans="1:2" r="141">
      <c s="3" t="s" r="A141">
        <v>686</v>
      </c>
    </row>
    <row spans="1:2" r="142">
      <c s="4" t="s" r="A142">
        <v>687</v>
      </c>
      <c s="6" t="n" r="B142">
        <v>586</v>
      </c>
    </row>
    <row spans="1:2" r="143">
      <c s="3" t="s" r="A143">
        <v>689</v>
      </c>
    </row>
    <row spans="1:2" r="144">
      <c s="4" t="s" r="A144">
        <v>360</v>
      </c>
      <c s="6" t="n" r="B144">
        <v>1411</v>
      </c>
    </row>
    <row spans="1:2" r="145">
      <c s="4" t="s" r="A145">
        <v>685</v>
      </c>
      <c s="6" t="n" r="B145">
        <v>6376</v>
      </c>
    </row>
    <row spans="1:2" r="146">
      <c s="4" t="s" r="A146">
        <v>119</v>
      </c>
      <c s="6" t="n" r="B146">
        <v>7787</v>
      </c>
    </row>
    <row spans="1:2" r="147">
      <c s="4" t="s" r="A147">
        <v>690</v>
      </c>
      <c s="8" t="n" r="B147">
        <v>682</v>
      </c>
    </row>
    <row spans="1:2" r="148">
      <c s="4" t="s" r="A148">
        <v>692</v>
      </c>
      <c s="4" t="s" r="B148">
        <v>697</v>
      </c>
    </row>
    <row spans="1:2" r="149">
      <c s="4" t="s" r="A149">
        <v>704</v>
      </c>
    </row>
    <row spans="1:2" r="150">
      <c s="3" t="s" r="A150">
        <v>682</v>
      </c>
    </row>
    <row spans="1:2" r="151">
      <c s="4" t="s" r="A151">
        <v>683</v>
      </c>
      <c s="8" t="n" r="B151">
        <v>13127</v>
      </c>
    </row>
    <row spans="1:2" r="152">
      <c s="3" t="s" r="A152">
        <v>684</v>
      </c>
    </row>
    <row spans="1:2" r="153">
      <c s="4" t="s" r="A153">
        <v>360</v>
      </c>
      <c s="6" t="n" r="B153">
        <v>5143</v>
      </c>
    </row>
    <row spans="1:2" r="154">
      <c s="4" t="s" r="A154">
        <v>685</v>
      </c>
      <c s="6" t="n" r="B154">
        <v>11620</v>
      </c>
    </row>
    <row spans="1:2" r="155">
      <c s="3" t="s" r="A155">
        <v>686</v>
      </c>
    </row>
    <row spans="1:2" r="156">
      <c s="4" t="s" r="A156">
        <v>687</v>
      </c>
      <c s="6" t="n" r="B156">
        <v>230</v>
      </c>
    </row>
    <row spans="1:2" r="157">
      <c s="3" t="s" r="A157">
        <v>689</v>
      </c>
    </row>
    <row spans="1:2" r="158">
      <c s="4" t="s" r="A158">
        <v>360</v>
      </c>
      <c s="6" t="n" r="B158">
        <v>5143</v>
      </c>
    </row>
    <row spans="1:2" r="159">
      <c s="4" t="s" r="A159">
        <v>685</v>
      </c>
      <c s="6" t="n" r="B159">
        <v>11850</v>
      </c>
    </row>
    <row spans="1:2" r="160">
      <c s="4" t="s" r="A160">
        <v>119</v>
      </c>
      <c s="6" t="n" r="B160">
        <v>16993</v>
      </c>
    </row>
    <row spans="1:2" r="161">
      <c s="4" t="s" r="A161">
        <v>690</v>
      </c>
      <c s="8" t="n" r="B161">
        <v>1059</v>
      </c>
    </row>
    <row spans="1:2" r="162">
      <c s="4" t="s" r="A162">
        <v>692</v>
      </c>
      <c s="4" t="s" r="B162">
        <v>697</v>
      </c>
    </row>
    <row spans="1:2" r="163">
      <c s="4" t="s" r="A163">
        <v>705</v>
      </c>
    </row>
    <row spans="1:2" r="164">
      <c s="3" t="s" r="A164">
        <v>682</v>
      </c>
    </row>
    <row spans="1:2" r="165">
      <c s="4" t="s" r="A165">
        <v>683</v>
      </c>
      <c s="8" t="n" r="B165">
        <v>26400</v>
      </c>
    </row>
    <row spans="1:2" r="166">
      <c s="3" t="s" r="A166">
        <v>684</v>
      </c>
    </row>
    <row spans="1:2" r="167">
      <c s="4" t="s" r="A167">
        <v>360</v>
      </c>
      <c s="6" t="n" r="B167">
        <v>1848</v>
      </c>
    </row>
    <row spans="1:2" r="168">
      <c s="4" t="s" r="A168">
        <v>685</v>
      </c>
      <c s="6" t="n" r="B168">
        <v>33402</v>
      </c>
    </row>
    <row spans="1:2" r="169">
      <c s="3" t="s" r="A169">
        <v>686</v>
      </c>
    </row>
    <row spans="1:2" r="170">
      <c s="4" t="s" r="A170">
        <v>687</v>
      </c>
      <c s="6" t="n" r="B170">
        <v>219</v>
      </c>
    </row>
    <row spans="1:2" r="171">
      <c s="3" t="s" r="A171">
        <v>689</v>
      </c>
    </row>
    <row spans="1:2" r="172">
      <c s="4" t="s" r="A172">
        <v>360</v>
      </c>
      <c s="6" t="n" r="B172">
        <v>1848</v>
      </c>
    </row>
    <row spans="1:2" r="173">
      <c s="4" t="s" r="A173">
        <v>685</v>
      </c>
      <c s="6" t="n" r="B173">
        <v>33621</v>
      </c>
    </row>
    <row spans="1:2" r="174">
      <c s="4" t="s" r="A174">
        <v>119</v>
      </c>
      <c s="6" t="n" r="B174">
        <v>35469</v>
      </c>
    </row>
    <row spans="1:2" r="175">
      <c s="4" t="s" r="A175">
        <v>690</v>
      </c>
      <c s="8" t="n" r="B175">
        <v>2869</v>
      </c>
    </row>
    <row spans="1:2" r="176">
      <c s="4" t="s" r="A176">
        <v>692</v>
      </c>
      <c s="4" t="s" r="B176">
        <v>697</v>
      </c>
    </row>
    <row spans="1:2" r="177">
      <c s="4" t="s" r="A177">
        <v>706</v>
      </c>
    </row>
    <row spans="1:2" r="178">
      <c s="3" t="s" r="A178">
        <v>682</v>
      </c>
    </row>
    <row spans="1:2" r="179">
      <c s="4" t="s" r="A179">
        <v>683</v>
      </c>
      <c s="8" t="n" r="B179">
        <v>7500</v>
      </c>
    </row>
    <row spans="1:2" r="180">
      <c s="3" t="s" r="A180">
        <v>684</v>
      </c>
    </row>
    <row spans="1:2" r="181">
      <c s="4" t="s" r="A181">
        <v>360</v>
      </c>
      <c s="6" t="n" r="B181">
        <v>3044</v>
      </c>
    </row>
    <row spans="1:2" r="182">
      <c s="4" t="s" r="A182">
        <v>685</v>
      </c>
      <c s="6" t="n" r="B182">
        <v>5521</v>
      </c>
    </row>
    <row spans="1:2" r="183">
      <c s="3" t="s" r="A183">
        <v>686</v>
      </c>
    </row>
    <row spans="1:2" r="184">
      <c s="4" t="s" r="A184">
        <v>687</v>
      </c>
      <c s="6" t="n" r="B184">
        <v>526</v>
      </c>
    </row>
    <row spans="1:2" r="185">
      <c s="3" t="s" r="A185">
        <v>689</v>
      </c>
    </row>
    <row spans="1:2" r="186">
      <c s="4" t="s" r="A186">
        <v>360</v>
      </c>
      <c s="6" t="n" r="B186">
        <v>3044</v>
      </c>
    </row>
    <row spans="1:2" r="187">
      <c s="4" t="s" r="A187">
        <v>685</v>
      </c>
      <c s="6" t="n" r="B187">
        <v>6047</v>
      </c>
    </row>
    <row spans="1:2" r="188">
      <c s="4" t="s" r="A188">
        <v>119</v>
      </c>
      <c s="6" t="n" r="B188">
        <v>9091</v>
      </c>
    </row>
    <row spans="1:2" r="189">
      <c s="4" t="s" r="A189">
        <v>690</v>
      </c>
      <c s="8" t="n" r="B189">
        <v>503</v>
      </c>
    </row>
    <row spans="1:2" r="190">
      <c s="4" t="s" r="A190">
        <v>692</v>
      </c>
      <c s="4" t="s" r="B190">
        <v>697</v>
      </c>
    </row>
    <row spans="1:2" r="191">
      <c s="4" t="s" r="A191">
        <v>707</v>
      </c>
    </row>
    <row spans="1:2" r="192">
      <c s="3" t="s" r="A192">
        <v>682</v>
      </c>
    </row>
    <row spans="1:2" r="193">
      <c s="4" t="s" r="A193">
        <v>683</v>
      </c>
      <c s="8" t="n" r="B193">
        <v>8137</v>
      </c>
    </row>
    <row spans="1:2" r="194">
      <c s="3" t="s" r="A194">
        <v>684</v>
      </c>
    </row>
    <row spans="1:2" r="195">
      <c s="4" t="s" r="A195">
        <v>360</v>
      </c>
      <c s="6" t="n" r="B195">
        <v>1231</v>
      </c>
    </row>
    <row spans="1:2" r="196">
      <c s="4" t="s" r="A196">
        <v>685</v>
      </c>
      <c s="6" t="n" r="B196">
        <v>9613</v>
      </c>
    </row>
    <row spans="1:2" r="197">
      <c s="3" t="s" r="A197">
        <v>686</v>
      </c>
    </row>
    <row spans="1:2" r="198">
      <c s="4" t="s" r="A198">
        <v>687</v>
      </c>
      <c s="6" t="n" r="B198">
        <v>187</v>
      </c>
    </row>
    <row spans="1:2" r="199">
      <c s="3" t="s" r="A199">
        <v>689</v>
      </c>
    </row>
    <row spans="1:2" r="200">
      <c s="4" t="s" r="A200">
        <v>360</v>
      </c>
      <c s="6" t="n" r="B200">
        <v>1231</v>
      </c>
    </row>
    <row spans="1:2" r="201">
      <c s="4" t="s" r="A201">
        <v>685</v>
      </c>
      <c s="6" t="n" r="B201">
        <v>9800</v>
      </c>
    </row>
    <row spans="1:2" r="202">
      <c s="4" t="s" r="A202">
        <v>119</v>
      </c>
      <c s="6" t="n" r="B202">
        <v>11031</v>
      </c>
    </row>
    <row spans="1:2" r="203">
      <c s="4" t="s" r="A203">
        <v>690</v>
      </c>
      <c s="8" t="n" r="B203">
        <v>777</v>
      </c>
    </row>
    <row spans="1:2" r="204">
      <c s="4" t="s" r="A204">
        <v>692</v>
      </c>
      <c s="4" t="s" r="B204">
        <v>697</v>
      </c>
    </row>
    <row spans="1:2" r="205">
      <c s="4" t="s" r="A205">
        <v>708</v>
      </c>
    </row>
    <row spans="1:2" r="206">
      <c s="3" t="s" r="A206">
        <v>682</v>
      </c>
    </row>
    <row spans="1:2" r="207">
      <c s="4" t="s" r="A207">
        <v>683</v>
      </c>
      <c s="8" t="n" r="B207">
        <v>35900</v>
      </c>
    </row>
    <row spans="1:2" r="208">
      <c s="3" t="s" r="A208">
        <v>684</v>
      </c>
    </row>
    <row spans="1:2" r="209">
      <c s="4" t="s" r="A209">
        <v>360</v>
      </c>
      <c s="6" t="n" r="B209">
        <v>5566</v>
      </c>
    </row>
    <row spans="1:2" r="210">
      <c s="4" t="s" r="A210">
        <v>685</v>
      </c>
      <c s="6" t="n" r="B210">
        <v>43484</v>
      </c>
    </row>
    <row spans="1:2" r="211">
      <c s="3" t="s" r="A211">
        <v>686</v>
      </c>
    </row>
    <row spans="1:2" r="212">
      <c s="4" t="s" r="A212">
        <v>687</v>
      </c>
      <c s="6" t="n" r="B212">
        <v>512</v>
      </c>
    </row>
    <row spans="1:2" r="213">
      <c s="3" t="s" r="A213">
        <v>689</v>
      </c>
    </row>
    <row spans="1:2" r="214">
      <c s="4" t="s" r="A214">
        <v>360</v>
      </c>
      <c s="6" t="n" r="B214">
        <v>5566</v>
      </c>
    </row>
    <row spans="1:2" r="215">
      <c s="4" t="s" r="A215">
        <v>685</v>
      </c>
      <c s="6" t="n" r="B215">
        <v>43996</v>
      </c>
    </row>
    <row spans="1:2" r="216">
      <c s="4" t="s" r="A216">
        <v>119</v>
      </c>
      <c s="6" t="n" r="B216">
        <v>49562</v>
      </c>
    </row>
    <row spans="1:2" r="217">
      <c s="4" t="s" r="A217">
        <v>690</v>
      </c>
      <c s="8" t="n" r="B217">
        <v>3177</v>
      </c>
    </row>
    <row spans="1:2" r="218">
      <c s="4" t="s" r="A218">
        <v>692</v>
      </c>
      <c s="4" t="s" r="B218">
        <v>697</v>
      </c>
    </row>
    <row spans="1:2" r="219">
      <c s="4" t="s" r="A219">
        <v>709</v>
      </c>
    </row>
    <row spans="1:2" r="220">
      <c s="3" t="s" r="A220">
        <v>682</v>
      </c>
    </row>
    <row spans="1:2" r="221">
      <c s="4" t="s" r="A221">
        <v>683</v>
      </c>
      <c s="8" t="n" r="B221">
        <v>4047</v>
      </c>
    </row>
    <row spans="1:2" r="222">
      <c s="3" t="s" r="A222">
        <v>684</v>
      </c>
    </row>
    <row spans="1:2" r="223">
      <c s="4" t="s" r="A223">
        <v>360</v>
      </c>
      <c s="6" t="n" r="B223">
        <v>1513</v>
      </c>
    </row>
    <row spans="1:2" r="224">
      <c s="4" t="s" r="A224">
        <v>685</v>
      </c>
      <c s="6" t="n" r="B224">
        <v>3907</v>
      </c>
    </row>
    <row spans="1:2" r="225">
      <c s="3" t="s" r="A225">
        <v>686</v>
      </c>
    </row>
    <row spans="1:2" r="226">
      <c s="4" t="s" r="A226">
        <v>687</v>
      </c>
      <c s="6" t="n" r="B226">
        <v>300</v>
      </c>
    </row>
    <row spans="1:2" r="227">
      <c s="3" t="s" r="A227">
        <v>689</v>
      </c>
    </row>
    <row spans="1:2" r="228">
      <c s="4" t="s" r="A228">
        <v>360</v>
      </c>
      <c s="6" t="n" r="B228">
        <v>1513</v>
      </c>
    </row>
    <row spans="1:2" r="229">
      <c s="4" t="s" r="A229">
        <v>685</v>
      </c>
      <c s="6" t="n" r="B229">
        <v>4207</v>
      </c>
    </row>
    <row spans="1:2" r="230">
      <c s="4" t="s" r="A230">
        <v>119</v>
      </c>
      <c s="6" t="n" r="B230">
        <v>5720</v>
      </c>
    </row>
    <row spans="1:2" r="231">
      <c s="4" t="s" r="A231">
        <v>690</v>
      </c>
      <c s="8" t="n" r="B231">
        <v>323</v>
      </c>
    </row>
    <row spans="1:2" r="232">
      <c s="4" t="s" r="A232">
        <v>692</v>
      </c>
      <c s="4" t="s" r="B232">
        <v>697</v>
      </c>
    </row>
    <row spans="1:2" r="233">
      <c s="4" t="s" r="A233">
        <v>710</v>
      </c>
    </row>
    <row spans="1:2" r="234">
      <c s="3" t="s" r="A234">
        <v>682</v>
      </c>
    </row>
    <row spans="1:2" r="235">
      <c s="4" t="s" r="A235">
        <v>683</v>
      </c>
      <c s="8" t="n" r="B235">
        <v>5002</v>
      </c>
    </row>
    <row spans="1:2" r="236">
      <c s="3" t="s" r="A236">
        <v>684</v>
      </c>
    </row>
    <row spans="1:2" r="237">
      <c s="4" t="s" r="A237">
        <v>360</v>
      </c>
      <c s="6" t="n" r="B237">
        <v>1113</v>
      </c>
    </row>
    <row spans="1:2" r="238">
      <c s="4" t="s" r="A238">
        <v>685</v>
      </c>
      <c s="6" t="n" r="B238">
        <v>5587</v>
      </c>
    </row>
    <row spans="1:2" r="239">
      <c s="3" t="s" r="A239">
        <v>686</v>
      </c>
    </row>
    <row spans="1:2" r="240">
      <c s="4" t="s" r="A240">
        <v>687</v>
      </c>
      <c s="6" t="n" r="B240">
        <v>319</v>
      </c>
    </row>
    <row spans="1:2" r="241">
      <c s="3" t="s" r="A241">
        <v>689</v>
      </c>
    </row>
    <row spans="1:2" r="242">
      <c s="4" t="s" r="A242">
        <v>360</v>
      </c>
      <c s="6" t="n" r="B242">
        <v>1113</v>
      </c>
    </row>
    <row spans="1:2" r="243">
      <c s="4" t="s" r="A243">
        <v>685</v>
      </c>
      <c s="6" t="n" r="B243">
        <v>5906</v>
      </c>
    </row>
    <row spans="1:2" r="244">
      <c s="4" t="s" r="A244">
        <v>119</v>
      </c>
      <c s="6" t="n" r="B244">
        <v>7019</v>
      </c>
    </row>
    <row spans="1:2" r="245">
      <c s="4" t="s" r="A245">
        <v>690</v>
      </c>
      <c s="8" t="n" r="B245">
        <v>440</v>
      </c>
    </row>
    <row spans="1:2" r="246">
      <c s="4" t="s" r="A246">
        <v>692</v>
      </c>
      <c s="4" t="s" r="B246">
        <v>697</v>
      </c>
    </row>
    <row spans="1:2" r="247">
      <c s="4" t="s" r="A247">
        <v>711</v>
      </c>
    </row>
    <row spans="1:2" r="248">
      <c s="3" t="s" r="A248">
        <v>682</v>
      </c>
    </row>
    <row spans="1:2" r="249">
      <c s="4" t="s" r="A249">
        <v>683</v>
      </c>
      <c s="8" t="n" r="B249">
        <v>7839</v>
      </c>
    </row>
    <row spans="1:2" r="250">
      <c s="3" t="s" r="A250">
        <v>684</v>
      </c>
    </row>
    <row spans="1:2" r="251">
      <c s="4" t="s" r="A251">
        <v>360</v>
      </c>
      <c s="6" t="n" r="B251">
        <v>1996</v>
      </c>
    </row>
    <row spans="1:2" r="252">
      <c s="4" t="s" r="A252">
        <v>685</v>
      </c>
      <c s="6" t="n" r="B252">
        <v>8504</v>
      </c>
    </row>
    <row spans="1:2" r="253">
      <c s="3" t="s" r="A253">
        <v>686</v>
      </c>
    </row>
    <row spans="1:2" r="254">
      <c s="4" t="s" r="A254">
        <v>687</v>
      </c>
      <c s="6" t="n" r="B254">
        <v>566</v>
      </c>
    </row>
    <row spans="1:2" r="255">
      <c s="3" t="s" r="A255">
        <v>689</v>
      </c>
    </row>
    <row spans="1:2" r="256">
      <c s="4" t="s" r="A256">
        <v>360</v>
      </c>
      <c s="6" t="n" r="B256">
        <v>1996</v>
      </c>
    </row>
    <row spans="1:2" r="257">
      <c s="4" t="s" r="A257">
        <v>685</v>
      </c>
      <c s="6" t="n" r="B257">
        <v>9070</v>
      </c>
    </row>
    <row spans="1:2" r="258">
      <c s="4" t="s" r="A258">
        <v>119</v>
      </c>
      <c s="6" t="n" r="B258">
        <v>11066</v>
      </c>
    </row>
    <row spans="1:2" r="259">
      <c s="4" t="s" r="A259">
        <v>690</v>
      </c>
      <c s="8" t="n" r="B259">
        <v>642</v>
      </c>
    </row>
    <row spans="1:2" r="260">
      <c s="4" t="s" r="A260">
        <v>692</v>
      </c>
      <c s="4" t="s" r="B260">
        <v>697</v>
      </c>
    </row>
    <row spans="1:2" r="261">
      <c s="4" t="s" r="A261">
        <v>712</v>
      </c>
    </row>
    <row spans="1:2" r="262">
      <c s="3" t="s" r="A262">
        <v>682</v>
      </c>
    </row>
    <row spans="1:2" r="263">
      <c s="4" t="s" r="A263">
        <v>683</v>
      </c>
      <c s="8" t="n" r="B263">
        <v>9573</v>
      </c>
    </row>
    <row spans="1:2" r="264">
      <c s="3" t="s" r="A264">
        <v>684</v>
      </c>
    </row>
    <row spans="1:2" r="265">
      <c s="4" t="s" r="A265">
        <v>360</v>
      </c>
      <c s="6" t="n" r="B265">
        <v>1047</v>
      </c>
    </row>
    <row spans="1:2" r="266">
      <c s="4" t="s" r="A266">
        <v>685</v>
      </c>
      <c s="6" t="n" r="B266">
        <v>11003</v>
      </c>
    </row>
    <row spans="1:2" r="267">
      <c s="3" t="s" r="A267">
        <v>686</v>
      </c>
    </row>
    <row spans="1:2" r="268">
      <c s="4" t="s" r="A268">
        <v>687</v>
      </c>
      <c s="6" t="n" r="B268">
        <v>1176</v>
      </c>
    </row>
    <row spans="1:2" r="269">
      <c s="3" t="s" r="A269">
        <v>689</v>
      </c>
    </row>
    <row spans="1:2" r="270">
      <c s="4" t="s" r="A270">
        <v>360</v>
      </c>
      <c s="6" t="n" r="B270">
        <v>1047</v>
      </c>
    </row>
    <row spans="1:2" r="271">
      <c s="4" t="s" r="A271">
        <v>685</v>
      </c>
      <c s="6" t="n" r="B271">
        <v>12179</v>
      </c>
    </row>
    <row spans="1:2" r="272">
      <c s="4" t="s" r="A272">
        <v>119</v>
      </c>
      <c s="6" t="n" r="B272">
        <v>13226</v>
      </c>
    </row>
    <row spans="1:2" r="273">
      <c s="4" t="s" r="A273">
        <v>690</v>
      </c>
      <c s="8" t="n" r="B273">
        <v>853</v>
      </c>
    </row>
    <row spans="1:2" r="274">
      <c s="4" t="s" r="A274">
        <v>692</v>
      </c>
      <c s="4" t="s" r="B274">
        <v>697</v>
      </c>
    </row>
    <row spans="1:2" r="275">
      <c s="4" t="s" r="A275">
        <v>713</v>
      </c>
    </row>
    <row spans="1:2" r="276">
      <c s="3" t="s" r="A276">
        <v>682</v>
      </c>
    </row>
    <row spans="1:2" r="277">
      <c s="4" t="s" r="A277">
        <v>683</v>
      </c>
      <c s="8" t="n" r="B277">
        <v>10365</v>
      </c>
    </row>
    <row spans="1:2" r="278">
      <c s="3" t="s" r="A278">
        <v>684</v>
      </c>
    </row>
    <row spans="1:2" r="279">
      <c s="4" t="s" r="A279">
        <v>360</v>
      </c>
      <c s="6" t="n" r="B279">
        <v>2810</v>
      </c>
    </row>
    <row spans="1:2" r="280">
      <c s="4" t="s" r="A280">
        <v>685</v>
      </c>
      <c s="6" t="n" r="B280">
        <v>11240</v>
      </c>
    </row>
    <row spans="1:2" r="281">
      <c s="3" t="s" r="A281">
        <v>686</v>
      </c>
    </row>
    <row spans="1:2" r="282">
      <c s="4" t="s" r="A282">
        <v>687</v>
      </c>
      <c s="6" t="n" r="B282">
        <v>241</v>
      </c>
    </row>
    <row spans="1:2" r="283">
      <c s="3" t="s" r="A283">
        <v>689</v>
      </c>
    </row>
    <row spans="1:2" r="284">
      <c s="4" t="s" r="A284">
        <v>360</v>
      </c>
      <c s="6" t="n" r="B284">
        <v>2810</v>
      </c>
    </row>
    <row spans="1:2" r="285">
      <c s="4" t="s" r="A285">
        <v>685</v>
      </c>
      <c s="6" t="n" r="B285">
        <v>11481</v>
      </c>
    </row>
    <row spans="1:2" r="286">
      <c s="4" t="s" r="A286">
        <v>119</v>
      </c>
      <c s="6" t="n" r="B286">
        <v>14291</v>
      </c>
    </row>
    <row spans="1:2" r="287">
      <c s="4" t="s" r="A287">
        <v>690</v>
      </c>
      <c s="8" t="n" r="B287">
        <v>958</v>
      </c>
    </row>
    <row spans="1:2" r="288">
      <c s="4" t="s" r="A288">
        <v>692</v>
      </c>
      <c s="4" t="s" r="B288">
        <v>697</v>
      </c>
    </row>
    <row spans="1:2" r="289">
      <c s="4" t="s" r="A289">
        <v>714</v>
      </c>
    </row>
    <row spans="1:2" r="290">
      <c s="3" t="s" r="A290">
        <v>682</v>
      </c>
    </row>
    <row spans="1:2" r="291">
      <c s="4" t="s" r="A291">
        <v>683</v>
      </c>
      <c s="8" t="n" r="B291">
        <v>14500</v>
      </c>
    </row>
    <row spans="1:2" r="292">
      <c s="3" t="s" r="A292">
        <v>684</v>
      </c>
    </row>
    <row spans="1:2" r="293">
      <c s="4" t="s" r="A293">
        <v>360</v>
      </c>
      <c s="6" t="n" r="B293">
        <v>4477</v>
      </c>
    </row>
    <row spans="1:2" r="294">
      <c s="4" t="s" r="A294">
        <v>685</v>
      </c>
      <c s="6" t="n" r="B294">
        <v>14323</v>
      </c>
    </row>
    <row spans="1:2" r="295">
      <c s="3" t="s" r="A295">
        <v>686</v>
      </c>
    </row>
    <row spans="1:2" r="296">
      <c s="4" t="s" r="A296">
        <v>687</v>
      </c>
      <c s="6" t="n" r="B296">
        <v>1526</v>
      </c>
    </row>
    <row spans="1:2" r="297">
      <c s="3" t="s" r="A297">
        <v>689</v>
      </c>
    </row>
    <row spans="1:2" r="298">
      <c s="4" t="s" r="A298">
        <v>360</v>
      </c>
      <c s="6" t="n" r="B298">
        <v>4477</v>
      </c>
    </row>
    <row spans="1:2" r="299">
      <c s="4" t="s" r="A299">
        <v>685</v>
      </c>
      <c s="6" t="n" r="B299">
        <v>15849</v>
      </c>
    </row>
    <row spans="1:2" r="300">
      <c s="4" t="s" r="A300">
        <v>119</v>
      </c>
      <c s="6" t="n" r="B300">
        <v>20326</v>
      </c>
    </row>
    <row spans="1:2" r="301">
      <c s="4" t="s" r="A301">
        <v>690</v>
      </c>
      <c s="8" t="n" r="B301">
        <v>934</v>
      </c>
    </row>
    <row spans="1:2" r="302">
      <c s="4" t="s" r="A302">
        <v>692</v>
      </c>
      <c s="4" t="s" r="B302">
        <v>697</v>
      </c>
    </row>
    <row spans="1:2" r="303">
      <c s="4" t="s" r="A303">
        <v>715</v>
      </c>
    </row>
    <row spans="1:2" r="304">
      <c s="3" t="s" r="A304">
        <v>682</v>
      </c>
    </row>
    <row spans="1:2" r="305">
      <c s="4" t="s" r="A305">
        <v>683</v>
      </c>
      <c s="8" t="n" r="B305">
        <v>29429</v>
      </c>
    </row>
    <row spans="1:2" r="306">
      <c s="3" t="s" r="A306">
        <v>684</v>
      </c>
    </row>
    <row spans="1:2" r="307">
      <c s="4" t="s" r="A307">
        <v>360</v>
      </c>
      <c s="6" t="n" r="B307">
        <v>7100</v>
      </c>
    </row>
    <row spans="1:2" r="308">
      <c s="3" t="s" r="A308">
        <v>686</v>
      </c>
    </row>
    <row spans="1:2" r="309">
      <c s="4" t="s" r="A309">
        <v>687</v>
      </c>
      <c s="6" t="n" r="B309">
        <v>36385</v>
      </c>
    </row>
    <row spans="1:2" r="310">
      <c s="4" t="s" r="A310">
        <v>688</v>
      </c>
      <c s="6" t="n" r="B310">
        <v>360</v>
      </c>
    </row>
    <row spans="1:2" r="311">
      <c s="3" t="s" r="A311">
        <v>689</v>
      </c>
    </row>
    <row spans="1:2" r="312">
      <c s="4" t="s" r="A312">
        <v>360</v>
      </c>
      <c s="6" t="n" r="B312">
        <v>7100</v>
      </c>
    </row>
    <row spans="1:2" r="313">
      <c s="4" t="s" r="A313">
        <v>685</v>
      </c>
      <c s="6" t="n" r="B313">
        <v>36745</v>
      </c>
    </row>
    <row spans="1:2" r="314">
      <c s="4" t="s" r="A314">
        <v>119</v>
      </c>
      <c s="6" t="n" r="B314">
        <v>43845</v>
      </c>
    </row>
    <row spans="1:2" r="315">
      <c s="4" t="s" r="A315">
        <v>690</v>
      </c>
      <c s="8" t="n" r="B315">
        <v>284</v>
      </c>
    </row>
    <row spans="1:2" r="316">
      <c s="4" t="s" r="A316">
        <v>692</v>
      </c>
      <c s="4" t="s" r="B316">
        <v>697</v>
      </c>
    </row>
    <row spans="1:2" r="317">
      <c s="4" t="s" r="A317">
        <v>716</v>
      </c>
    </row>
    <row spans="1:2" r="318">
      <c s="3" t="s" r="A318">
        <v>682</v>
      </c>
    </row>
    <row spans="1:2" r="319">
      <c s="4" t="s" r="A319">
        <v>683</v>
      </c>
      <c s="8" t="n" r="B319">
        <v>24038</v>
      </c>
    </row>
    <row spans="1:2" r="320">
      <c s="3" t="s" r="A320">
        <v>684</v>
      </c>
    </row>
    <row spans="1:2" r="321">
      <c s="4" t="s" r="A321">
        <v>360</v>
      </c>
      <c s="6" t="n" r="B321">
        <v>4565</v>
      </c>
    </row>
    <row spans="1:2" r="322">
      <c s="4" t="s" r="A322">
        <v>685</v>
      </c>
      <c s="6" t="n" r="B322">
        <v>22185</v>
      </c>
    </row>
    <row spans="1:2" r="323">
      <c s="3" t="s" r="A323">
        <v>686</v>
      </c>
    </row>
    <row spans="1:2" r="324">
      <c s="4" t="s" r="A324">
        <v>687</v>
      </c>
      <c s="6" t="n" r="B324">
        <v>261</v>
      </c>
    </row>
    <row spans="1:2" r="325">
      <c s="3" t="s" r="A325">
        <v>689</v>
      </c>
    </row>
    <row spans="1:2" r="326">
      <c s="4" t="s" r="A326">
        <v>360</v>
      </c>
      <c s="6" t="n" r="B326">
        <v>4565</v>
      </c>
    </row>
    <row spans="1:2" r="327">
      <c s="4" t="s" r="A327">
        <v>685</v>
      </c>
      <c s="6" t="n" r="B327">
        <v>22446</v>
      </c>
    </row>
    <row spans="1:2" r="328">
      <c s="4" t="s" r="A328">
        <v>119</v>
      </c>
      <c s="6" t="n" r="B328">
        <v>27011</v>
      </c>
    </row>
    <row spans="1:2" r="329">
      <c s="4" t="s" r="A329">
        <v>690</v>
      </c>
      <c s="8" t="n" r="B329">
        <v>1185</v>
      </c>
    </row>
    <row spans="1:2" r="330">
      <c s="4" t="s" r="A330">
        <v>692</v>
      </c>
      <c s="4" t="s" r="B330">
        <v>697</v>
      </c>
    </row>
    <row spans="1:2" r="331">
      <c s="4" t="s" r="A331">
        <v>717</v>
      </c>
    </row>
    <row spans="1:2" r="332">
      <c s="3" t="s" r="A332">
        <v>682</v>
      </c>
    </row>
    <row spans="1:2" r="333">
      <c s="4" t="s" r="A333">
        <v>683</v>
      </c>
      <c s="8" t="n" r="B333">
        <v>3981</v>
      </c>
    </row>
    <row spans="1:2" r="334">
      <c s="3" t="s" r="A334">
        <v>684</v>
      </c>
    </row>
    <row spans="1:2" r="335">
      <c s="4" t="s" r="A335">
        <v>360</v>
      </c>
      <c s="6" t="n" r="B335">
        <v>2041</v>
      </c>
    </row>
    <row spans="1:2" r="336">
      <c s="4" t="s" r="A336">
        <v>685</v>
      </c>
      <c s="6" t="n" r="B336">
        <v>4709</v>
      </c>
    </row>
    <row spans="1:2" r="337">
      <c s="3" t="s" r="A337">
        <v>686</v>
      </c>
    </row>
    <row spans="1:2" r="338">
      <c s="4" t="s" r="A338">
        <v>687</v>
      </c>
      <c s="6" t="n" r="B338">
        <v>37</v>
      </c>
    </row>
    <row spans="1:2" r="339">
      <c s="3" t="s" r="A339">
        <v>689</v>
      </c>
    </row>
    <row spans="1:2" r="340">
      <c s="4" t="s" r="A340">
        <v>360</v>
      </c>
      <c s="6" t="n" r="B340">
        <v>2041</v>
      </c>
    </row>
    <row spans="1:2" r="341">
      <c s="4" t="s" r="A341">
        <v>685</v>
      </c>
      <c s="6" t="n" r="B341">
        <v>4746</v>
      </c>
    </row>
    <row spans="1:2" r="342">
      <c s="4" t="s" r="A342">
        <v>119</v>
      </c>
      <c s="6" t="n" r="B342">
        <v>6787</v>
      </c>
    </row>
    <row spans="1:2" r="343">
      <c s="4" t="s" r="A343">
        <v>690</v>
      </c>
      <c s="8" t="n" r="B343">
        <v>311</v>
      </c>
    </row>
    <row spans="1:2" r="344">
      <c s="4" t="s" r="A344">
        <v>692</v>
      </c>
      <c s="4" t="s" r="B344">
        <v>697</v>
      </c>
    </row>
    <row spans="1:2" r="345">
      <c s="4" t="s" r="A345">
        <v>718</v>
      </c>
    </row>
    <row spans="1:2" r="346">
      <c s="3" t="s" r="A346">
        <v>682</v>
      </c>
    </row>
    <row spans="1:2" r="347">
      <c s="4" t="s" r="A347">
        <v>683</v>
      </c>
      <c s="8" t="n" r="B347">
        <v>13528</v>
      </c>
    </row>
    <row spans="1:2" r="348">
      <c s="3" t="s" r="A348">
        <v>684</v>
      </c>
    </row>
    <row spans="1:2" r="349">
      <c s="4" t="s" r="A349">
        <v>360</v>
      </c>
      <c s="6" t="n" r="B349">
        <v>1992</v>
      </c>
    </row>
    <row spans="1:2" r="350">
      <c s="4" t="s" r="A350">
        <v>685</v>
      </c>
      <c s="6" t="n" r="B350">
        <v>18758</v>
      </c>
    </row>
    <row spans="1:2" r="351">
      <c s="3" t="s" r="A351">
        <v>686</v>
      </c>
    </row>
    <row spans="1:2" r="352">
      <c s="4" t="s" r="A352">
        <v>687</v>
      </c>
      <c s="6" t="n" r="B352">
        <v>298</v>
      </c>
    </row>
    <row spans="1:2" r="353">
      <c s="3" t="s" r="A353">
        <v>689</v>
      </c>
    </row>
    <row spans="1:2" r="354">
      <c s="4" t="s" r="A354">
        <v>360</v>
      </c>
      <c s="6" t="n" r="B354">
        <v>1992</v>
      </c>
    </row>
    <row spans="1:2" r="355">
      <c s="4" t="s" r="A355">
        <v>685</v>
      </c>
      <c s="6" t="n" r="B355">
        <v>19056</v>
      </c>
    </row>
    <row spans="1:2" r="356">
      <c s="4" t="s" r="A356">
        <v>119</v>
      </c>
      <c s="6" t="n" r="B356">
        <v>21048</v>
      </c>
    </row>
    <row spans="1:2" r="357">
      <c s="4" t="s" r="A357">
        <v>690</v>
      </c>
      <c s="8" t="n" r="B357">
        <v>1085</v>
      </c>
    </row>
    <row spans="1:2" r="358">
      <c s="4" t="s" r="A358">
        <v>692</v>
      </c>
      <c s="4" t="s" r="B358">
        <v>697</v>
      </c>
    </row>
    <row spans="1:2" r="359">
      <c s="4" t="s" r="A359">
        <v>719</v>
      </c>
    </row>
    <row spans="1:2" r="360">
      <c s="3" t="s" r="A360">
        <v>682</v>
      </c>
    </row>
    <row spans="1:2" r="361">
      <c s="4" t="s" r="A361">
        <v>683</v>
      </c>
      <c s="8" t="n" r="B361">
        <v>22165</v>
      </c>
    </row>
    <row spans="1:2" r="362">
      <c s="3" t="s" r="A362">
        <v>684</v>
      </c>
    </row>
    <row spans="1:2" r="363">
      <c s="4" t="s" r="A363">
        <v>360</v>
      </c>
      <c s="6" t="n" r="B363">
        <v>2283</v>
      </c>
    </row>
    <row spans="1:2" r="364">
      <c s="4" t="s" r="A364">
        <v>685</v>
      </c>
      <c s="6" t="n" r="B364">
        <v>26067</v>
      </c>
    </row>
    <row spans="1:2" r="365">
      <c s="3" t="s" r="A365">
        <v>686</v>
      </c>
    </row>
    <row spans="1:2" r="366">
      <c s="4" t="s" r="A366">
        <v>687</v>
      </c>
      <c s="6" t="n" r="B366">
        <v>343</v>
      </c>
    </row>
    <row spans="1:2" r="367">
      <c s="3" t="s" r="A367">
        <v>689</v>
      </c>
    </row>
    <row spans="1:2" r="368">
      <c s="4" t="s" r="A368">
        <v>360</v>
      </c>
      <c s="6" t="n" r="B368">
        <v>2283</v>
      </c>
    </row>
    <row spans="1:2" r="369">
      <c s="4" t="s" r="A369">
        <v>685</v>
      </c>
      <c s="6" t="n" r="B369">
        <v>26410</v>
      </c>
    </row>
    <row spans="1:2" r="370">
      <c s="4" t="s" r="A370">
        <v>119</v>
      </c>
      <c s="6" t="n" r="B370">
        <v>28693</v>
      </c>
    </row>
    <row spans="1:2" r="371">
      <c s="4" t="s" r="A371">
        <v>690</v>
      </c>
      <c s="8" t="n" r="B371">
        <v>1165</v>
      </c>
    </row>
    <row spans="1:2" r="372">
      <c s="4" t="s" r="A372">
        <v>692</v>
      </c>
      <c s="4" t="s" r="B372">
        <v>697</v>
      </c>
    </row>
    <row spans="1:2" r="373">
      <c s="4" t="s" r="A373">
        <v>720</v>
      </c>
    </row>
    <row spans="1:2" r="374">
      <c s="3" t="s" r="A374">
        <v>682</v>
      </c>
    </row>
    <row spans="1:2" r="375">
      <c s="4" t="s" r="A375">
        <v>683</v>
      </c>
      <c s="8" t="n" r="B375">
        <v>11475</v>
      </c>
    </row>
    <row spans="1:2" r="376">
      <c s="3" t="s" r="A376">
        <v>684</v>
      </c>
    </row>
    <row spans="1:2" r="377">
      <c s="4" t="s" r="A377">
        <v>360</v>
      </c>
      <c s="6" t="n" r="B377">
        <v>1849</v>
      </c>
    </row>
    <row spans="1:2" r="378">
      <c s="4" t="s" r="A378">
        <v>685</v>
      </c>
      <c s="6" t="n" r="B378">
        <v>13451</v>
      </c>
    </row>
    <row spans="1:2" r="379">
      <c s="3" t="s" r="A379">
        <v>686</v>
      </c>
    </row>
    <row spans="1:2" r="380">
      <c s="4" t="s" r="A380">
        <v>687</v>
      </c>
      <c s="6" t="n" r="B380">
        <v>1303</v>
      </c>
    </row>
    <row spans="1:2" r="381">
      <c s="3" t="s" r="A381">
        <v>689</v>
      </c>
    </row>
    <row spans="1:2" r="382">
      <c s="4" t="s" r="A382">
        <v>360</v>
      </c>
      <c s="6" t="n" r="B382">
        <v>1849</v>
      </c>
    </row>
    <row spans="1:2" r="383">
      <c s="4" t="s" r="A383">
        <v>685</v>
      </c>
      <c s="6" t="n" r="B383">
        <v>14754</v>
      </c>
    </row>
    <row spans="1:2" r="384">
      <c s="4" t="s" r="A384">
        <v>119</v>
      </c>
      <c s="6" t="n" r="B384">
        <v>16603</v>
      </c>
    </row>
    <row spans="1:2" r="385">
      <c s="4" t="s" r="A385">
        <v>690</v>
      </c>
      <c s="8" t="n" r="B385">
        <v>683</v>
      </c>
    </row>
    <row spans="1:2" r="386">
      <c s="4" t="s" r="A386">
        <v>692</v>
      </c>
      <c s="4" t="s" r="B386">
        <v>697</v>
      </c>
    </row>
    <row spans="1:2" r="387">
      <c s="4" t="s" r="A387">
        <v>721</v>
      </c>
    </row>
    <row spans="1:2" r="388">
      <c s="3" t="s" r="A388">
        <v>682</v>
      </c>
    </row>
    <row spans="1:2" r="389">
      <c s="4" t="s" r="A389">
        <v>683</v>
      </c>
      <c s="8" t="n" r="B389">
        <v>16929</v>
      </c>
    </row>
    <row spans="1:2" r="390">
      <c s="3" t="s" r="A390">
        <v>684</v>
      </c>
    </row>
    <row spans="1:2" r="391">
      <c s="4" t="s" r="A391">
        <v>360</v>
      </c>
      <c s="6" t="n" r="B391">
        <v>2758</v>
      </c>
    </row>
    <row spans="1:2" r="392">
      <c s="4" t="s" r="A392">
        <v>685</v>
      </c>
      <c s="6" t="n" r="B392">
        <v>25192</v>
      </c>
    </row>
    <row spans="1:2" r="393">
      <c s="3" t="s" r="A393">
        <v>686</v>
      </c>
    </row>
    <row spans="1:2" r="394">
      <c s="4" t="s" r="A394">
        <v>687</v>
      </c>
      <c s="6" t="n" r="B394">
        <v>0</v>
      </c>
    </row>
    <row spans="1:2" r="395">
      <c s="3" t="s" r="A395">
        <v>689</v>
      </c>
    </row>
    <row spans="1:2" r="396">
      <c s="4" t="s" r="A396">
        <v>360</v>
      </c>
      <c s="6" t="n" r="B396">
        <v>2758</v>
      </c>
    </row>
    <row spans="1:2" r="397">
      <c s="4" t="s" r="A397">
        <v>685</v>
      </c>
      <c s="6" t="n" r="B397">
        <v>25192</v>
      </c>
    </row>
    <row spans="1:2" r="398">
      <c s="4" t="s" r="A398">
        <v>119</v>
      </c>
      <c s="6" t="n" r="B398">
        <v>27950</v>
      </c>
    </row>
    <row spans="1:2" r="399">
      <c s="4" t="s" r="A399">
        <v>690</v>
      </c>
      <c s="8" t="n" r="B399">
        <v>776</v>
      </c>
    </row>
    <row spans="1:2" r="400">
      <c s="4" t="s" r="A400">
        <v>692</v>
      </c>
      <c s="4" t="s" r="B400">
        <v>697</v>
      </c>
    </row>
    <row spans="1:2" r="401">
      <c s="4" t="s" r="A401">
        <v>722</v>
      </c>
    </row>
    <row spans="1:2" r="402">
      <c s="3" t="s" r="A402">
        <v>682</v>
      </c>
    </row>
    <row spans="1:2" r="403">
      <c s="4" t="s" r="A403">
        <v>683</v>
      </c>
      <c s="8" t="n" r="B403">
        <v>28990</v>
      </c>
    </row>
    <row spans="1:2" r="404">
      <c s="3" t="s" r="A404">
        <v>684</v>
      </c>
    </row>
    <row spans="1:2" r="405">
      <c s="4" t="s" r="A405">
        <v>360</v>
      </c>
      <c s="6" t="n" r="B405">
        <v>1044</v>
      </c>
    </row>
    <row spans="1:2" r="406">
      <c s="4" t="s" r="A406">
        <v>685</v>
      </c>
      <c s="6" t="n" r="B406">
        <v>42706</v>
      </c>
    </row>
    <row spans="1:2" r="407">
      <c s="3" t="s" r="A407">
        <v>686</v>
      </c>
    </row>
    <row spans="1:2" r="408">
      <c s="4" t="s" r="A408">
        <v>687</v>
      </c>
      <c s="6" t="n" r="B408">
        <v>0</v>
      </c>
    </row>
    <row spans="1:2" r="409">
      <c s="3" t="s" r="A409">
        <v>689</v>
      </c>
    </row>
    <row spans="1:2" r="410">
      <c s="4" t="s" r="A410">
        <v>360</v>
      </c>
      <c s="6" t="n" r="B410">
        <v>1044</v>
      </c>
    </row>
    <row spans="1:2" r="411">
      <c s="4" t="s" r="A411">
        <v>685</v>
      </c>
      <c s="6" t="n" r="B411">
        <v>42706</v>
      </c>
    </row>
    <row spans="1:2" r="412">
      <c s="4" t="s" r="A412">
        <v>119</v>
      </c>
      <c s="6" t="n" r="B412">
        <v>43750</v>
      </c>
    </row>
    <row spans="1:2" r="413">
      <c s="4" t="s" r="A413">
        <v>690</v>
      </c>
      <c s="8" t="n" r="B413">
        <v>230</v>
      </c>
    </row>
    <row spans="1:2" r="414">
      <c s="4" t="s" r="A414">
        <v>692</v>
      </c>
      <c s="4" t="s" r="B414">
        <v>697</v>
      </c>
    </row>
    <row spans="1:2" r="415">
      <c s="4" t="s" r="A415">
        <v>723</v>
      </c>
    </row>
    <row spans="1:2" r="416">
      <c s="3" t="s" r="A416">
        <v>682</v>
      </c>
    </row>
    <row spans="1:2" r="417">
      <c s="4" t="s" r="A417">
        <v>683</v>
      </c>
      <c s="8" t="n" r="B417">
        <v>17158</v>
      </c>
    </row>
    <row spans="1:2" r="418">
      <c s="3" t="s" r="A418">
        <v>684</v>
      </c>
    </row>
    <row spans="1:2" r="419">
      <c s="4" t="s" r="A419">
        <v>360</v>
      </c>
      <c s="6" t="n" r="B419">
        <v>4930</v>
      </c>
    </row>
    <row spans="1:2" r="420">
      <c s="4" t="s" r="A420">
        <v>685</v>
      </c>
      <c s="6" t="n" r="B420">
        <v>16795</v>
      </c>
    </row>
    <row spans="1:2" r="421">
      <c s="3" t="s" r="A421">
        <v>686</v>
      </c>
    </row>
    <row spans="1:2" r="422">
      <c s="4" t="s" r="A422">
        <v>687</v>
      </c>
      <c s="6" t="n" r="B422">
        <v>0</v>
      </c>
    </row>
    <row spans="1:2" r="423">
      <c s="3" t="s" r="A423">
        <v>689</v>
      </c>
    </row>
    <row spans="1:2" r="424">
      <c s="4" t="s" r="A424">
        <v>360</v>
      </c>
      <c s="6" t="n" r="B424">
        <v>4930</v>
      </c>
    </row>
    <row spans="1:2" r="425">
      <c s="4" t="s" r="A425">
        <v>685</v>
      </c>
      <c s="6" t="n" r="B425">
        <v>16795</v>
      </c>
    </row>
    <row spans="1:2" r="426">
      <c s="4" t="s" r="A426">
        <v>119</v>
      </c>
      <c s="6" t="n" r="B426">
        <v>21725</v>
      </c>
    </row>
    <row spans="1:2" r="427">
      <c s="4" t="s" r="A427">
        <v>690</v>
      </c>
      <c s="8" t="n" r="B427">
        <v>0</v>
      </c>
    </row>
    <row spans="1:2" r="428">
      <c s="4" t="s" r="A428">
        <v>692</v>
      </c>
      <c s="4" t="s" r="B428">
        <v>697</v>
      </c>
    </row>
    <row spans="1:2" r="429">
      <c s="4" t="s" r="A429">
        <v>724</v>
      </c>
    </row>
    <row spans="1:2" r="430">
      <c s="3" t="s" r="A430">
        <v>682</v>
      </c>
    </row>
    <row spans="1:2" r="431">
      <c s="4" t="s" r="A431">
        <v>683</v>
      </c>
      <c s="8" t="n" r="B431">
        <v>27910</v>
      </c>
    </row>
    <row spans="1:2" r="432">
      <c s="3" t="s" r="A432">
        <v>684</v>
      </c>
    </row>
    <row spans="1:2" r="433">
      <c s="4" t="s" r="A433">
        <v>360</v>
      </c>
      <c s="6" t="n" r="B433">
        <v>3579</v>
      </c>
    </row>
    <row spans="1:2" r="434">
      <c s="4" t="s" r="A434">
        <v>685</v>
      </c>
      <c s="6" t="n" r="B434">
        <v>32421</v>
      </c>
    </row>
    <row spans="1:2" r="435">
      <c s="3" t="s" r="A435">
        <v>686</v>
      </c>
    </row>
    <row spans="1:2" r="436">
      <c s="4" t="s" r="A436">
        <v>687</v>
      </c>
      <c s="6" t="n" r="B436">
        <v>0</v>
      </c>
    </row>
    <row spans="1:2" r="437">
      <c s="3" t="s" r="A437">
        <v>689</v>
      </c>
    </row>
    <row spans="1:2" r="438">
      <c s="4" t="s" r="A438">
        <v>360</v>
      </c>
      <c s="6" t="n" r="B438">
        <v>3579</v>
      </c>
    </row>
    <row spans="1:2" r="439">
      <c s="4" t="s" r="A439">
        <v>685</v>
      </c>
      <c s="6" t="n" r="B439">
        <v>32421</v>
      </c>
    </row>
    <row spans="1:2" r="440">
      <c s="4" t="s" r="A440">
        <v>119</v>
      </c>
      <c s="6" t="n" r="B440">
        <v>36000</v>
      </c>
    </row>
    <row spans="1:2" r="441">
      <c s="4" t="s" r="A441">
        <v>690</v>
      </c>
      <c s="8" t="n" r="B441">
        <v>0</v>
      </c>
    </row>
    <row spans="1:2" r="442">
      <c s="4" t="s" r="A442">
        <v>692</v>
      </c>
      <c s="4" t="s" r="B442">
        <v>69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t="s" r="A1">
        <v>725</v>
      </c>
      <c s="2" t="s" r="B1">
        <v>1</v>
      </c>
    </row>
    <row spans="1:5" r="2">
      <c s="2" t="s" r="B2">
        <v>2</v>
      </c>
      <c s="2" t="s" r="C2">
        <v>30</v>
      </c>
      <c s="2" t="s" r="D2">
        <v>71</v>
      </c>
      <c s="2" t="s" r="E2">
        <v>2</v>
      </c>
    </row>
    <row spans="1:5" r="3">
      <c s="3" t="s" r="A3">
        <v>246</v>
      </c>
    </row>
    <row spans="1:5" r="4">
      <c s="4" t="s" r="A4">
        <v>726</v>
      </c>
      <c s="8" t="n" r="E4">
        <v>799957</v>
      </c>
    </row>
    <row spans="1:5" r="5">
      <c s="4" t="s" r="A5">
        <v>727</v>
      </c>
      <c s="6" t="n" r="E5">
        <v>-42930</v>
      </c>
    </row>
    <row spans="1:5" r="6">
      <c s="4" t="s" r="A6">
        <v>728</v>
      </c>
      <c s="8" t="n" r="B6">
        <v>635612</v>
      </c>
      <c s="8" t="n" r="C6">
        <v>402896</v>
      </c>
      <c s="8" t="n" r="D6">
        <v>190317</v>
      </c>
      <c s="8" t="n" r="E6">
        <v>757027</v>
      </c>
    </row>
    <row spans="1:5" r="7">
      <c s="3" t="s" r="A7">
        <v>729</v>
      </c>
    </row>
    <row spans="1:5" r="8">
      <c s="4" t="s" r="A8">
        <v>730</v>
      </c>
      <c s="6" t="n" r="B8">
        <v>635612</v>
      </c>
      <c s="6" t="n" r="C8">
        <v>402896</v>
      </c>
      <c s="6" t="n" r="D8">
        <v>190317</v>
      </c>
    </row>
    <row spans="1:5" r="9">
      <c s="3" t="s" r="A9">
        <v>731</v>
      </c>
    </row>
    <row spans="1:5" r="10">
      <c s="4" t="s" r="A10">
        <v>284</v>
      </c>
      <c s="6" t="n" r="B10">
        <v>129425</v>
      </c>
      <c s="6" t="n" r="C10">
        <v>205220</v>
      </c>
      <c s="6" t="n" r="D10">
        <v>185453</v>
      </c>
    </row>
    <row spans="1:5" r="11">
      <c s="4" t="s" r="A11">
        <v>732</v>
      </c>
      <c s="6" t="n" r="B11">
        <v>8442</v>
      </c>
      <c s="6" t="n" r="C11">
        <v>8273</v>
      </c>
      <c s="6" t="n" r="D11">
        <v>3371</v>
      </c>
    </row>
    <row spans="1:5" r="12">
      <c s="4" t="s" r="A12">
        <v>733</v>
      </c>
      <c s="6" t="n" r="B12">
        <v>55623</v>
      </c>
      <c s="6" t="n" r="C12">
        <v>34857</v>
      </c>
      <c s="6" t="n" r="D12">
        <v>30947</v>
      </c>
    </row>
    <row spans="1:5" r="13">
      <c s="4" t="s" r="A13">
        <v>734</v>
      </c>
      <c s="6" t="n" r="B13">
        <v>193490</v>
      </c>
      <c s="6" t="n" r="C13">
        <v>248350</v>
      </c>
      <c s="6" t="n" r="D13">
        <v>219771</v>
      </c>
    </row>
    <row spans="1:5" r="14">
      <c s="3" t="s" r="A14">
        <v>735</v>
      </c>
    </row>
    <row spans="1:5" r="15">
      <c s="4" t="s" r="A15">
        <v>356</v>
      </c>
      <c s="6" t="n" r="B15">
        <v>51394</v>
      </c>
      <c s="6" t="n" r="C15">
        <v>80</v>
      </c>
      <c s="6" t="n" r="D15">
        <v>117</v>
      </c>
    </row>
    <row spans="1:5" r="16">
      <c s="4" t="s" r="A16">
        <v>736</v>
      </c>
      <c s="6" t="n" r="B16">
        <v>20681</v>
      </c>
      <c s="6" t="n" r="C16">
        <v>15554</v>
      </c>
      <c s="6" t="n" r="D16">
        <v>7075</v>
      </c>
    </row>
    <row spans="1:5" r="17">
      <c s="4" t="s" r="A17">
        <v>737</v>
      </c>
      <c s="6" t="n" r="B17">
        <v>72075</v>
      </c>
      <c s="6" t="n" r="C17">
        <v>15634</v>
      </c>
      <c s="6" t="n" r="D17">
        <v>7192</v>
      </c>
    </row>
    <row spans="1:5" r="18">
      <c s="4" t="s" r="A18">
        <v>738</v>
      </c>
      <c s="8" t="n" r="B18">
        <v>757027</v>
      </c>
      <c s="8" t="n" r="C18">
        <v>635612</v>
      </c>
      <c s="8" t="n" r="D18">
        <v>4028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8"/>
    <col customWidth="1" max="2" min="2" width="11"/>
    <col customWidth="1" max="3" min="3" width="30"/>
    <col customWidth="1" max="4" min="4" width="27"/>
    <col customWidth="1" max="5" min="5" width="46"/>
    <col customWidth="1" max="6" min="6" width="22"/>
    <col customWidth="1" max="7" min="7" width="26"/>
  </cols>
  <sheetData>
    <row spans="1:7" r="1">
      <c s="1" t="s" r="A1">
        <v>118</v>
      </c>
      <c s="2" t="s" r="B1">
        <v>119</v>
      </c>
      <c s="2" t="s" r="C1">
        <v>120</v>
      </c>
      <c s="2" t="s" r="D1">
        <v>121</v>
      </c>
      <c s="2" t="s" r="E1">
        <v>122</v>
      </c>
      <c s="2" t="s" r="F1">
        <v>123</v>
      </c>
      <c s="2" t="s" r="G1">
        <v>124</v>
      </c>
    </row>
    <row spans="1:7" r="2">
      <c s="4" t="s" r="A2">
        <v>125</v>
      </c>
      <c s="8" t="n" r="B2">
        <v>147018</v>
      </c>
      <c s="8" t="n" r="C2">
        <v>40420</v>
      </c>
      <c s="8" t="n" r="D2">
        <v>165258</v>
      </c>
      <c s="8" t="n" r="E2">
        <v>356</v>
      </c>
      <c s="8" t="n" r="F2">
        <v>-72585</v>
      </c>
      <c s="8" t="n" r="G2">
        <v>13569</v>
      </c>
    </row>
    <row spans="1:7" r="3">
      <c s="3" t="s" r="A3">
        <v>126</v>
      </c>
    </row>
    <row spans="1:7" r="4">
      <c s="4" t="s" r="A4">
        <v>127</v>
      </c>
      <c s="6" t="n" r="C4">
        <v>186</v>
      </c>
      <c s="6" t="n" r="D4">
        <v>-186</v>
      </c>
    </row>
    <row spans="1:7" r="5">
      <c s="4" t="s" r="A5">
        <v>128</v>
      </c>
      <c s="6" t="n" r="B5">
        <v>691</v>
      </c>
      <c s="6" t="n" r="D5">
        <v>691</v>
      </c>
    </row>
    <row spans="1:7" r="6">
      <c s="4" t="s" r="A6">
        <v>129</v>
      </c>
      <c s="6" t="n" r="B6">
        <v>17192</v>
      </c>
      <c s="6" t="n" r="G6">
        <v>17192</v>
      </c>
    </row>
    <row spans="1:7" r="7">
      <c s="4" t="s" r="A7">
        <v>130</v>
      </c>
      <c s="6" t="n" r="B7">
        <v>-1370</v>
      </c>
      <c s="6" t="n" r="G7">
        <v>-1370</v>
      </c>
    </row>
    <row spans="1:7" r="8">
      <c s="4" t="s" r="A8">
        <v>131</v>
      </c>
      <c s="6" t="n" r="B8">
        <v>2089</v>
      </c>
      <c s="6" t="n" r="F8">
        <v>5013</v>
      </c>
      <c s="6" t="n" r="G8">
        <v>-2924</v>
      </c>
    </row>
    <row spans="1:7" r="9">
      <c s="4" t="s" r="A9">
        <v>132</v>
      </c>
      <c s="6" t="n" r="B9">
        <v>-362</v>
      </c>
      <c s="6" t="n" r="E9">
        <v>-362</v>
      </c>
    </row>
    <row spans="1:7" r="10">
      <c s="4" t="s" r="A10">
        <v>115</v>
      </c>
      <c s="6" t="n" r="B10">
        <v>1727</v>
      </c>
    </row>
    <row spans="1:7" r="11">
      <c s="4" t="s" r="A11">
        <v>133</v>
      </c>
      <c s="6" t="n" r="B11">
        <v>165258</v>
      </c>
      <c s="6" t="n" r="C11">
        <v>40606</v>
      </c>
      <c s="6" t="n" r="D11">
        <v>165763</v>
      </c>
      <c s="6" t="n" r="E11">
        <v>-6</v>
      </c>
      <c s="6" t="n" r="F11">
        <v>-67572</v>
      </c>
      <c s="6" t="n" r="G11">
        <v>26467</v>
      </c>
    </row>
    <row spans="1:7" r="12">
      <c s="3" t="s" r="A12">
        <v>126</v>
      </c>
    </row>
    <row spans="1:7" r="13">
      <c s="4" t="s" r="A13">
        <v>127</v>
      </c>
      <c s="6" t="n" r="C13">
        <v>359</v>
      </c>
      <c s="6" t="n" r="D13">
        <v>-359</v>
      </c>
    </row>
    <row spans="1:7" r="14">
      <c s="4" t="s" r="A14">
        <v>128</v>
      </c>
      <c s="6" t="n" r="B14">
        <v>805</v>
      </c>
      <c s="6" t="n" r="D14">
        <v>805</v>
      </c>
    </row>
    <row spans="1:7" r="15">
      <c s="4" t="s" r="A15">
        <v>129</v>
      </c>
      <c s="6" t="n" r="B15">
        <v>22062</v>
      </c>
      <c s="6" t="n" r="G15">
        <v>22062</v>
      </c>
    </row>
    <row spans="1:7" r="16">
      <c s="4" t="s" r="A16">
        <v>130</v>
      </c>
      <c s="6" t="n" r="B16">
        <v>-3318</v>
      </c>
      <c s="6" t="n" r="G16">
        <v>-3318</v>
      </c>
    </row>
    <row spans="1:7" r="17">
      <c s="4" t="s" r="A17">
        <v>131</v>
      </c>
      <c s="6" t="n" r="B17">
        <v>-16166</v>
      </c>
      <c s="6" t="n" r="F17">
        <v>-9454</v>
      </c>
      <c s="6" t="n" r="G17">
        <v>-6712</v>
      </c>
    </row>
    <row spans="1:7" r="18">
      <c s="4" t="s" r="A18">
        <v>132</v>
      </c>
      <c s="6" t="n" r="B18">
        <v>-2</v>
      </c>
      <c s="6" t="n" r="E18">
        <v>-2</v>
      </c>
    </row>
    <row spans="1:7" r="19">
      <c s="4" t="s" r="A19">
        <v>115</v>
      </c>
      <c s="6" t="n" r="B19">
        <v>-16168</v>
      </c>
    </row>
    <row spans="1:7" r="20">
      <c s="4" t="s" r="A20">
        <v>134</v>
      </c>
      <c s="6" t="n" r="B20">
        <v>168639</v>
      </c>
      <c s="6" t="n" r="C20">
        <v>40965</v>
      </c>
      <c s="6" t="n" r="D20">
        <v>166209</v>
      </c>
      <c s="6" t="n" r="E20">
        <v>-8</v>
      </c>
      <c s="6" t="n" r="F20">
        <v>-77026</v>
      </c>
      <c s="6" t="n" r="G20">
        <v>38499</v>
      </c>
    </row>
    <row spans="1:7" r="21">
      <c s="3" t="s" r="A21">
        <v>126</v>
      </c>
    </row>
    <row spans="1:7" r="22">
      <c s="4" t="s" r="A22">
        <v>127</v>
      </c>
      <c s="6" t="n" r="C22">
        <v>355</v>
      </c>
      <c s="6" t="n" r="D22">
        <v>-355</v>
      </c>
    </row>
    <row spans="1:7" r="23">
      <c s="4" t="s" r="A23">
        <v>128</v>
      </c>
      <c s="6" t="n" r="B23">
        <v>906</v>
      </c>
      <c s="6" t="n" r="D23">
        <v>906</v>
      </c>
    </row>
    <row spans="1:7" r="24">
      <c s="4" t="s" r="A24">
        <v>129</v>
      </c>
      <c s="6" t="n" r="B24">
        <v>11973</v>
      </c>
      <c s="6" t="n" r="G24">
        <v>11973</v>
      </c>
    </row>
    <row spans="1:7" r="25">
      <c s="4" t="s" r="A25">
        <v>130</v>
      </c>
      <c s="6" t="n" r="B25">
        <v>-12588</v>
      </c>
      <c s="6" t="n" r="G25">
        <v>-12588</v>
      </c>
    </row>
    <row spans="1:7" r="26">
      <c s="4" t="s" r="A26">
        <v>135</v>
      </c>
      <c s="6" t="n" r="B26">
        <v>-4679</v>
      </c>
      <c s="6" t="n" r="D26">
        <v>-3531</v>
      </c>
      <c s="6" t="n" r="G26">
        <v>-1148</v>
      </c>
    </row>
    <row spans="1:7" r="27">
      <c s="4" t="s" r="A27">
        <v>136</v>
      </c>
      <c s="6" t="n" r="B27">
        <v>-2422</v>
      </c>
      <c s="6" t="n" r="C27">
        <v>-1035</v>
      </c>
      <c s="6" t="n" r="D27">
        <v>-1387</v>
      </c>
    </row>
    <row spans="1:7" r="28">
      <c s="4" t="s" r="A28">
        <v>131</v>
      </c>
      <c s="6" t="n" r="B28">
        <v>-1605</v>
      </c>
      <c s="6" t="n" r="F28">
        <v>-2388</v>
      </c>
      <c s="6" t="n" r="G28">
        <v>783</v>
      </c>
    </row>
    <row spans="1:7" r="29">
      <c s="4" t="s" r="A29">
        <v>132</v>
      </c>
      <c s="6" t="n" r="B29">
        <v>-50</v>
      </c>
      <c s="6" t="n" r="E29">
        <v>-50</v>
      </c>
    </row>
    <row spans="1:7" r="30">
      <c s="4" t="s" r="A30">
        <v>115</v>
      </c>
      <c s="6" t="n" r="B30">
        <v>-1655</v>
      </c>
    </row>
    <row spans="1:7" r="31">
      <c s="4" t="s" r="A31">
        <v>137</v>
      </c>
      <c s="8" t="n" r="B31">
        <v>160174</v>
      </c>
      <c s="8" t="n" r="C31">
        <v>40285</v>
      </c>
      <c s="8" t="n" r="D31">
        <v>161842</v>
      </c>
      <c s="8" t="n" r="E31">
        <v>-58</v>
      </c>
      <c s="8" t="n" r="F31">
        <v>-79414</v>
      </c>
      <c s="8" t="n" r="G31">
        <v>375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s="1" t="s" r="A1">
        <v>138</v>
      </c>
      <c s="2" t="s" r="B1">
        <v>1</v>
      </c>
    </row>
    <row spans="1:2" r="2">
      <c s="2" t="s" r="B2">
        <v>139</v>
      </c>
    </row>
    <row spans="1:2" r="3">
      <c s="3" t="s" r="A3">
        <v>140</v>
      </c>
    </row>
    <row spans="1:2" r="4">
      <c s="4" t="s" r="A4">
        <v>141</v>
      </c>
      <c s="6" t="n" r="B4">
        <v>3450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42</v>
      </c>
      <c s="2" t="s" r="B1">
        <v>1</v>
      </c>
    </row>
    <row spans="1:4" r="2">
      <c s="2" t="s" r="B2">
        <v>2</v>
      </c>
      <c s="2" t="s" r="C2">
        <v>30</v>
      </c>
      <c s="2" t="s" r="D2">
        <v>71</v>
      </c>
    </row>
    <row spans="1:4" r="3">
      <c s="3" t="s" r="A3">
        <v>143</v>
      </c>
    </row>
    <row spans="1:4" r="4">
      <c s="4" t="s" r="A4">
        <v>93</v>
      </c>
      <c s="8" t="n" r="B4">
        <v>-1605</v>
      </c>
      <c s="8" t="n" r="C4">
        <v>-16166</v>
      </c>
      <c s="8" t="n" r="D4">
        <v>2089</v>
      </c>
    </row>
    <row spans="1:4" r="5">
      <c s="3" t="s" r="A5">
        <v>144</v>
      </c>
    </row>
    <row spans="1:4" r="6">
      <c s="4" t="s" r="A6">
        <v>145</v>
      </c>
      <c s="6" t="n" r="B6">
        <v>0</v>
      </c>
      <c s="6" t="n" r="C6">
        <v>-10</v>
      </c>
      <c s="6" t="n" r="D6">
        <v>-1066</v>
      </c>
    </row>
    <row spans="1:4" r="7">
      <c s="4" t="s" r="A7">
        <v>146</v>
      </c>
      <c s="6" t="n" r="B7">
        <v>22957</v>
      </c>
      <c s="6" t="n" r="C7">
        <v>17535</v>
      </c>
      <c s="6" t="n" r="D7">
        <v>8713</v>
      </c>
    </row>
    <row spans="1:4" r="8">
      <c s="4" t="s" r="A8">
        <v>147</v>
      </c>
      <c s="6" t="n" r="B8">
        <v>0</v>
      </c>
      <c s="6" t="n" r="C8">
        <v>-393</v>
      </c>
      <c s="6" t="n" r="D8">
        <v>-1820</v>
      </c>
    </row>
    <row spans="1:4" r="9">
      <c s="4" t="s" r="A9">
        <v>148</v>
      </c>
      <c s="6" t="n" r="B9">
        <v>906</v>
      </c>
      <c s="6" t="n" r="C9">
        <v>805</v>
      </c>
      <c s="6" t="n" r="D9">
        <v>691</v>
      </c>
    </row>
    <row spans="1:4" r="10">
      <c s="4" t="s" r="A10">
        <v>87</v>
      </c>
      <c s="6" t="n" r="B10">
        <v>0</v>
      </c>
      <c s="6" t="n" r="C10">
        <v>0</v>
      </c>
      <c s="6" t="n" r="D10">
        <v>-5481</v>
      </c>
    </row>
    <row spans="1:4" r="11">
      <c s="4" t="s" r="A11">
        <v>91</v>
      </c>
      <c s="6" t="n" r="B11">
        <v>-15005</v>
      </c>
      <c s="6" t="n" r="C11">
        <v>0</v>
      </c>
      <c s="6" t="n" r="D11">
        <v>-769</v>
      </c>
    </row>
    <row spans="1:4" r="12">
      <c s="4" t="s" r="A12">
        <v>86</v>
      </c>
      <c s="6" t="n" r="B12">
        <v>0</v>
      </c>
      <c s="6" t="n" r="C12">
        <v>0</v>
      </c>
      <c s="6" t="n" r="D12">
        <v>-530</v>
      </c>
    </row>
    <row spans="1:4" r="13">
      <c s="4" t="s" r="A13">
        <v>149</v>
      </c>
      <c s="6" t="n" r="B13">
        <v>0</v>
      </c>
      <c s="6" t="n" r="C13">
        <v>-19</v>
      </c>
      <c s="6" t="n" r="D13">
        <v>-198</v>
      </c>
    </row>
    <row spans="1:4" r="14">
      <c s="4" t="s" r="A14">
        <v>150</v>
      </c>
      <c s="6" t="n" r="B14">
        <v>0</v>
      </c>
      <c s="6" t="n" r="C14">
        <v>8</v>
      </c>
      <c s="6" t="n" r="D14">
        <v>175</v>
      </c>
    </row>
    <row spans="1:4" r="15">
      <c s="4" t="s" r="A15">
        <v>151</v>
      </c>
      <c s="6" t="n" r="B15">
        <v>-411</v>
      </c>
      <c s="6" t="n" r="C15">
        <v>-569</v>
      </c>
      <c s="6" t="n" r="D15">
        <v>-264</v>
      </c>
    </row>
    <row spans="1:4" r="16">
      <c s="3" t="s" r="A16">
        <v>152</v>
      </c>
    </row>
    <row spans="1:4" r="17">
      <c s="4" t="s" r="A17">
        <v>153</v>
      </c>
      <c s="6" t="n" r="B17">
        <v>17</v>
      </c>
      <c s="6" t="n" r="C17">
        <v>273</v>
      </c>
      <c s="6" t="n" r="D17">
        <v>183</v>
      </c>
    </row>
    <row spans="1:4" r="18">
      <c s="4" t="s" r="A18">
        <v>154</v>
      </c>
      <c s="6" t="n" r="B18">
        <v>-93</v>
      </c>
      <c s="6" t="n" r="C18">
        <v>-548</v>
      </c>
      <c s="6" t="n" r="D18">
        <v>-440</v>
      </c>
    </row>
    <row spans="1:4" r="19">
      <c s="4" t="s" r="A19">
        <v>155</v>
      </c>
      <c s="6" t="n" r="B19">
        <v>-881</v>
      </c>
      <c s="6" t="n" r="C19">
        <v>-1016</v>
      </c>
      <c s="6" t="n" r="D19">
        <v>2463</v>
      </c>
    </row>
    <row spans="1:4" r="20">
      <c s="4" t="s" r="A20">
        <v>156</v>
      </c>
      <c s="6" t="n" r="B20">
        <v>1739</v>
      </c>
      <c s="6" t="n" r="C20">
        <v>7416</v>
      </c>
      <c s="6" t="n" r="D20">
        <v>1460</v>
      </c>
    </row>
    <row spans="1:4" r="21">
      <c s="4" t="s" r="A21">
        <v>157</v>
      </c>
      <c s="6" t="n" r="B21">
        <v>0</v>
      </c>
      <c s="6" t="n" r="C21">
        <v>0</v>
      </c>
      <c s="6" t="n" r="D21">
        <v>-519</v>
      </c>
    </row>
    <row spans="1:4" r="22">
      <c s="4" t="s" r="A22">
        <v>158</v>
      </c>
      <c s="6" t="n" r="B22">
        <v>783</v>
      </c>
      <c s="6" t="n" r="C22">
        <v>-12167</v>
      </c>
      <c s="6" t="n" r="D22">
        <v>-3995</v>
      </c>
    </row>
    <row spans="1:4" r="23">
      <c s="4" t="s" r="A23">
        <v>159</v>
      </c>
      <c s="6" t="n" r="B23">
        <v>0</v>
      </c>
      <c s="6" t="n" r="C23">
        <v>16</v>
      </c>
      <c s="6" t="n" r="D23">
        <v>74</v>
      </c>
    </row>
    <row spans="1:4" r="24">
      <c s="4" t="s" r="A24">
        <v>160</v>
      </c>
      <c s="6" t="n" r="B24">
        <v>8407</v>
      </c>
      <c s="6" t="n" r="C24">
        <v>-4835</v>
      </c>
      <c s="6" t="n" r="D24">
        <v>766</v>
      </c>
    </row>
    <row spans="1:4" r="25">
      <c s="3" t="s" r="A25">
        <v>161</v>
      </c>
    </row>
    <row spans="1:4" r="26">
      <c s="4" t="s" r="A26">
        <v>162</v>
      </c>
      <c s="6" t="n" r="B26">
        <v>2000</v>
      </c>
      <c s="6" t="n" r="C26">
        <v>34045</v>
      </c>
      <c s="6" t="n" r="D26">
        <v>76872</v>
      </c>
    </row>
    <row spans="1:4" r="27">
      <c s="4" t="s" r="A27">
        <v>163</v>
      </c>
      <c s="6" t="n" r="B27">
        <v>0</v>
      </c>
      <c s="6" t="n" r="C27">
        <v>-5533</v>
      </c>
      <c s="6" t="n" r="D27">
        <v>-70288</v>
      </c>
    </row>
    <row spans="1:4" r="28">
      <c s="4" t="s" r="A28">
        <v>164</v>
      </c>
      <c s="6" t="n" r="B28">
        <v>0</v>
      </c>
      <c s="6" t="n" r="C28">
        <v>10</v>
      </c>
      <c s="6" t="n" r="D28">
        <v>1066</v>
      </c>
    </row>
    <row spans="1:4" r="29">
      <c s="4" t="s" r="A29">
        <v>165</v>
      </c>
      <c s="6" t="n" r="B29">
        <v>-84295</v>
      </c>
      <c s="6" t="n" r="C29">
        <v>-205220</v>
      </c>
      <c s="6" t="n" r="D29">
        <v>-185453</v>
      </c>
    </row>
    <row spans="1:4" r="30">
      <c s="4" t="s" r="A30">
        <v>166</v>
      </c>
      <c s="6" t="n" r="B30">
        <v>-59407</v>
      </c>
      <c s="6" t="n" r="C30">
        <v>-43130</v>
      </c>
      <c s="6" t="n" r="D30">
        <v>-33860</v>
      </c>
    </row>
    <row spans="1:4" r="31">
      <c s="4" t="s" r="A31">
        <v>167</v>
      </c>
      <c s="6" t="n" r="B31">
        <v>0</v>
      </c>
      <c s="6" t="n" r="C31">
        <v>180</v>
      </c>
      <c s="6" t="n" r="D31">
        <v>1520</v>
      </c>
    </row>
    <row spans="1:4" r="32">
      <c s="4" t="s" r="A32">
        <v>168</v>
      </c>
      <c s="6" t="n" r="B32">
        <v>-4679</v>
      </c>
      <c s="6" t="n" r="C32">
        <v>0</v>
      </c>
      <c s="6" t="n" r="D32">
        <v>0</v>
      </c>
    </row>
    <row spans="1:4" r="33">
      <c s="4" t="s" r="A33">
        <v>169</v>
      </c>
      <c s="6" t="n" r="B33">
        <v>66398</v>
      </c>
      <c s="6" t="n" r="C33">
        <v>75</v>
      </c>
      <c s="6" t="n" r="D33">
        <v>887</v>
      </c>
    </row>
    <row spans="1:4" r="34">
      <c s="4" t="s" r="A34">
        <v>170</v>
      </c>
      <c s="6" t="n" r="B34">
        <v>0</v>
      </c>
      <c s="6" t="n" r="C34">
        <v>0</v>
      </c>
      <c s="6" t="n" r="D34">
        <v>1318</v>
      </c>
    </row>
    <row spans="1:4" r="35">
      <c s="4" t="s" r="A35">
        <v>171</v>
      </c>
      <c s="6" t="n" r="B35">
        <v>0</v>
      </c>
      <c s="6" t="n" r="C35">
        <v>0</v>
      </c>
      <c s="6" t="n" r="D35">
        <v>5522</v>
      </c>
    </row>
    <row spans="1:4" r="36">
      <c s="4" t="s" r="A36">
        <v>172</v>
      </c>
      <c s="6" t="n" r="B36">
        <v>-67388</v>
      </c>
      <c s="6" t="n" r="C36">
        <v>-219324</v>
      </c>
      <c s="6" t="n" r="D36">
        <v>-179444</v>
      </c>
    </row>
    <row spans="1:4" r="37">
      <c s="3" t="s" r="A37">
        <v>173</v>
      </c>
    </row>
    <row spans="1:4" r="38">
      <c s="4" t="s" r="A38">
        <v>174</v>
      </c>
      <c s="6" t="n" r="B38">
        <v>0</v>
      </c>
      <c s="6" t="n" r="C38">
        <v>0</v>
      </c>
      <c s="6" t="n" r="D38">
        <v>3000</v>
      </c>
    </row>
    <row spans="1:4" r="39">
      <c s="4" t="s" r="A39">
        <v>175</v>
      </c>
      <c s="6" t="n" r="B39">
        <v>0</v>
      </c>
      <c s="6" t="n" r="C39">
        <v>0</v>
      </c>
      <c s="6" t="n" r="D39">
        <v>-3000</v>
      </c>
    </row>
    <row spans="1:4" r="40">
      <c s="4" t="s" r="A40">
        <v>176</v>
      </c>
      <c s="6" t="n" r="B40">
        <v>98907</v>
      </c>
      <c s="6" t="n" r="C40">
        <v>170767</v>
      </c>
      <c s="6" t="n" r="D40">
        <v>147957</v>
      </c>
    </row>
    <row spans="1:4" r="41">
      <c s="4" t="s" r="A41">
        <v>177</v>
      </c>
      <c s="6" t="n" r="B41">
        <v>-40756</v>
      </c>
      <c s="6" t="n" r="C41">
        <v>-1577</v>
      </c>
      <c s="6" t="n" r="D41">
        <v>-4025</v>
      </c>
    </row>
    <row spans="1:4" r="42">
      <c s="4" t="s" r="A42">
        <v>178</v>
      </c>
      <c s="6" t="n" r="B42">
        <v>-3758</v>
      </c>
      <c s="6" t="n" r="C42">
        <v>-2641</v>
      </c>
      <c s="6" t="n" r="D42">
        <v>-2052</v>
      </c>
    </row>
    <row spans="1:4" r="43">
      <c s="4" t="s" r="A43">
        <v>179</v>
      </c>
      <c s="6" t="n" r="B43">
        <v>11973</v>
      </c>
      <c s="6" t="n" r="C43">
        <v>22062</v>
      </c>
      <c s="6" t="n" r="D43">
        <v>17192</v>
      </c>
    </row>
    <row spans="1:4" r="44">
      <c s="4" t="s" r="A44">
        <v>180</v>
      </c>
      <c s="6" t="n" r="B44">
        <v>-12588</v>
      </c>
      <c s="6" t="n" r="C44">
        <v>-3318</v>
      </c>
      <c s="6" t="n" r="D44">
        <v>-1370</v>
      </c>
    </row>
    <row spans="1:4" r="45">
      <c s="4" t="s" r="A45">
        <v>181</v>
      </c>
      <c s="6" t="n" r="B45">
        <v>0</v>
      </c>
      <c s="6" t="n" r="C45">
        <v>5142</v>
      </c>
      <c s="6" t="n" r="D45">
        <v>0</v>
      </c>
    </row>
    <row spans="1:4" r="46">
      <c s="4" t="s" r="A46">
        <v>182</v>
      </c>
      <c s="6" t="n" r="B46">
        <v>-2422</v>
      </c>
      <c s="6" t="n" r="C46">
        <v>0</v>
      </c>
      <c s="6" t="n" r="D46">
        <v>0</v>
      </c>
    </row>
    <row spans="1:4" r="47">
      <c s="4" t="s" r="A47">
        <v>183</v>
      </c>
      <c s="6" t="n" r="B47">
        <v>51356</v>
      </c>
      <c s="6" t="n" r="C47">
        <v>190435</v>
      </c>
      <c s="6" t="n" r="D47">
        <v>157702</v>
      </c>
    </row>
    <row spans="1:4" r="48">
      <c s="4" t="s" r="A48">
        <v>184</v>
      </c>
      <c s="6" t="n" r="B48">
        <v>-7625</v>
      </c>
      <c s="6" t="n" r="C48">
        <v>-33724</v>
      </c>
      <c s="6" t="n" r="D48">
        <v>-20976</v>
      </c>
    </row>
    <row spans="1:4" r="49">
      <c s="4" t="s" r="A49">
        <v>185</v>
      </c>
      <c s="6" t="n" r="B49">
        <v>23181</v>
      </c>
      <c s="6" t="n" r="C49">
        <v>56905</v>
      </c>
      <c s="6" t="n" r="D49">
        <v>77881</v>
      </c>
    </row>
    <row spans="1:4" r="50">
      <c s="4" t="s" r="A50">
        <v>186</v>
      </c>
      <c s="6" t="n" r="B50">
        <v>15556</v>
      </c>
      <c s="6" t="n" r="C50">
        <v>23181</v>
      </c>
      <c s="6" t="n" r="D50">
        <v>56905</v>
      </c>
    </row>
    <row spans="1:4" r="51">
      <c s="3" t="s" r="A51">
        <v>187</v>
      </c>
    </row>
    <row spans="1:4" r="52">
      <c s="4" t="s" r="A52">
        <v>188</v>
      </c>
      <c s="6" t="n" r="B52">
        <v>24324</v>
      </c>
      <c s="6" t="n" r="C52">
        <v>19700</v>
      </c>
      <c s="6" t="n" r="D52">
        <v>10753</v>
      </c>
    </row>
    <row spans="1:4" r="53">
      <c s="4" t="s" r="A53">
        <v>189</v>
      </c>
      <c s="6" t="n" r="B53">
        <v>131</v>
      </c>
      <c s="6" t="n" r="C53">
        <v>255</v>
      </c>
      <c s="6" t="n" r="D53">
        <v>133</v>
      </c>
    </row>
    <row spans="1:4" r="54">
      <c s="4" t="s" r="A54">
        <v>190</v>
      </c>
      <c s="6" t="n" r="B54">
        <v>45129</v>
      </c>
      <c s="6" t="n" r="C54">
        <v>28615</v>
      </c>
      <c s="6" t="n" r="D54">
        <v>0</v>
      </c>
    </row>
    <row spans="1:4" r="55">
      <c s="4" t="s" r="A55">
        <v>191</v>
      </c>
    </row>
    <row spans="1:4" r="56">
      <c s="3" t="s" r="A56">
        <v>161</v>
      </c>
    </row>
    <row spans="1:4" r="57">
      <c s="4" t="s" r="A57">
        <v>192</v>
      </c>
      <c s="6" t="n" r="B57">
        <v>9558</v>
      </c>
      <c s="6" t="n" r="C57">
        <v>6444</v>
      </c>
      <c s="6" t="n" r="D57">
        <v>25973</v>
      </c>
    </row>
    <row spans="1:4" r="58">
      <c s="4" t="s" r="A58">
        <v>193</v>
      </c>
    </row>
    <row spans="1:4" r="59">
      <c s="3" t="s" r="A59">
        <v>161</v>
      </c>
    </row>
    <row spans="1:4" r="60">
      <c s="4" t="s" r="A60">
        <v>192</v>
      </c>
      <c s="8" t="n" r="B60">
        <v>3037</v>
      </c>
      <c s="8" t="n" r="C60">
        <v>-6195</v>
      </c>
      <c s="8" t="n" r="D60">
        <v>-300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vt:lpstr>
      <vt:lpstr>CONSOLIDATED BALANCE SHEETS (Pa</vt:lpstr>
      <vt:lpstr>CONSOLIDATED STATEMENTS OF OPER</vt:lpstr>
      <vt:lpstr>CONSOLIDATED STATEMENTS OF OPE5</vt:lpstr>
      <vt:lpstr>CONSOLIDATED STATEMENTS OF COMP</vt:lpstr>
      <vt:lpstr>CONSOLIDATED STATEMENT OF EQUIT</vt:lpstr>
      <vt:lpstr>CONSOLIDATED STATEMENT OF EQUI8</vt:lpstr>
      <vt:lpstr>CONSOLIDATED STATEMENT OF CASH </vt:lpstr>
      <vt:lpstr>CONSOLIDATED STATEMENTS OF CASH</vt:lpstr>
      <vt:lpstr>ORGANIZATION, BACKGROUND AND SI</vt:lpstr>
      <vt:lpstr>REAL ESTATE PROPERTIES</vt:lpstr>
      <vt:lpstr>ACQUISITIONS, DISPOSITIONS AND </vt:lpstr>
      <vt:lpstr>REAL ESTATE PROPERTY HELD FOR S</vt:lpstr>
      <vt:lpstr>RESTRICTED CASH</vt:lpstr>
      <vt:lpstr>DEBT OBLIGATIONS</vt:lpstr>
      <vt:lpstr>DEFERRED INCOME (NEW MARKETS TA</vt:lpstr>
      <vt:lpstr>INCOME TAXES</vt:lpstr>
      <vt:lpstr>SHAREHOLDERS' EQUITY</vt:lpstr>
      <vt:lpstr>ADVISOR'S COMPENSATION AND RELA</vt:lpstr>
      <vt:lpstr>DISCONTINUED OPERATIONS</vt:lpstr>
      <vt:lpstr>SEGMENT REPORTING</vt:lpstr>
      <vt:lpstr>FAIR VALUE OF FINANCIAL INSTRUM</vt:lpstr>
      <vt:lpstr>COMMITMENT</vt:lpstr>
      <vt:lpstr>DERIVATIVE FINANCIAL INSTRUMENT</vt:lpstr>
      <vt:lpstr>QUARTERLY FINANCIAL DATA (Unaud</vt:lpstr>
      <vt:lpstr>SUBSEQUENT EVENTS</vt:lpstr>
      <vt:lpstr>SCHEDULE III - REAL ESTATE PROP</vt:lpstr>
      <vt:lpstr>ORGANIZATION, BACKGROUND AND 29</vt:lpstr>
      <vt:lpstr>REAL ESTATE PROPERTIES (Tables)</vt:lpstr>
      <vt:lpstr>ACQUISITIONS, DISPOSITIONS AN31</vt:lpstr>
      <vt:lpstr>DEBT OBLIGATIONS (Tables)</vt:lpstr>
      <vt:lpstr>SHAREHOLDERS' EQUITY (Tables)</vt:lpstr>
      <vt:lpstr>SEGMENT REPORTING (Tables)</vt:lpstr>
      <vt:lpstr>FAIR VALUE OF FINANCIAL INSTR35</vt:lpstr>
      <vt:lpstr>DERIVATIVE FINANCIAL INSTRUME36</vt:lpstr>
      <vt:lpstr>QUARTERLY FINANCIAL DATA (Una37</vt:lpstr>
      <vt:lpstr>ORGANIZATION, BACKGROUND AND 38</vt:lpstr>
      <vt:lpstr>REAL ESTATE PROPERTIES (Details</vt:lpstr>
      <vt:lpstr>REAL ESTATE PROPERTIES - Footno</vt:lpstr>
      <vt:lpstr>REAL ESTATE PROPERTIES (Detai41</vt:lpstr>
      <vt:lpstr>REAL ESTATE PROPERTIES (Detai42</vt:lpstr>
      <vt:lpstr>REAL ESTATE PROPERTIES (Detai43</vt:lpstr>
      <vt:lpstr>ACQUISITIONS, DISPOSITIONS AN44</vt:lpstr>
      <vt:lpstr>ACQUISITIONS, DISPOSITIONS AN45</vt:lpstr>
      <vt:lpstr>ACQUISITIONS, DISPOSITIONS AN46</vt:lpstr>
      <vt:lpstr>REAL ESTATE PROPERTY HELD FOR47</vt:lpstr>
      <vt:lpstr>DEBT OBLIGATIONS (Details)</vt:lpstr>
      <vt:lpstr>DEBT OBLIGATIONS  - Mortgage Pa</vt:lpstr>
      <vt:lpstr>DEBT OBLIGATIONS - Junior Subor</vt:lpstr>
      <vt:lpstr>DEBT OBLIGATIONS - Unsecured Sh</vt:lpstr>
      <vt:lpstr>DEFERRED INCOME (NEW MARKETS 52</vt:lpstr>
      <vt:lpstr>INCOME TAXES (Detail)</vt:lpstr>
      <vt:lpstr>SHAREHOLDERS' EQUITY (Details)</vt:lpstr>
      <vt:lpstr>SHAREHOLDERS' EQUITY (Details 2</vt:lpstr>
      <vt:lpstr>SHAREHOLDERS' EQUITY (Details 3</vt:lpstr>
      <vt:lpstr>ADVISOR'S COMPENSATION AND RE57</vt:lpstr>
      <vt:lpstr>SEGMENT REPORTING (Details)</vt:lpstr>
      <vt:lpstr>FAIR VALUE OF FINANCIAL INSTR59</vt:lpstr>
      <vt:lpstr>FAIR VALUE OF FINANCIAL INSTR60</vt:lpstr>
      <vt:lpstr>COMMITMENT (Detail)</vt:lpstr>
      <vt:lpstr>DERIVATIVE FINANCIAL INSTRUME62</vt:lpstr>
      <vt:lpstr>QUARTERLY FINANCIAL DATA (Una63</vt:lpstr>
      <vt:lpstr>SCHEDULE III - REAL ESTATE PR64</vt:lpstr>
      <vt:lpstr>SCHEDULE III - REAL ESTATE PR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6:29:25Z</dcterms:created>
  <dcterms:modified xmlns:dcterms="http://purl.org/dc/terms/" xmlns:xsi="http://www.w3.org/2001/XMLSchema-instance" xsi:type="dcterms:W3CDTF">2015-12-11T16:29:25Z</dcterms:modified>
  <dc:title xmlns:dc="http://purl.org/dc/elements/1.1/">Untitled</dc:title>
  <dc:description xmlns:dc="http://purl.org/dc/elements/1.1/"/>
  <dc:subject xmlns:dc="http://purl.org/dc/elements/1.1/"/>
  <cp:keywords/>
  <cp:category/>
</cp:coreProperties>
</file>